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Condensed Schedule of Investmen" sheetId="6" r:id="rId6"/>
    <s:sheet name="Condensed Schedule of Investme7" sheetId="7" r:id="rId7"/>
    <s:sheet name="Organization" sheetId="8" r:id="rId8"/>
    <s:sheet name="Basis of Presentation and Summa" sheetId="9" r:id="rId9"/>
    <s:sheet name="Investments" sheetId="10" r:id="rId10"/>
    <s:sheet name="Trading Advisors" sheetId="11" r:id="rId11"/>
    <s:sheet name="Financial Instruments" sheetId="12" r:id="rId12"/>
    <s:sheet name="Trading Activities" sheetId="13" r:id="rId13"/>
    <s:sheet name="Fair Value Measurements" sheetId="14" r:id="rId14"/>
    <s:sheet name="Financial Highlights" sheetId="15" r:id="rId15"/>
    <s:sheet name="Subsequent Events" sheetId="16" r:id="rId16"/>
    <s:sheet name="Basis of Presentation and Sum17" sheetId="17" r:id="rId17"/>
    <s:sheet name="Investments (Tables)" sheetId="18" r:id="rId18"/>
    <s:sheet name="Financial Instruments (Tables)" sheetId="19" r:id="rId19"/>
    <s:sheet name="Trading Activities (Tables)" sheetId="20" r:id="rId20"/>
    <s:sheet name="Fair Value Measurements (Tables" sheetId="21" r:id="rId21"/>
    <s:sheet name="Financial Highlights (Tables)" sheetId="22" r:id="rId22"/>
    <s:sheet name="Organization - Additional Infor" sheetId="23" r:id="rId23"/>
    <s:sheet name="Basis of Presentation and Sum24" sheetId="24" r:id="rId24"/>
    <s:sheet name="Investments - Additional Inform" sheetId="25" r:id="rId25"/>
    <s:sheet name="Investments - Summary of Total " sheetId="26" r:id="rId26"/>
    <s:sheet name="Investments - Summary of Partne" sheetId="27" r:id="rId27"/>
    <s:sheet name="Investments - Income Statement " sheetId="28" r:id="rId28"/>
    <s:sheet name="Trading Advisors - Additional I" sheetId="29" r:id="rId29"/>
    <s:sheet name="Financial Instruments - Net Unr" sheetId="30" r:id="rId30"/>
    <s:sheet name="Financial Instruments - Additio" sheetId="31" r:id="rId31"/>
    <s:sheet name="Trading Activities - Additional" sheetId="32" r:id="rId32"/>
    <s:sheet name="Trading Activities - Offsetting" sheetId="33" r:id="rId33"/>
    <s:sheet name="Trading Activities - Schedule o" sheetId="34" r:id="rId34"/>
    <s:sheet name="Trading Activities - Schedule35" sheetId="35" r:id="rId35"/>
    <s:sheet name="Fair Value Measurements - Addit" sheetId="36" r:id="rId36"/>
    <s:sheet name="Fair Value Measurements - Summa" sheetId="37" r:id="rId37"/>
    <s:sheet name="Financial Highlights - Financia"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641">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0925306</t>
  </si>
  <si>
    <t>Entity Registrant Name</t>
  </si>
  <si>
    <t>MORGAN STANLEY SMITH BARNEY SPECTRUM TECHNICAL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Equity in trading account:</t>
  </si>
  <si>
    <t>Unrestricted cash (Note 2d)</t>
  </si>
  <si>
    <t>Restricted cash (Note 2d)</t>
  </si>
  <si>
    <t>Net unrealized gain (loss) on open contracts</t>
  </si>
  <si>
    <t>Total equity in trading account</t>
  </si>
  <si>
    <t>Interest receivable</t>
  </si>
  <si>
    <t>Total assets</t>
  </si>
  <si>
    <t>Liabilities:</t>
  </si>
  <si>
    <t>Redemptions payable to Limited Partners (Note 2k)</t>
  </si>
  <si>
    <t>Redemptions payable to General Partner (Note 2k)</t>
  </si>
  <si>
    <t>Accrued expenses:</t>
  </si>
  <si>
    <t>Ongoing placement agent fees (Note 2h)</t>
  </si>
  <si>
    <t>General Partner fees (Note 2h)</t>
  </si>
  <si>
    <t>Management fees (Note 4)</t>
  </si>
  <si>
    <t>Incentive fees (Note 4)</t>
  </si>
  <si>
    <t>Total liabilities</t>
  </si>
  <si>
    <t>Partners' Capital:</t>
  </si>
  <si>
    <t>Limited Partners</t>
  </si>
  <si>
    <t>General Partner</t>
  </si>
  <si>
    <t>Total partners' capital</t>
  </si>
  <si>
    <t>Total liabilities and partners' capital</t>
  </si>
  <si>
    <t>Net asset value per Unit</t>
  </si>
  <si>
    <t>SECOR Master Fund [Member]</t>
  </si>
  <si>
    <t>Investments</t>
  </si>
  <si>
    <t>Blackwater Master Fund [Member]</t>
  </si>
  <si>
    <t>Investments in U.S. Treasury Bills [Member]</t>
  </si>
  <si>
    <t>Investments in U.S. Treasury bills, at fair value</t>
  </si>
  <si>
    <t>Morgan Stanley Smith Barney Spectrum Currency and Commodity L.P. [Member]</t>
  </si>
  <si>
    <t>Morgan Stanley Smith Barney Spectrum Currency and Commodity L.P. [Member] | Cambridge Master Fund [Member]</t>
  </si>
  <si>
    <t>Morgan Stanley Smith Barney Spectrum Currency and Commodity L.P. [Member] | KR Master Fund [Member]</t>
  </si>
  <si>
    <t>Redemptions receivable</t>
  </si>
  <si>
    <t>Morgan Stanley Smith Barney Spectrum Select L.P. [Member]</t>
  </si>
  <si>
    <t>Morgan Stanley Smith Barney Spectrum Select L.P. [Member] | Investments in U.S. Treasury Bills [Member]</t>
  </si>
  <si>
    <t>Morgan Stanley Smith Barney Spectrum Strategic L.P. [Member]</t>
  </si>
  <si>
    <t>Statements of Financial Condition (Parenthetical) - USD ($)</t>
  </si>
  <si>
    <t>Limited Partners, Units</t>
  </si>
  <si>
    <t>General Partner, Units</t>
  </si>
  <si>
    <t>Investments in U.S. Treasury bills, Amortized cost</t>
  </si>
  <si>
    <t>Investments, cost</t>
  </si>
  <si>
    <t>Statements of Income and Expenses - USD ($)</t>
  </si>
  <si>
    <t>Dec. 31, 2013</t>
  </si>
  <si>
    <t>Investment income:</t>
  </si>
  <si>
    <t>Interest income</t>
  </si>
  <si>
    <t>Expenses:</t>
  </si>
  <si>
    <t>Brokerage fees (Note 2h)</t>
  </si>
  <si>
    <t>Total expenses</t>
  </si>
  <si>
    <t>Net investment income (loss)</t>
  </si>
  <si>
    <t>Trading results:</t>
  </si>
  <si>
    <t>Net realized gains (losses) on closed contracts</t>
  </si>
  <si>
    <t>Net change in unrealized gains (losses) on open contracts</t>
  </si>
  <si>
    <t>Total trading results</t>
  </si>
  <si>
    <t>Net income (loss)</t>
  </si>
  <si>
    <t>Net income (loss) allocation:</t>
  </si>
  <si>
    <t>Net income (loss) per Unit:</t>
  </si>
  <si>
    <t>[1]</t>
  </si>
  <si>
    <t>Weighted average number of Units outstanding</t>
  </si>
  <si>
    <t>Morgan Stanley Smith Barney Spectrum Strategic L.P. [Member] | BHM I, LLC [Member]</t>
  </si>
  <si>
    <t>Net realized gains (losses) on investment</t>
  </si>
  <si>
    <t>Net change in unrealized gains (losses) on investment</t>
  </si>
  <si>
    <t>Morgan Stanley Smith Barney Spectrum Strategic L.P. [Member] | MB Master Fund [Member]</t>
  </si>
  <si>
    <t>Morgan Stanley Smith Barney Spectrum Strategic L.P. [Member] | PGR Master Fund [Member]</t>
  </si>
  <si>
    <t>Represents the change in net asset value per Unit.</t>
  </si>
  <si>
    <t>Statements of Changes in Partners' Capital - USD ($)</t>
  </si>
  <si>
    <t>Total</t>
  </si>
  <si>
    <t>Limited Partners [Member]</t>
  </si>
  <si>
    <t>Limited Partners [Member]Morgan Stanley Smith Barney Spectrum Currency and Commodity L.P. [Member]</t>
  </si>
  <si>
    <t>Limited Partners [Member]Morgan Stanley Smith Barney Spectrum Select L.P. [Member]</t>
  </si>
  <si>
    <t>Limited Partners [Member]Morgan Stanley Smith Barney Spectrum Strategic L.P. [Member]</t>
  </si>
  <si>
    <t>General Partner [Member]</t>
  </si>
  <si>
    <t>General Partner [Member]Morgan Stanley Smith Barney Spectrum Currency and Commodity L.P. [Member]</t>
  </si>
  <si>
    <t>General Partner [Member]Morgan Stanley Smith Barney Spectrum Select L.P. [Member]</t>
  </si>
  <si>
    <t>General Partner [Member]Morgan Stanley Smith Barney Spectrum Strategic L.P. [Member]</t>
  </si>
  <si>
    <t>Partners' Capital, balance at Dec. 31, 2012</t>
  </si>
  <si>
    <t>Units of Partnership Interest, balance at Dec. 31, 2012</t>
  </si>
  <si>
    <t>Redemptions</t>
  </si>
  <si>
    <t>Redemptions (in units)</t>
  </si>
  <si>
    <t>Partners' Capital, balance at Dec. 31, 2013</t>
  </si>
  <si>
    <t>Units of Partnership Interest, balance at Dec. 31, 2013</t>
  </si>
  <si>
    <t>Partners' Capital, balance at Dec. 31, 2014</t>
  </si>
  <si>
    <t>Units of Partnership Interest, balance at Dec. 31, 2014</t>
  </si>
  <si>
    <t>Partners' Capital, balance at Dec. 31, 2015</t>
  </si>
  <si>
    <t>Units of Partnership Interest, balance at Dec. 31, 2015</t>
  </si>
  <si>
    <t>Condensed Schedule of Investments - USD ($)</t>
  </si>
  <si>
    <t>Schedule of Investments [Line Items]</t>
  </si>
  <si>
    <t>Fair Value</t>
  </si>
  <si>
    <t>Percentage of Partners' Capital</t>
  </si>
  <si>
    <t>23.63%</t>
  </si>
  <si>
    <t>Net Fair Value</t>
  </si>
  <si>
    <t>Fair value Percentage of Partners' Capital</t>
  </si>
  <si>
    <t>3.72%</t>
  </si>
  <si>
    <t>Futures and Forward Contracts [Member]</t>
  </si>
  <si>
    <t>(0.43%)</t>
  </si>
  <si>
    <t>24.06%</t>
  </si>
  <si>
    <t>US Treasury Bills, 0.015% [Member] | Investments in U.S. Treasury Bills [Member]</t>
  </si>
  <si>
    <t>13.83%</t>
  </si>
  <si>
    <t>US Treasury Bills, 0.0125% [Member] | Investments in U.S. Treasury Bills [Member]</t>
  </si>
  <si>
    <t>10.23%</t>
  </si>
  <si>
    <t>Long [Member] | Futures and Forward Contracts [Member]</t>
  </si>
  <si>
    <t>(0.86%)</t>
  </si>
  <si>
    <t>0.77%</t>
  </si>
  <si>
    <t>Long [Member] | Futures and Forward Contracts [Member] | Commodity [Member]</t>
  </si>
  <si>
    <t>0.03%</t>
  </si>
  <si>
    <t>(0.55%)</t>
  </si>
  <si>
    <t>Long [Member] | Futures and Forward Contracts [Member] | Equity [Member]</t>
  </si>
  <si>
    <t>0.00%</t>
  </si>
  <si>
    <t>0.49%</t>
  </si>
  <si>
    <t>Long [Member] | Futures and Forward Contracts [Member] | Foreign Currency [Member]</t>
  </si>
  <si>
    <t>(0.44%)</t>
  </si>
  <si>
    <t>(0.71%)</t>
  </si>
  <si>
    <t>Long [Member] | Futures and Forward Contracts [Member] | Interest Rate [Member]</t>
  </si>
  <si>
    <t>(0.45%)</t>
  </si>
  <si>
    <t>1.54%</t>
  </si>
  <si>
    <t>Short [Member] | Futures and Forward Contracts [Member]</t>
  </si>
  <si>
    <t>0.43%</t>
  </si>
  <si>
    <t>2.95%</t>
  </si>
  <si>
    <t>Short [Member] | Futures and Forward Contracts [Member] | Commodity [Member]</t>
  </si>
  <si>
    <t>(0.24%)</t>
  </si>
  <si>
    <t>1.58%</t>
  </si>
  <si>
    <t>Short [Member] | Futures and Forward Contracts [Member] | Equity [Member]</t>
  </si>
  <si>
    <t>(0.03%)</t>
  </si>
  <si>
    <t>(0.05%)</t>
  </si>
  <si>
    <t>Short [Member] | Futures and Forward Contracts [Member] | Foreign Currency [Member]</t>
  </si>
  <si>
    <t>0.69%</t>
  </si>
  <si>
    <t>1.43%</t>
  </si>
  <si>
    <t>Short [Member] | Futures and Forward Contracts [Member] | Interest Rate [Member]</t>
  </si>
  <si>
    <t>0.01%</t>
  </si>
  <si>
    <t>(0.01%)</t>
  </si>
  <si>
    <t>61.32%</t>
  </si>
  <si>
    <t>5.47%</t>
  </si>
  <si>
    <t>Morgan Stanley Smith Barney Spectrum Select L.P. [Member] | Futures and Forward Contracts [Member]</t>
  </si>
  <si>
    <t>1.56%</t>
  </si>
  <si>
    <t>59.76%</t>
  </si>
  <si>
    <t>Morgan Stanley Smith Barney Spectrum Select L.P. [Member] | US Treasury Bills, 0.015% [Member] | Investments in U.S. Treasury Bills [Member]</t>
  </si>
  <si>
    <t>35.26%</t>
  </si>
  <si>
    <t>Morgan Stanley Smith Barney Spectrum Select L.P. [Member] | US Treasury Bills, 0.0125% [Member] | Investments in U.S. Treasury Bills [Member]</t>
  </si>
  <si>
    <t>24.50%</t>
  </si>
  <si>
    <t>Morgan Stanley Smith Barney Spectrum Select L.P. [Member] | Long [Member] | Futures and Forward Contracts [Member]</t>
  </si>
  <si>
    <t>(0.58%)</t>
  </si>
  <si>
    <t>1.10%</t>
  </si>
  <si>
    <t>Morgan Stanley Smith Barney Spectrum Select L.P. [Member] | Long [Member] | Futures and Forward Contracts [Member] | Commodity [Member]</t>
  </si>
  <si>
    <t>(0.32%)</t>
  </si>
  <si>
    <t>(1.62%)</t>
  </si>
  <si>
    <t>Morgan Stanley Smith Barney Spectrum Select L.P. [Member] | Long [Member] | Futures and Forward Contracts [Member] | Equity [Member]</t>
  </si>
  <si>
    <t>(0.11%)</t>
  </si>
  <si>
    <t>0.20%</t>
  </si>
  <si>
    <t>Morgan Stanley Smith Barney Spectrum Select L.P. [Member] | Long [Member] | Futures and Forward Contracts [Member] | Foreign Currency [Member]</t>
  </si>
  <si>
    <t>0.05%</t>
  </si>
  <si>
    <t>0.04%</t>
  </si>
  <si>
    <t>Morgan Stanley Smith Barney Spectrum Select L.P. [Member] | Long [Member] | Futures and Forward Contracts [Member] | Interest Rate [Member]</t>
  </si>
  <si>
    <t>(0.20%)</t>
  </si>
  <si>
    <t>2.48%</t>
  </si>
  <si>
    <t>Morgan Stanley Smith Barney Spectrum Select L.P. [Member] | Short [Member] | Futures and Forward Contracts [Member]</t>
  </si>
  <si>
    <t>2.14%</t>
  </si>
  <si>
    <t>4.37%</t>
  </si>
  <si>
    <t>Morgan Stanley Smith Barney Spectrum Select L.P. [Member] | Short [Member] | Futures and Forward Contracts [Member] | Commodity [Member]</t>
  </si>
  <si>
    <t>1.26%</t>
  </si>
  <si>
    <t>3.61%</t>
  </si>
  <si>
    <t>Morgan Stanley Smith Barney Spectrum Select L.P. [Member] | Short [Member] | Futures and Forward Contracts [Member] | Equity [Member]</t>
  </si>
  <si>
    <t>(0.13%)</t>
  </si>
  <si>
    <t>(0.08%)</t>
  </si>
  <si>
    <t>Morgan Stanley Smith Barney Spectrum Select L.P. [Member] | Short [Member] | Futures and Forward Contracts [Member] | Foreign Currency [Member]</t>
  </si>
  <si>
    <t>1.02%</t>
  </si>
  <si>
    <t>0.84%</t>
  </si>
  <si>
    <t>Morgan Stanley Smith Barney Spectrum Select L.P. [Member] | Short [Member] | Futures and Forward Contracts [Member] | Interest Rate [Member]</t>
  </si>
  <si>
    <t>Cost</t>
  </si>
  <si>
    <t>Partners'Capital</t>
  </si>
  <si>
    <t>102.85%</t>
  </si>
  <si>
    <t>103.71%</t>
  </si>
  <si>
    <t>15.86%</t>
  </si>
  <si>
    <t>79.08%</t>
  </si>
  <si>
    <t>36.33%</t>
  </si>
  <si>
    <t>9.81%</t>
  </si>
  <si>
    <t>50.66%</t>
  </si>
  <si>
    <t>14.82%</t>
  </si>
  <si>
    <t>Due to rounding.</t>
  </si>
  <si>
    <t>Condensed Schedule of Investments (Parenthetical) - Investments in U.S. Treasury Bills [Member]</t>
  </si>
  <si>
    <t>Dec. 31, 2015USD ($)</t>
  </si>
  <si>
    <t>Investment in U.S. Treasury bills, Amortized cost</t>
  </si>
  <si>
    <t>US Treasury Bills, 0.015% [Member]</t>
  </si>
  <si>
    <t>Investment, Face amount</t>
  </si>
  <si>
    <t>Investment, Maturity Date</t>
  </si>
  <si>
    <t>Mar. 3,
		2016</t>
  </si>
  <si>
    <t>Investment, Interest rate</t>
  </si>
  <si>
    <t>0.015%</t>
  </si>
  <si>
    <t>US Treasury Bills, 0.015% [Member] | Morgan Stanley Smith Barney Spectrum Select L.P. [Member]</t>
  </si>
  <si>
    <t>US Treasury Bills, 0.0125% [Member]</t>
  </si>
  <si>
    <t>Jan. 21,
		2016</t>
  </si>
  <si>
    <t>0.0125%</t>
  </si>
  <si>
    <t>US Treasury Bills, 0.0125% [Member] | Morgan Stanley Smith Barney Spectrum Select L.P. [Member]</t>
  </si>
  <si>
    <t>Organization</t>
  </si>
  <si>
    <t>Organization, Consolidation and Presentation of Financial Statements [Abstract]</t>
  </si>
  <si>
    <t>1.
Organization Morgan Stanley Smith Barney Spectrum Currency and
Commodity L.P. (“Spectrum Currency”), Morgan Stanley
Smith Barney Spectrum Select L.P. (“Spectrum Select”),
Morgan Stanley Smith Barney Spectrum Strategic L.P.
(“Spectrum Strategic”) and Morgan Stanley Smith Barney
Spectrum Technical L.P. (“Spectrum Technical”)
(individually, a “Partnership”, or collectively, the
“Partnerships”) are limited partnerships organized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The General Partner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s. Ceres is a wholly-owned subsidiary of Morgan
Stanley Smith Barney Holdings LLC (“MSSBH”). MSSBH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and Citigroup Inc.
indirectly owned a minority equity interest in MSSBH. The clearing commodity broker for the Partnerships
is Morgan Stanley &amp; Co. LLC (“MS&amp;Co.”).
MS&amp;Co. also acts as the counterparty on all trading of foreign
currency forward contracts. Morgan Stanley Smith Barney LLC, doing
business as Morgan Stanley Wealth Management (“Morgan Stanley
Wealth Management”) is a principal subsidiary of MSSBH and
previously acted as a non-clearing broker for the Partnerships.
MS&amp;Co. and its affiliates act as the custodians of the
Partnerships’ assets. MS&amp;Co. is a wholly-owned subsidiary
of Morgan Stanley. The Partnerships no longer offer units of limited
partnership interest (“Unit(s)”) for purchase or
exchange. Ceres is required to maintain a 1% minimum interest
in the equity of each Partnership and income (losses) are shared by
Ceres and the limited partners based on their proportional
ownership interes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s. The General Partner pays or
reimburses each Partnership, from the General Partner fee
(formerly, the administrative fee) (described in Note 2h) it
receives from each Partnership, the ordinary administrative
expenses of the respective Partnership. This includes the expenses
related to the engagement of the Administrator. Therefore, the
engagement of the Administrator did not impact the
Partnerships’ respective break-even points.</t>
  </si>
  <si>
    <t>Basis of Presentation and Summary of Significant Accounting Policies</t>
  </si>
  <si>
    <t>Accounting Policies [Abstract]</t>
  </si>
  <si>
    <t>2.
Basis of Presentation and Summary of Significant Accounting
Policies
a.
Use of Estimates.
b.
Fair Value of Financial Instruments. Financial
Instruments,
c.
Statement of Cash Flows
d.
Restricted and Unrestricted Cash.
e.
Foreign Currency Transactions and Translation.
f.
Income Taxes.
g.
Revenue Recognition.
h.
Brokerage and Related Transaction Fees and Costs Effective April 1, 2014, the flat rate
brokerage fee for Spectrum Currency was reduced from a monthly flat
rate of 1/12 of 4.6% (a 4.6% annual rate) to 1/12 of 3.6% (a 3.6%
annual rate) of Spectrum Currency’s net Assets, and the flat
rate brokerage fees for Spectrum Select, Spectrum Strategic and
Spectrum Technical were reduced from a monthly rate of 1/12 of 6.0%
(a 6.0% annual rate) to 1/12 of 4.0% (a 4.0% annual rate) of their
respective net assets. Effective October 1, 2014, the flat rate
brokerage fee accrued by Spectrum Currency, equal to 1/12 of 3.6%
(a 3.6% annual rate) of Spectrum Currency’s net assets, was
separated into (i) a general partner administrative fee (the
“General Partner fee”) payable to the General Partner
equal to an annual rate of 1.6% of Spectrum Currency’s net
assets and (ii) an ongoing placement agent fee payable to
Morgan Stanley Wealth Management equal to an annual rate of 2.0% of
Spectrum Currency’s net assets. Also effective on
October 1, 2014, the flat rate brokerage fees accrued by
Spectrum Select, Spectrum Strategic and Spectrum Technical, equal
to 1/12 of 4.0% (a 4.0% annual rate) of each such
Partnership’s net assets, was separated into (i) a
General Partner fee payable to the General Partner equal to 1/12 of
2.0% (a 2.0% annual rate) of the relevant Partnership’s net
assets and (ii) an ongoing placement agent fee payable to
Morgan Stanley Wealth Management equal to 1/12 of 2.0% (a 2.0%
annual rate) of the relevant Partnership’s net assets. The
October 1, 2014 fee changes, in the aggregate, did not exceed
the flat rate brokerage fee and, accordingly, there was no change
to the aggregate fees incurred by each Partnership. The General Partner pays or reimburses the
Partnerships for all fees and costs charged or incurred by
MS&amp;Co., the General Partner and/or their affiliates or any
other entity acting as a commodity broker for the Partnerships.
i.
Equity in Trading Account. The Partnerships, in their normal course of
business, enter into various contracts with MS&amp;Co. acting as
their commodity broker. Pursuant to brokerage agreements with
MS&amp;Co., to the extent that such trading results in unrealized
gains or losses, these amounts are offset for each Partnership and
are reported on a net basis in each Partnership’s respective
Statements of Financial Condition. The Partnerships have offset their unrealized gains
or losses recognized on forward contracts executed with the same
counterparty in their respective Statements of Financial Condition
as allowable under the terms of their master netting agreements
with MS&amp;Co., as the counterparty on such contracts. The
Partnerships have consistently applied their right to offset.
j.
Investment Company Status. “Financial
Services—Investment Companies (Topic 946): Amendments to the
Scope, Measurement and Disclosure Requirements”
k.
Redemptions .
l.
Distributions.
m.
Dissolution of the Partnerships.
n.
Net Income (Loss) per Unit.
o.
Recent Accounting Pronouncements Disclosures for Investments in Certain
Entities That Calculate Net Asset Value per Share (or Its
Equivalent), In January 2016, the FASB issued ASU 2016-01,
“ Recognition and Measurement of Financial Assets and
Financial Liabilities
p.
Reclassification.
q.
Subsequent Events.</t>
  </si>
  <si>
    <t>Investments, Debt and Equity Securities [Abstract]</t>
  </si>
  <si>
    <t xml:space="preserve">3.
Investments
a.
Spectrum Currency’s Investments in Affiliated Underlying
Funds On November 1, 2012, the assets allocated to
The Cambridge Strategy (Asset Management) Limited
(“Cambridge”) for trading were invested in Cambridge
Master Fund L.P. (“Cambridge Master Fund”), a limited
partnership organized under the partnership laws of the State of
Delaware. Cambridge Master Fund was formed to permit accounts
managed now and in the future by Cambridge using Cambridge Asian
Markets Alpha Programme and, from October 1, 2013, Cambridge
Emerging Markets Alpha Programme, to invest together in one trading
vehicle. The General Partner is also the general partner of
Cambridge Master Fund. Individual and pooled accounts currently
managed by Cambridge, including Spectrum Currency, are permitted to
be limited partners of Cambridge Master Fund. The General Partner
and Cambridge believe that trading through this structure should
provide efficiency and economy in the trading process. Effective December 9, 2014, Cambridge, in
consultation with the General Partner, agreed to increase the
amount of leverage applied to the assets of Cambridge Master Fund
allocated to Cambridge by the General Partner to 2.0 times the
assets of the Cambridge Master Fund allocated to Cambridge by the
General Partner and traded pursuant to Cambridge’s Asian
Markets Alpha Programme and Emerging Markets Alpha Programme. On January 1, 2012, the assets allocated to
Krom River Investment Management (Cayman) Limited and Krom River
Trading AG (together, and each separately, “Krom
River”) for trading were invested in KR Master Fund L.P.
(“KR Master Fund”), a limited partnership organized
under the partnership laws of the State of Delaware. KR Master Fund
was formed in order to permit commodity pools managed now or in the
future by Krom River using the Commodity Program at 150% Leverage,
a fundamental and technical trading system, to invest together in
one trading vehicle. Effective December 31, 2014, Spectrum Currency
fully redeemed its investment from KR Master Fund. In addition,
Krom River no longer acts as commodity trading advisor to Spectrum
Currency. Effective on or about January 1, 2015, Spectrum
Currency reallocated the assets allocated to Krom River to the
existing commodity trading advisor of Spectrum Currency. Spectrum Currency carries, and carried, its
investment in Cambridge Master Fund and KR Master Fund,
respectively, at fair value based on Spectrum Currency’s
(1) respective net contributions to Cambridge Master Fund and
KR Master Fund and (2) its respective allocated share of the
undistributed profits and losses, including realized gains or
losses and net change in unrealized gains or losses, of Cambridge
Master Fund and KR Master Fund. Spectrum Currency invests in, and
invested in, Cambridge Master Fund and KR Master Fund,
respectively, through a “master-feeder” structure.
Spectrum Currency’s pro-rata share of the results of
Cambridge Master Fund’s/KR Master Fund’s trading
activities are shown in Spectrum Currency’s Statements of
Income and Expenses. The financial statements of Cambridge Master Fund,
including its condensed schedules of investments, are included
elsewhere in this report and should be read in conjunction with
Spectrum Currency’s financial statements.
Summarized information for Spectrum Currency,
reflecting the total assets, liabilities and capital of Cambridge
Master Fund as of December 31, 2015 and 2014 and KR Master
Fund as of December 31, 2014 (prior to its termination), is
shown in the following tables.
December 31, 2015
Total Assets Total Liabilities Total Capital
Cambridge Master Fund $ 73,013,433 $ 13,303,511 $ 59,709,922
December 31, 2014
Total Assets Total Liabilities Total Capital
KR Master Fund $
12,415,386 $
12,415,386 $
-
Cambridge Master Fund 39,046,641 48,456
38,998,185 Summarized information for Spectrum
Currency’s investment in, and operations of KR Master Fund
and Cambridge Master Fund as of and for the years ended
December 31, 2015 and 2014, is as follows:
December 31, 2015 % of Spectrum Fair Value
Partnership’s Net Income
Investment
Redemption
Cambridge Master Fund 102.0 $ 13,537,489 $ 3,223,223 Commodity Monthly
December 31, 2014 % of Spectrum Net Assets Fair Value Partnership’s Net Income Investment Redemption
Cambridge Master Fund 89.3 $
12,289,754 $
2,777,719 Commodity Monthly
KR Master Fund
-
- 156,507 Commodity Monthly Generally, a limited partner in Cambridge Master
Fund and KR Master Fund (prior to its termination on
December 31, 2014) withdraws all or part of its capital
contribution and undistributed profits, if any, from Cambridge
Master Fund and KR Master Fund as of the end of any month (the
“Redemption Date”) after a request has been made to the
General Partner at least three days in advance of the Redemption
Date. Such withdrawals are classified as a liability when the
limited partner elects to redeem and informs Cambridge Master Fund
and KR Master Fund. However, a limited partner may request a
withdrawal as of the end of any day if such request is received by
the General Partner at least three days in advance of the proposed
withdrawal day.
Cambridge Master Fund does not, and KR Master Fund
did not, pay any management or incentive fees related to Spectrum
Currency’s investments. These fees are accrued and paid by
Spectrum Currency. The General Partner reimburses Cambridge Master
Fund and reimbursed KR Master Fund for all brokerage related fees
borne by Cambridge Master Fund and KR Master Fund (prior to its
termination on December 31, 2014) on behalf of Spectrum
Currency’s investments. As of December 31, 2015 and 2014, Spectrum
Currency owned approximately 22.67% and 31.51% of Cambridge Master
Fund, respectively. It is Spectrum Currency’s intention to
continue to invest in Cambridge Master Fund. The performance of
Spectrum Currency is directly affected by the performance of
Cambridge Master Fund and (prior to its termination on
December 31, 2014) KR Master Fund. The tables below represent summarized income
statement information for Cambridge Master Fund for the years ended
December 31, 2015, 2014 and 2013 and KR Master Fund for the
years ended December 31, 2014 and 2013, to meet the
requirements of Regulation S-X Rule 3-09:
December 31,
2015
Investment (Loss) Net Investment Income (Loss) Total Net Income (Loss)
Cambridge Master Fund $
12,853 $ (86,844) $ 9,062,618 $ 8,975,774
December 31,
2014 Investment Income (Loss) Net Investment Income (Loss) Total Trading Results Net Income (loss)
Cambridge Master Fund $ 6,641 $
(154,743) $
9,610,031 $
9,455,288
KR Master Fund 3,785 (159,030) 893,723 734,693
December 31,
2013 Investment Income (Loss) Net Investment Income (Loss) Total Trading Results Net Income (loss)
Cambridge Master Fund $ 9,306 $ (66,302) $ 3,166,855 $ 3,100,553
KR Master Fund 25,093 (281,565) (5,175,049) (5,456,614)
b.
Spectrum Strategic’s Investments in Affiliated Underlying
Funds Effective December 1, 2011, the assets
allocated by Spectrum Strategic to Aventis Asset Management, LLC
(“Aventis”) and PGR Capital L.P. (“PGR”)
for trading were invested in MB Master Fund L.P. (“MB Master
Fund”), a limited partnership organized under the partnership
laws of the State of Delaware, and PGR Master Fund L.P. (“PGR
Master Fund”), a limited partnership organized under the
partnership laws of the State of Delaware, respectively. Spectrum
Strategic’s investment in MB Master Fund represents
approximately 36.3% and 9.8%, and investment in PGR Master Fund
represents approximately 50.7% and 14.8%, respectively, of the net
asset value of Spectrum Strategic as of December 31, 2015 and
2014, respectively. The General Partner is also the general partner
of each of MB Master Fund and PGR Master Fund. Individual and
pooled accounts currently managed by each of Aventis and PGR,
including Spectrum Strategic, are permitted to be limited partners
of MB Master Fund and PGR Master Fund, respectively. The General
Partner, Aventis and PGR believe that trading through these
structures should promote efficiency and economy in the trading
process.
Effective January 1, 2008, the assets
allocated by Spectrum Strategic to Blenheim Capital Management, LLC
(“Blenheim”) for trading were invested in Morgan
Stanley Smith Barney BHM I, LLC (“BHM I, LLC”), a
limited liability company organized under the limited liability
company laws of the State of Delaware. Spectrum Strategic’s
investment in BHM I, LLC represents approximately 15.9% and 79.1%
of the net asset value of Spectrum Strategic at December 31,
2015 and 2014, respectively. The General Partner is also the
managing member of BHM I, LLC. Individual and pooled accounts
currently managed by Blenheim, including Spectrum Strategic, are
permitted to be non-managing members of BHM I, LLC. Ceres and
Blenheim believe that trading through this structure should promote
efficiency and economy in the trading process. MB Master Fund, PGR
Master Fund and BHM I, LLC are collectively referred to as the
“Funds”. Spectrum Strategic carries its investment in the
Funds at fair value based on Spectrum Strategic’s
(1) respective net contribution to each Fund and (2) its
respective allocated share of the undistributed profits and losses,
including realized gains or losses and net change in unrealized
gains or losses, of each Fund. ASC 820, “Fair Value
Measurement,” Financial Services
– Investment Companies The financial statements of Spectrum Strategic have
been prepared using the “Fund of Funds” approach, and
accordingly, Spectrum Strategic’s pro-rata share of all
revenue and expenses of the Funds is reflected as net change in
unrealized gains (losses) on investment in Funds in Spectrum
Strategic’s Statements of Income and Expenses. Contributions
to and withdrawals from the Funds are recorded on the effective
date. With respect to its investments in PGR Master Fund and MB
Master Fund, Spectrum Strategic records a realized gain or loss on
such investments as the difference between the redemption proceeds
and the related cost of such investment. In determining the cost of
such investments, Spectrum Strategic generally uses the average
cost method. With respect to Spectrum Strategic’s investment
in BHM I, LLC, Spectrum Strategic recorded redemptions received
from BHM I, LLC as a reduction of cost basis and thereafter the
redemptions received in excess of cost are recorded as a realized
gain. Summarized information for Spectrum
Strategic’s investment in, and operations of BHM I, LLC, PGR
Master Fund and MB Master Fund, as of and for the years ended
December 31, 2015 and 2014, is as follows:
December 31, 2015
Investment % of Spectrum Strategic Net Assets Fair Value
Partnership’s Pro-rata Net Income
Management Fees
Incentive Fees Investment Objective Redemptions Permitted
BHM I, LLC 15.9 $ 3,894,858 $
(3,328,835) $ 284,061 $ - Commodity Monthly
PGR Master Fund 50.7
12,442,510 104,616 n/a n/a Commodity Monthly
MB Master Fund 36.3
8,922,695 (536,287) n/a n/a Commodity Monthly
December 31, 2014
% of
Partnership’s
Spectrum Pro-rata
Strategic Fair Net
Income
Management
Incentive
Investment
Redemptions
Investment
Net Assets Value (Loss) Fees Fees Objective Permitted
BHM I, LLC 79.1 $
28,236,607 $
1,881,303 $
619,883 $ - Commodity Monthly
PGR Master Fund 14.8 5,291,425 1,226,334 n/a n/a Commodity Monthly
MB Master Fund 9.8 3,502,992 68,634 n/a n/a Commodity Monthly Generally, a limited partner or non-managing
member, as applicable, in the Funds withdraws all or part of its
capital contribution and undistributed profits, if any, from the
Funds as of the Redemption Date after a request has been made to
the General Partner/managing member at least three days in advance
of the Redemption Date. Such withdrawals are classified as a
liability when the limited partner or non-managing member elects to
redeem and informs the Funds. However, a limited partner or
non-managing member may request a withdrawal as of the end of any
day if such request is received by the General Partner/managing
member at least three days in advance of the proposed withdrawal
day. Spectrum Strategic does not directly pay PGR Master
Fund and MB Master Fund and, prior to March 1, 2014, did not
directly pay BHM I, LLC, for its pro-rata portion of management or
incentive fees. Such fees are directly paid by Spectrum Strategic
to such trading advisors. Effective March 1, 2014, Spectrum Strategic
directly pays BHM I, LLC for its pro-rata portion of incentive and
management fees. The tables below represent summarized Income
Statement information for BHM I, LLC, PGR Master Fund and MB Master
Fund for the years ended December 31, 2015, 2014 and 2013,
respectively, to meet the requirements of Regulation S-X Rule
3-09:
Net
Investment
Investment Total Net
Income Income Trading Income
December 31, 2015 (Loss) (Loss) Results (Loss)
BHM I, LLC $
- $
(3,875,220) $
(31,114,859) $
(34,990,079)
PGR Master Fund 4,505 (63,701) 362,309 298,608
MB Master Fund 5,090 (3,544,946) (5,123,213) (8,668,159)
Net
Investment
Investment Total Net
Income Income Trading Income
December 31, 2014 (Loss) (Loss) Results (Loss)
BHM I, LLC $
- $ (6,707,413) $ 11,593,435 $ 4,886,022
PGR Master Fund 1,816 (92,435) 2,790,730 2,698,295
MB Master Fund
41,225 (4,655,303) 7,309,353 2,654,050
Net
Investment
Investment Total Net
Income Income Trading Income
December 31, 2013 (Loss) (Loss) Results (Loss)
BHM I, LLC $ 2,258 $ (6,908,153) $ 10,136,795 $ 3,228,642
PGR Master Fund 12,279 (134,731) 8,544,764 8,410,033
MB Master Fund
92,224
(5,087,972)
14,221,096
9,133,124
c. Spectrum Technical’s Investments in Affiliated
Underlying Funds On January 1, 2015, the assets allocated by
Spectrum Technical to SECOR Capital Advisors, L.P.
(“SECOR”) were invested in SECOR Master Fund L.P.
(“SECOR Master Fund”), a limited partnership organized
under the partnership laws of the State of Delaware. SECOR Master
Fund permits accounts managed now or in the future by SECOR using a
variation of the program traded by SECOR Alpha Master Program L.P.,
a proprietary, systematic trading program, to invest together in
one trading vehicle. The General Partner is also the general
partner of SECOR Master Fund. Individual and pooled accounts
currently managed by SECOR, including Spectrum Technical, are
permitted to be limited partners of SECOR Master Fund. The General
Partner and SECOR believe that trading through this structure
should promote efficiency and economy in the trading process. On December 1, 2011, the assets allocated by
Spectrum Technical to Blackwater Capital Management LLC
(“Blackwater”) were invested in Blackwater Master Fund
L.P. (“Blackwater Master Fund”), a limited partnership
organized under the partnership laws of the State of Delaware.
Blackwater Master Fund permitted accounts managed by Blackwater to
invest together in one trading vehicle. Effective
September 30, 2015, Blackwater Master Fund terminated
operations and Spectrum Technical redeemed its pre-liquidation
interest in Blackwater Master Fund in October 2015. Spectrum Technical carries, and carried, its
investment in SECOR Master Fund and Blackwater Master Fund,
respectively, at fair value based on Spectrum Technical’s
(1) respective net contributions to SECOR Master Fund and
Blackwater Master Fund and (2) its respective allocated share
of the undistributed profits and losses, including realized gains
or losses and net change in unrealized gains or losses, of SECOR
Master Fund and Blackwater Master Fund. Spectrum Technical invests
in, and invested in, SECOR Master Fund and Blackwater Master Fund,
respectively, through a “master-feeder” structure.
Spectrum Technical’s pro-rata share of the results of SECOR
Master Fund’s/Blackwater Master Fund’s trading
activities are shown in Spectrum Technical’s Statements of
Income and Expenses. Summarized information for Spectrum Technical,
reflecting the total assets, liabilities and capital of SECOR
Master Fund as of December 31, 2015 and Blackwater Master Fund
as of December 31, 2014, is shown in the following tables:
December 31, 2015
Total Assets
Total Liabilities Total Capital
SECOR Master Fund $
50,962,450 $
464,928 $
50,497,522
December 31, 2014
Total Assets Total
Liabilities Total Capital
Blackwater Master Fund $
24,973,305 $
43,208 $
24,930,097
Summarized information for Spectrum
Technical’s investment in, and operations of Blackwater
Master Fund and SECOR Master Fund as of and for the years ended
December 31, 2015 and 2014 is shown in the following
tables:
% of
Partnership’s
Spectrum Pro-rata
Technical Fair Net
Income
Investment
Redemption
December 31, 2015
Net Assets Value (Loss) Objective Permitted
Blackwater Master Fund (1)
- $
- $ (26,849) Commodity Monthly
SECOR Master Fund 30.45
27,517,405 855,249 Commodity Monthly
% of
Partnership’s
Spectrum Pro-rata
Technical Fair Net
Income
Investment
Redemption
December 31, 2014
Net Assets Value (Loss) Objective Permitted
Blackwater Master Fund 15.5 $
16,901,955 $
(138,777) Commodity Monthly (1) Generally, a limited partner in SECOR Master Fund
and Blackwater Master Fund (prior to its termination on
September 30, 2015) withdraws all or part of its capital
contribution and undistributed profits, if any, from SECOR Master
Fund and Blackwater Master Fund as of the Redemption Date after a
request has been made to the General Partner at least three days in
advance of the Redemption Date. Such withdrawals are classified as
a liability when the limited partner elects to redeem and informs
SECOR Master Fund and Blackwater Master Fund. However, a limited
partner may request a withdrawal as of the end of any day if such
request is received by the General Partner at least three days in
advance of the proposed withdrawal day. SECOR Master Fund does not, and Blackwater Master
did not, pay any management or incentive fees related to Spectrum
Technical’s investment in the funds. These fees are accrued
and paid by Spectrum Technical. The General Partner reimburses
SECOR Master Fund, and reimbursed Blackwater Master Fund (prior to
its termination on September 30, 2015), for all brokerage
related fees borne by SECOR Master Fund and Blackwater Master Fund
on behalf of Spectrum Technical’s investment.
As of December 31, 2015, Spectrum Technical
owned approximately 54.4% of SECOR Master Fund. As of
December 31, 2014, Spectrum Technical owned approximately
67.8% of Blackwater Master Fund. It is Spectrum Technical’s
intention to continue to invest in SECOR Master Fund. The
performance of Spectrum Technical is directly affected by, and was
directly affected by, the performance of SECOR Master Fund and
Blackwater Master Fund, respectively. The tables below represent summarized income
statement information for Blackwater Master Fund for the period
from January 1, 2015 through September 30, 2015
(termination of operations of Blackwater Master Fund), and for the
years ended December 31, 2014 and 2013 and for SECOR Master
Fund for the year ended December 31, 2015, respectively, to
meet the requirements of Regulation S-X Rule 3-09:
Net Total Net
Investment
Investment Trading Income
December 31,
2015
Income (Loss)
Income (Loss) Results (Loss)
Blackwater Master Fund $ 1,120 $ (39,750) $ 87,198 $ 47,448
SECOR Master Fund 12,458
(396,486)
2,605,734
2,209,248
Net Total Net
Investment
Investment Trading Income
December 31,
2014
Income (Loss) Income
(Loss) Results (Loss)
Blackwater Master Fund $ 7,048 $ (72,105) $ (545,462) $ (617,567)
Net Total Net
Investment
Investment Trading Income
December 31,
2013 Income
(Loss)
Income (Loss) Results (Loss)
Blackwater Master Fund $
28,776 $ (89,483) $ 886,883 $ 797,400 </t>
  </si>
  <si>
    <t>Trading Advisors</t>
  </si>
  <si>
    <t>Text Block [Abstract]</t>
  </si>
  <si>
    <t>4.
Trading Advisors Ceres, on behalf of each Partnership, retains
certain unaffiliated commodity trading advisors, which are
registered with the Commodity Futures Trading Commission, to make
all trading decisions for the respective Partnerships. The trading
advisors for each Partnership at December 31, 2015 were as
follows: Spectrum Currency Cambridge Spectrum Select Altis Partners (Jersey) Limited
(“Altis”) EMC Capital Advisors, LLC (“EMC”) Graham Capital Management, L.P.
(“Graham”) Rabar Market Research, Inc.
(“Rabar”) Spectrum Strategic Aventis Blenheim PGR Spectrum Technical Aspect Capital Limited (“Aspect”) SECOR Campbell &amp; Company, Inc.
(“Campbell”) Winton Capital Management Limited
(“Winton”) Effective September 30, 2015, Spectrum
Technical fully redeemed its investment in Blackwater Master Fund.
In addition, Blackwater no longer acts as a commodity trading
advisor to Spectrum Technical. Effective December 31, 2014, Ceres terminated
the management agreement among Ceres, Rotella Capital Management,
Inc. (“Rotella”) and Spectrum Technical pursuant to
which Rotella ceased all Futures Interests trading on behalf of
Spectrum Technical. Effective December 31, 2014, Spectrum Currency
fully redeemed its investment from KR Master Fund. In addition,
Krom River no longer acts as a commodity trading advisor to
Spectrum Currency. Effective the close of business on August 8,
2014, Ceres terminated the management agreement among Ceres,
Northfield Trading L.P. (“Northfield”) and Spectrum
Select pursuant to which Northfield ceased all Futures Interests
trading on behalf of Spectrum Select. Effective October 1, 2013, EMC Capital
Management, Inc. (“EMC Capital Management”) assigned
its obligations, rights and interest to EMC. EMC assumed all of EMC
Capital Management’s obligations under the management
agreement, dated as of June 1, 1998, as amended, among
Spectrum Select, the General Partner and EMC Capital
Management. Effective June 28, 2013, Ceres terminated the
management agreement among Ceres, Sunrise Capital Management, Inc.
(“Sunrise Capital”) and Spectrum Select, pursuant to
which Sunrise Capital ceased all Futures Interest trading on behalf
of Spectrum Select. Effective May 31, 2013, Ceres terminated the
management agreement among Ceres, C-View International Limited
(“C-View”) and Spectrum Currency pursuant to which
C-View ceased all Futures Interest trading on behalf of Spectrum
Currency.
Compensation to the trading advisors by the
Partnerships consists of a management fee and an incentive fee as
follows: Management Fee. The management fee for Spectrum Select is accrued
at a rate of 1/12th of 1.25% (a 1.25% annual rate) per month of
Spectrum Select’s net assets allocated to Altis on the first
day of each month, 1/12th of 1.75% (a 1.75% annual rate) per month
of Spectrum Select’s net assets allocated to Graham on the
first day of each month and 1/12th of 2% (a 2% annual rate) per
month of Spectrum Select’s net assets allocated to Rabar on
the first day of each month. As of December 31, 2015, the
management fee payable by Spectrum Select to EMC was equal to
1/12th of 2% (a 2% annual rate) per month of Spectrum
Select’s net assets allocated to EMC on the first day of each
month. The monthly management fee payable by Spectrum Select to
Northfield prior to its termination on August 8, 2014 was
1/12th of 1% (a 1% annual rate) per month of Spectrum
Select’s net assets allocated to Northfield on the first day
of each month. Prior to April 1, 2014, the monthly management
fee payable to by Spectrum Select to Graham was 1/6th of 1% (a 2%
annual rate) per month of Spectrum Select’s net assets
allocated to Graham on the first day of each month. Prior to
December 1, 2013, the monthly management fee payable by
Spectrum Select to Northfield was 1/12th of 2% (a 2% annual rate).
The monthly management fee payable by Spectrum Select to Sunrise
Capital prior to its termination on June 28, 2013 was 1/12th
of 2% (a 2% annual rate). The management fee for Spectrum Strategic is
accrued at a rate of 1/12th of 2% (a 2% annual rate) per month of
Spectrum Strategic’s net assets allocated to Blenheim on the
first day of each month, 1/12th of 1% (a 1% annual rate) per month
of Spectrum Strategic’s net assets allocated to PGR on the
first day of each month and 1/12th of 1.25% (a 1.25% annual rate)
per month of Spectrum Strategic’s net assets allocated to
Aventis on the first day of each month. Effective March 1,
2014, Spectrum Strategic directly paid BHM I, LLC for management
fees related to Blenheim. Prior to March 1, 2014, the monthly
management fee payable by Spectrum Strategic to Blenheim was 1/4th
of 1% (a 3% annual rate) of Spectrum Strategic’s net assets
allocated to Blenheim on the first day of each month. Prior to
March 1, 2014, the management fee payable by Spectrum
Strategic to Aventis was 1/12th of 1.5% (a 1.5% annual rate) of
Spectrum Strategic’s net assets allocated to Aventis on the
first day of each month. The management fee for Spectrum Technical is
accrued at a rate of 1/12th of 1.5% (a 1.5% annual rate) per month
of Spectrum Technical’s net assets allocated to Aspect,
Campbell and Winton on the first day of each month. As of
December 31, 2015, the management fee payable by Spectrum
Technical to SECOR was equal to 1/12th of 2% (a 2% annual rate) per
month of Spectrum Technical’s net assets allocated to SECOR
on the first day of each month. Prior to its termination on
September 30, 2015, Blackwater received a management fee from
Spectrum Technical equal to 1/12th of 0.75% (a 0.75% annual rate)
per month of Spectrum Technical’s net assets allocated to
Blackwater on the first day of each month. Prior to its termination
on December 31, 2014, Rotella received a management fee from
Spectrum Technical equal to 1/12th of 1.0% (a 1.0% annual rate) per
month of Spectrum Technical’s net assets allocated to Rotella
on the first day of each month. Prior to June 1, 2014, the
management fee payable by Spectrum Technical to Campbell was equal
to 1/12th of 2.0% (a 2.0% annual rate) per month of Spectrum
Technical’s net assets allocated to Campbell on the first day
of each month. Prior to December 1, 2013, the management fee
payable by Spectrum Technical to Blackwater was equal to 1/12th of
1.25% (a 1.25% annual rate) per month of Spectrum Technical’s
net assets allocated to Blackwater on the first day of each
month.
Incentive Fee. Spectrum Select pays a monthly incentive fee equal
to 20% of the trading profits experienced with respect to Spectrum
Select’s net assets allocated to EMC, Rabar, Altis and Graham
as of the end of each calendar month. Prior to its termination on
August 8, 2014, Northfield was also paid a monthly incentive
fee equal to 20% of the trading profits experienced with respect to
Spectrum Select’s net assets allocated to Northfield as of
the end of each calendar month. Spectrum Strategic pays a quarterly incentive fee
equal to 20% of the trading profits experienced with respect to
Spectrum Strategic’s net assets allocated to Blenheim and
Aventis as of the end of each calendar quarter and a yearly
incentive fee equal to 20% of the trading profits experienced with
respect to Spectrum Strategic’s net assets allocated to PGR
as of the end of each calendar year. Effective March 1, 2014,
Spectrum Strategic directly paid BHM I, LLC for incentive fees
related to Blenheim. Prior to March 1, 2014, Spectrum
Strategic paid a monthly incentive fee equal to 15% of the trading
profits experienced with respect to the net assets allocated to
Blenheim as of the end of each calendar month. Spectrum Technical pays a monthly incentive fee
equal to 20% of trading profits experienced with respect to
Spectrum Technical’s net assets allocated to Aspect, Campbell
and Winton as of the end of each calendar month and a quarterly
incentive fee equal to 20% of the trading profits experienced with
respect to Spectrum Technical’s net assets allocated to SECOR
as of the end of each calendar quarter. Prior to its termination on
September 30, 2015, Blackwater was eligible to receive a
quarterly incentive fee equal to 20% of the trading profits
experienced with respect to Spectrum Technical’s net assets
allocated to Blackwater as of the end of each calendar quarter.
Prior to its termination on December 31, 2014, Rotella was
eligible to receive a monthly incentive fee equal to 20% of the
trading profits experienced with respect to Spectrum
Technical’s net assets allocated to Rotella as of the end of
each month. Trading profits represent the amount by which
profits from futures, forwards, and options trading exceed losses
after ongoing selling agent fees, brokerage fees, General Partner
fees and management fees, as applicable, are deducted. For all trading advisors with trading losses, no
incentive fees are paid in subsequent periods until all such losses
are recovered. Cumulative trading losses are adjusted on a pro-rata
basis for the net amount of each month’s redemptions and
reallocations.</t>
  </si>
  <si>
    <t>Financial Instruments</t>
  </si>
  <si>
    <t>Investments, All Other Investments [Abstract]</t>
  </si>
  <si>
    <t>5.
Financial Instruments The Partnerships trade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exchange-traded contracts and the
off-exchange-traded contracts are fair valued on a daily basis. The Partnerships’ contracts are accounted for
on a trade-date basis. Gains or losses are realized when contracts
are liquidated and are determined using the first-in, first-out
method. The net unrealized gains (losses) on open contracts
at December 31, 2015 and 2014, respectively, reported as a
component of “Equity in trading account” in the
Statements of Financial Condition of Spectrum Select and Spectrum
Technical, and their longest contract maturities were as
follows:
Spectrum Select
Net Unrealized Gains (Losses) on
Open Contracts Longest Maturities
Year Exchange-Traded
Off-Exchange-Traded Total Exchange-Traded
Off-Exchange-Traded
2015 $ 1,185,590 $ 257,677 $
1,443,267 Mar. 2018 Mar. 2016
2014 5,966,628 495,854 6,462,482 Mar. 2019 Mar. 2015
Spectrum Technical
Net Unrealized Gains (Losses) on
Open Contracts Longest Maturities
Year Exchange-Traded
Off-Exchange-Traded Total Exchange-Traded
Off-Exchange-Traded
2015 $ (512,622) $ 123,044 $ (389,578) Dec. 2018 Apr. 2016
2014 3,637,757 432,710
4,070,467 Mar. 2018 Jun. 2015
In general, the risks associated with
off-exchange-traded contracts are greater than those associated
with exchange-traded contracts because of the greater risk of
default by the counterparty to an off-exchange-traded contract. The
Partnerships have credit risk associated with counterparty
nonperformance. As of the date of the respective financial
statements, the credit risk associated with the instruments in
which each Partnership trades is limited to the unrealized gain
(loss) amounts reflected in the respective Partnership’s
Statements of Financial Condition. The net unrealized gains
(losses) on open contracts are further disclosed gross by type of
contract and corresponding fair value level in Note 7, “Fair
Value Measurements.” The Partnerships also have credit risk because
MS&amp;Co. acts as the futures commission merchant and/or the
counterparty, as applicable, with respect to most of the
Partnerships’ assets. Exchange-traded futures,
exchange-traded forward, and exchange-traded futures-styled option
contracts are fair valued on a daily basis, with variations in
value settled on a daily basis. MS&amp;Co., acting as a commodity
futures broker for each Partnership’s exchange-traded
futures, exchange-traded forward and exchange-traded futures-styled
option contracts, is required, pursuant to regulations of the
Commodity Futures Trading Commission, to segregate from its own
assets, and for the sole benefit of its commodity customers, total
cash held by it with respect to exchange-traded futures,
exchange-traded forward and exchange-traded futures-styled option
contracts, including an amount equal to the net unrealized gains
(losses) on all open exchange-traded futures, exchange-traded
forward, and exchange-traded futures-styled option contracts, which
in the aggregate, totaled $39,121,598 and $120,025,451 for Spectrum
Select and $42,580,896 and $95,193,033 for Spectrum Technical at
December 31, 2015 and 2014, respectively. With respect to each
Partnership’s off-exchange-traded forward currency contracts
and forward currency options contracts, there are no daily
settlements of variation in value, nor is there any requirement
that an amount equal to the net unrealized gains (losses) on such
contracts be segregated. However, each Partnership is required to
meet margin requirements equal to the net unrealized loss on open
forward currency contracts in each Partnership’s account with
the counterparty, which is accomplished by daily maintenance of the
cash balance in custody accounts held at MS&amp;Co., for the
benefit of MS&amp;Co. With respect to those off-exchange-traded
forward currency contracts, the Partnerships are at risk to the
ability of MS&amp;Co., the sole counterparty on all such contracts,
to perform. Each Partnership has a netting agreement with the
counterparty. The primary terms are based on industry standard
master netting agreements. These agreements, which seek to reduce
both the Partnerships’ and the counterparty’s exposure
on off-exchange-traded forward currency contracts, including
options on such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s may be subject. These monitoring systems generally
allow the General Partn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 The futures, forwards and options traded, and the
U.S. Treasury bills held, by the Partnerships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their
earnings, whether realized or unrealized, and cash flow. Gains and
losses on open positions of exchange-traded futures,
exchange-traded forward, and exchange-traded futures-styled option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
Spectrum Strategic’s, Spectrum
Technical’s and Spectrum Currency’s investments in the
affiliated underlying funds expose each Partnership to various
types of risks that are associated with Futures Interests trading
and the markets in which the affiliated underlying funds invest.
The significant types of financial risks to which the affiliated
underlying funds are exposed are market risk, liquidity risk, and
counterparty credit risk as described above.</t>
  </si>
  <si>
    <t>Trading Activities</t>
  </si>
  <si>
    <t>Brokers and Dealers [Abstract]</t>
  </si>
  <si>
    <t>6.
Trading Activities The Partnerships’ objective is to profit from
speculative trading in Futures Interests. Therefore, the trading
advisors for each Partnership will take speculative positions in
Futures Interests where they feel the best profit opportunities
exist for their respective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As of December 31, 2015, 100% of Spectrum
Currency’s/Cambridge Master Fund’s total investments
are forward contracts which are off-exchange traded. As of December 31, 2015, approximately 90.4%
of Spectrum Select’s total investments are futures contracts
which are exchange-traded while approximately 9.6% are forward
contracts which are off-exchange traded. As of December 31, 2015, 100% of Spectrum
Strategic’s pro-rata share of investments held indirectly
(through its investments in the Funds) are futures contracts which
are exchange-traded. As of December 31, 2015, approximately 60.7%
of Spectrum Technical’s total investments (including its
pro-rata share of the investments held indirectly through its
investment in SECOR Master Fund) are futures contracts which are
exchange-traded while approximately 39.3% are forward contracts
which are off-exchange traded. As of December 31, 2015 and 2014, Spectrum
Strategic and Spectrum Currency held no futures and forward
contracts; therefore, there were no net unrealized gains and losses
on futures and forward contracts. The following tables summarize the gross and net
amounts recognized relating to assets and liabilities of Spectrum
Select’s and Spectrum Technical’s derivatives and their
offsetting subject to master netting or similar arrangements as of
December 31, 2015 and 2014, respectively.
Spectrum Select Offsetting of Derivative Assets and Liabilities
as of December 31, 2015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3,831,162 $ (2,431,726) $ 1,399,436 * $
- $
- $ 1,399,436
Forwards 1,168,919 (1,125,088) 43,831 *
-
- 43,831
Total assets $ 5,000,081 $ (3,556,814) $ 1,443,267 $
- $
- $ 1,443,267
Liabilities
Futures $ (2,431,726) $ 2,431,726 $
- $
- $
- $
-
Forwards (1,125,088) 1,125,088
-
-
-
-
Total liabilities $ (3,556,814) $ 3,556,814 $
- $
- $
- $
-
Net fair value $ 1,443,267 **
Offsetting of Derivative Assets and Liabilities
as of December 31, 2014: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7,228,527 $ (1,519,724) $ 5,708,803 * $
- $
- $ 5,708,803
Forwards 2,346,025 (1,592,346) 753,679 *
-
- 753,679
Total assets $ 9,574,552 $ (3,112,070) $ 6,462,482 $
- $
- $
6,462,482
Liabilities
Futures $ (1,519,724) $ 1,519,724 $
- $
- $
- $
-
Forwards (1,592,346) 1,592,346
-
-
-
-
Total liabilities $ (3,112,070) $ 3,112,070 $
- $
- $
- $
-
Net fair value $ 6,462,482 **
*
Included as a component of “Net unrealized gain (loss) on
open contracts” in the Statements of Financial Condition.
**
In
the event of default by Spectrum Select, MS&amp;Co., Spectrum
Select’s commodity futures broker and the sole counterparty
to Spectrum Select’s off-exchange-traded contracts, as
applicable, has the right to offset Spectrum Select’s
obligation with Spectrum Select’s cash and/or U.S. Treasury
bills held by MS&amp;Co., thereby minimizing MS&amp;Co.’s
risk of loss. There is no collateral posted by MS&amp;Co. and as
such, in the event of default by MS&amp;Co., Spectrum Select is
exposed to the amount shown in the Statements of Financial
Condition. In the case of exchange-traded contracts, Spectrum
Select’s exposure to counterparty risk may be reduced since
the exchange’s clearinghouse interposes its credit between
buyer and seller and the clearinghouse’s guarantee fund may
be available in the event of a default.
Spectrum Technical Offsetting of Derivative Assets and Liabilities
as of December 31, 2015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1,246,261 $ (1,246,261) $
- $
- $
- $
-
Forwards 1,901,957 (1,901,957)
-
-
-
-
Total assets $ 3,148,218 $ (3,148,218) $
- $
- $
- $
-
Liabilities
Futures $ (1,548,907) $ 1,246,261 $ (302,646) * $
- $
- $ (302,646)
Forwards (1,988,889) 1,901,957 (86,932) *
-
- (86,932)
Total liabilities $ (3,537,796) $ 3,148,218 $ (389,578) $
- $
- $ (389,578)
Net fair value $ (389,578) **
Offsetting of Derivative Assets and Liabilities
as of December 31, 2014: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4,533,559 $ (797,767) $ 3,735,792 * $
- $
- $ 3,735,792
Forwards 2,011,895 (1,677,220) 334,675 *
-
- 334,675
Total assets $ 6,545,454 $ (2,474,987) $ 4,070,467 $
- $
- $
4,070,467
Liabilities
Futures $ (797,767) $ 797,767 $
- $
- $
- $
-
Forwards (1,677,220) 1,677,220
-
-
-
-
Total liabilities $ (2,474,987) $ 2,474,987 $
- $
- $
- $
-
Net fair value $ 4,070,467 **
*
Included as a component of “Net unrealized gain (loss) on
open contracts” in the Statements of Financial Condition.
**
In
the event of default by Spectrum Technical, MS&amp;Co., Spectrum
Technical’s commodity futures broker and the sole
counterparty to Spectrum Technical’s off-exchange-traded
contracts, as applicable, has the right to offset Spectrum
Technical’s obligation with Spectrum Technical’s cash
and/or U.S. Treasury bills held by MS&amp;Co., thereby minimizing
MS&amp;Co.’s risk of loss. There is no collateral posted by
MS&amp;Co. and as such, in the event of default by MS&amp;Co.,
Spectrum Technical is exposed to the amount shown in the Statements
of Financial Condition. In the case of exchange-traded contracts,
Spectrum Technical’s exposure to counterparty risk may be
reduced since the exchange’s clearinghouse interposes its
credit between buyer and seller and the clearinghouse’s
guarantee fund may be available in the event of a default. The effect of Trading Activities on Spectrum
Select’s Statements of Financial Condition as of
December 31, 2015 and 2014: December 31, 2015
Average
number
of
contracts
outstanding
Long Long Short Short Net
for the year
Unrealized
Unrealized
Unrealized
Unrealized
Unrealized
(absolute
Futures and forward contracts Gain Loss Gain Loss Gain/(Loss) quantity)
Commodity $
429,652 $
(727,416) $
2,330,691 $
(1,165,217) $
867,710 3,656
Equity 126,263 (232,646) 70,696 (188,714) (224,401) 800
Foreign currency 274,905 (225,374) 1,359,288 (414,808) 994,011 1,249
Interest rate 292,472 (474,575) 116,114 (128,064) (194,053) 4,400
Total $ 1,123,292 $ (1,660,011) $ 3,876,789 $
(1,896,803) $ 1,443,267
December 31, 2014
Average
number
of
contracts
outstanding
Long Long Short Short Net for the
year
Unrealized
Unrealized
Unrealized
Unrealized
Unrealized
(absolute
Futures and forward contracts Gain Loss Gain Loss Gain/(Loss) quantity)
Commodity $
282,336 $
(2,191,868) $
4,475,726 $
(216,133) $
2,350,061 4,302
Equity 515,619 (278,910) 7,778 (105,700) 138,787 1,107
Foreign currency 161,381 (109,346) 1,083,928 (92,427) 1,043,536 1,707
Interest rate 3,045,534 (116,781) 2,250 (905) 2,930,098 4,621
Total $
4,004,870 $
(2,696,905) $
5,569,682 $
(415,165) $
6,462,482
The effect of Trading Activities on Spectrum
Technical’s Statements of Financial Condition as of
December 31, 2015 and 2014: December 31, 2015
Futures and forward contracts Long Long Short Short Net Average
Commodity $ 102,448 $ (77,653) $ 830,467 $ (1,050,646) $ (195,384) 1,422
Equity 121,445 (119,784) 22,245 (51,123) (27,217) 525
Foreign currency 471,016 (864,767) 1,395,892 (768,935) 233,206 835
Interest rate 167,804 (575,256) 36,901 (29,632) (400,183) 2,563
Total $ 862,713 $ (1,637,460) $ 2,285,505 $
(1,900,336) $ (389,578)
December 31, 2014
Futures and forward contracts Long Long Short Short Net Average
Commodity $ 35,163 $ (640,745) $ 1,817,116 $ (81,599) $
1,129,935 1,561
Equity 713,684 (173,835) 17,967 (76,616) 481,200 1,203
Foreign currency 267,933
(1,043,641) 1,855,362 (290,158) 789,496 1,355
Interest rate 1,829,953 (149,230) 8,276 (19,163) 1,669,836 4,328
Total $ 2,846,733 $
(2,007,451) $ 3,698,721 $ (467,536) $ 4,070,467
The following tables indicate the trading gains and
losses by market sector, on derivative instruments of Spectrum
Select and Spectrum Technical for the years ended December 31,
2015, 2014 and 2013, respectively.
Spectrum Select
2015 2014 2013
Sector
Commodity $ (1,071,073) $ 11,295,753 $ (8,240,610)
Equity (2,848,607) (3,990,077) 17,236,173
Foreign currency 2,577,114 4,185,603 583,533
Interest rate (132,336) 9,213,718 (3,637,449)
Total $
(1,474,902) * $
20,704,997 * $
5,941,647 *
Spectrum
Technical
2015 2014 2013
Sector
Commodity $ 5,162,412 $ 3,173,650 $ 1,447,554
Equity (769,729) 3,873,373 16,778,460
Foreign currency 1,503,142 (6,217,792) 1,928,787
Interest rate 344,021 20,943,980 (10,210,043)
Total $ 6,239,846 * $
21,773,211 * $
9,944,758 *
* This amount is included in “Total trading
results” in the respective Partnership’s Statements of
Income and Expenses.</t>
  </si>
  <si>
    <t>Fair Value Measurements</t>
  </si>
  <si>
    <t>Fair Value Disclosures [Abstract]</t>
  </si>
  <si>
    <t>7.
Fair Value Measurements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Partnership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As of and for the years ended December 31,
2015 and 2014, the Partnership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years ended December 31, 2015 and 2014,
there were no transfers of assets or liabilities between Level 1
and Level 2. There were no direct investments held by Spectrum
Currency and Spectrum Strategic as of December 31, 2015 and
2014. For Spectrum Currency’s investment in Cambridge Master
Fund, see Notes 2 and 5 of the attached Cambridge Master
Fund’s financial statements for the determination of the fair
value of Cambridge Master Fund’s investments and related
disclosures, including the fair value hierarchy. The following
tables present information about Spectrum Select’s and
Spectrum Technical’s assets and liabilities measured at fair
value as of December 31, 2015 and 2014:
Spectrum Select
December 31, 2015
Total
Level 1 Level
2
Level 3
Assets
U.S. Treasury Bills $ 55,493,206 $
- $
55,493,206 $
-
* Futures 3,831,162 3,831,162
-
-
* Forwards 1,168,919 740,942 427,977
-
Total Assets $
60,493,287 $
4,572,104 $ 55,921,183 $
-
Liabilities
* Futures $ 2,431,726 $ 2,431,726 $
- $
-
* Forwards 1,125,088 954,788 170,300
-
Total Liabilities $ 3,556,814 $ 3,386,514 $ 170,300 $
-
Net fair value $
56,936,473 $
1,185,590 $
55,750,883 $
-
December 31, 2014
Total Level
1 Level
2
Level 3
Assets
* Futures $ 7,228,527 $ 7,228,527 $
- $
-
* Forwards 2,346,025 1,699,736 646,289
-
Total Assets $ 9,574,552 $ 8,928,263 $ 646,289 $
-
Liabilities
* Futures $ 1,519,724 $ 1,519,724 $
- $
-
* Forwards 1,592,346 1,441,911 150,435
-
Total Liabilities $ 3,112,070 $ 2,961,635 $ 150,435 $
-
Net fair value $ 6,462,482 $ 5,966,628 $ 495,854 $
-
Spectrum
Technical
December 31, 2015 Total Level 1 Level 2 Level 3
Assets
U.S. Treasury Bills $ 21,747,370 $
- $ 21,747,370 $ -
* Futures 1,246,261 1,246,261
-
-
* Forwards 1,901,957 156,179 1,745,778
-
Total Assets $
24,895,588 $
1,402,440 $
23,493,148 $
-
Liabilities
* Futures $ 1,548,907 $ 1,548,907 $
- $
-
* Forwards 1,988,889 366,155 1,622,734
-
Total Liabilities $ 3,537,796 $ 1,915,062 $ 1,622,734 $
-
Net fair value $ 21,357,792 $ (512,622) $ 21,870,414 $
-
December 31, 2014 Total Level 1 Level 2 Level 3
Assets
* Futures $ 4,533,559 $ 4,533,559 $
- $
-
* Forwards 2,011,895 274,957 1,736,938
-
Total Assets $ 6,545,454 $ 4,808,516 $ 1,736,938 $
-
Liabilities
* Futures $ 797,767 $ 797,767 $
- $
-
* Forwards 1,677,220 372,992 1,304,228
-
Total Liabilities $ 2,474,987 $ 1,170,759 $ 1,304,228 $
-
Net fair value $ 4,070,467 $ 3,637,757 $ 432,710 $
-
*
Included as a component of “Net unrealized gain (loss) on
open contracts” in the respective Partnership’s
Statements of Financial Condition.</t>
  </si>
  <si>
    <t>Financial Highlights</t>
  </si>
  <si>
    <t>8.
Financial Highlights Financial highlights for the limited partner class
as a whole for the years ended December 31, 2015, 2014 and
2013 are as follows:
Spectrum Currency
2015
2014
2013
Net realized and unrealized gains (losses) $ 2.16 $ 1.63 $ 0.35
Net investment loss (0.73) (0.53) (0.53)
Increase (decrease) for the year 1.43 1.10 (0.18)
Net asset value per Unit, beginning of year 8.49 7.39 7.57
Net asset value per Unit, end of year $
9.92 $
8.49 $
7.39
Ratios to average net assets:
Net investment loss * (8.0)% (7.0)% (7.2)%
Operating expenses before incentive fees 5.1 % 5.4 % 6.4 %
Incentive fees
2.9 1.6 0.8
Operating expenses after incentive fees 8.0 % 7.0 % 7.2 %
Total return:
Total return before incentive fees 19.9 % 16.6 % (1.6)%
Incentive fees
(3.1) (1.7) (0.8)
Total return after incentive fees 16.8 % 14.9 % (2.4)%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Spectrum Currency and
includes income and expenses allocated from its investments in
Cambridge Master Fund and KR Master Fund, as applicable.
Spectrum Select
2015
2014
2013
Net realized and unrealized gains (losses) $ (0.51) $ 5.34 $ 0.88
Net investment loss (1.74) (1.64) (2.16)
Increase (decrease) for the year (2.25) 3.70 (1.28)
Net asset value per Unit, beginning of year 30.18 26.48 27.76
Net asset value per Unit, end of year $ 27.93 $ 30.18 $ 26.48
Ratios to average net assets:
Net investment loss * (5.8)% (6.3)% (7.9)%
Operating expenses before incentive fees 5.8 % 6.3 % 8.0 %
Incentive fees
-
-
-
Operating expenses after incentive fees 5.8 % 6.3 % 8.0 %
Total return:
Total return before incentive fees (7.5)% 14.0 % (4.6)%
Incentive fees
-
-
-
Total return after incentive fees (7.5) % 14.0 % (4.6)%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Spectrum Strategic
2015
2014
2013
Net realized and unrealized gains (losses) $ (1.51) $ 0.77 $ 0.62
Net investment loss (0.57) (0.79) (1.23)
Increase (decrease) for the year (2.08) (0.02) (0.61)
Net asset value per Unit, beginning of year 13.62 13.64 14.25
Net asset value per Unit, end of year $ 11.54 $ 13.62 $ 13.64
Ratios to average net assets:
Net investment loss * (4.7)% (5.5)% (8.9)%
Operating expenses before incentive fees 4.7% 5.4 % 9.0 %
Incentive fees
-
0.1
-
Operating expenses after incentive fees 4.7% 5.5 % 9.0 %
Total return:
Total return before incentive fees (15.3)% 0.0% (4.3)%
Incentive fees
-
(0.1)
-
Total return after incentive fees (15.3)% (0.1)% (4.3)%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Spectrum Strategic and
does not include income and expenses related to its investment in
the Funds.
Spectrum Technical
2015
2014
2013
Net realized and unrealized gains (losses) $ 1.13 $ 3.61 $ 1.07
Net investment loss (1.25) (1.09) (1.23)
Increase (decrease) for the year (0.12) 2.52 (0.16)
Net asset value per Unit, beginning of year 19.07 16.55 16.71
Net asset value per Unit, end of year $ 18.95 $ 19.07 $ 16.55
Ratios to average net assets:
Net investment loss * (6.5)% (6.6)% (7.5)%
Operating expenses before incentive fees 5.6% 5.9% 7.5%
Incentive fees 0.9 0.7
-
Operating expenses after incentive fees 6.5% 6.6% 7.5%
Total return:
Total return before incentive fees 0.3% 15.9% (1.0)%
Incentive fees (0.9) (0.7)
-
Total return after incentive fees (0.6)% 15.2% (1.0)%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Spectrum Technical and
includes income and expenses allocated from its investments in
SECOR Master Fund and Blackwater Master Fund, as applicable.</t>
  </si>
  <si>
    <t>Subsequent Events</t>
  </si>
  <si>
    <t>Subsequent Events [Abstract]</t>
  </si>
  <si>
    <t>9. Subsequent Events Effective January 1, 2016, the management fee
payable by Spectrum Select to EMC was reduced to 1/12th of 1% (a 1%
annual rate) per month of Spectrum Select’s net assets
allocated to EMC on the first day of each month. Effective January 1, 2016, the management fee
payable by Spectrum Technical to SECOR was reduced to 1/12th of
1.75% (a 1.75% annual rate) per month of Spectrum Technical’s
net assets allocated to SECOR on the first day of each month. Effective January 31, 2016, Spectrum Strategic
fully redeemed its investment from BHM I, LLC. In addition,
Blenheim no longer acts as a commodity trading advisor to Spectrum
Strategic. Effective on February 1, 2016, the General Partner
reallocated Spectrum Strategic’s assets allocated to Blenheim
to existing commodity trading advisors in Spectrum Strategic.</t>
  </si>
  <si>
    <t>Basis of Presentation and Summary of Significant Accounting Policies (Policies)</t>
  </si>
  <si>
    <t>Use of Estimates</t>
  </si>
  <si>
    <t>a.
Use of Estimates.</t>
  </si>
  <si>
    <t>Fair Value of Financial Instruments</t>
  </si>
  <si>
    <t>b.
Fair Value of Financial Instruments. Financial
Instruments,</t>
  </si>
  <si>
    <t>Statement of Cash Flows</t>
  </si>
  <si>
    <t>c.
Statement of Cash Flows</t>
  </si>
  <si>
    <t>Restricted and Unrestricted Cash</t>
  </si>
  <si>
    <t>d.
Restricted and Unrestricted Cash.</t>
  </si>
  <si>
    <t>Foreign Currency Transactions and Translation</t>
  </si>
  <si>
    <t>e.
Foreign Currency Transactions and Translation.</t>
  </si>
  <si>
    <t>Income Taxes</t>
  </si>
  <si>
    <t>f.
Income Taxes.</t>
  </si>
  <si>
    <t>Revenue Recognition</t>
  </si>
  <si>
    <t>g.
Revenue Recognition.</t>
  </si>
  <si>
    <t>Brokerage and Related Transaction Fees and Costs</t>
  </si>
  <si>
    <t>h.
Brokerage and Related Transaction Fees and Costs Effective April 1, 2014, the flat rate
brokerage fee for Spectrum Currency was reduced from a monthly flat
rate of 1/12 of 4.6% (a 4.6% annual rate) to 1/12 of 3.6% (a 3.6%
annual rate) of Spectrum Currency’s net Assets, and the flat
rate brokerage fees for Spectrum Select, Spectrum Strategic and
Spectrum Technical were reduced from a monthly rate of 1/12 of 6.0%
(a 6.0% annual rate) to 1/12 of 4.0% (a 4.0% annual rate) of their
respective net assets. Effective October 1, 2014, the flat rate
brokerage fee accrued by Spectrum Currency, equal to 1/12 of 3.6%
(a 3.6% annual rate) of Spectrum Currency’s net assets, was
separated into (i) a general partner administrative fee (the
“General Partner fee”) payable to the General Partner
equal to an annual rate of 1.6% of Spectrum Currency’s net
assets and (ii) an ongoing placement agent fee payable to
Morgan Stanley Wealth Management equal to an annual rate of 2.0% of
Spectrum Currency’s net assets. Also effective on
October 1, 2014, the flat rate brokerage fees accrued by
Spectrum Select, Spectrum Strategic and Spectrum Technical, equal
to 1/12 of 4.0% (a 4.0% annual rate) of each such
Partnership’s net assets, was separated into (i) a
General Partner fee payable to the General Partner equal to 1/12 of
2.0% (a 2.0% annual rate) of the relevant Partnership’s net
assets and (ii) an ongoing placement agent fee payable to
Morgan Stanley Wealth Management equal to 1/12 of 2.0% (a 2.0%
annual rate) of the relevant Partnership’s net assets. The
October 1, 2014 fee changes, in the aggregate, did not exceed
the flat rate brokerage fee and, accordingly, there was no change
to the aggregate fees incurred by each Partnership. The General Partner pays or reimburses the
Partnerships for all fees and costs charged or incurred by
MS&amp;Co., the General Partner and/or their affiliates or any
other entity acting as a commodity broker for the Partnerships.</t>
  </si>
  <si>
    <t>Equity in Trading Account</t>
  </si>
  <si>
    <t>i.
Equity in Trading Account. The Partnerships, in their normal course of
business, enter into various contracts with MS&amp;Co. acting as
their commodity broker. Pursuant to brokerage agreements with
MS&amp;Co., to the extent that such trading results in unrealized
gains or losses, these amounts are offset for each Partnership and
are reported on a net basis in each Partnership’s respective
Statements of Financial Condition. The Partnerships have offset their unrealized gains
or losses recognized on forward contracts executed with the same
counterparty in their respective Statements of Financial Condition
as allowable under the terms of their master netting agreements
with MS&amp;Co., as the counterparty on such contracts. The
Partnerships have consistently applied their right to offset.</t>
  </si>
  <si>
    <t>Investment Company Status</t>
  </si>
  <si>
    <t>j.
Investment Company Status. “Financial
Services—Investment Companies (Topic 946): Amendments to the
Scope, Measurement and Disclosure Requirements”</t>
  </si>
  <si>
    <t>k.
Redemptions .</t>
  </si>
  <si>
    <t>Distributions</t>
  </si>
  <si>
    <t>l.
Distributions.</t>
  </si>
  <si>
    <t>Dissolution of the Partnerships</t>
  </si>
  <si>
    <t>m.
Dissolution of the Partnerships.</t>
  </si>
  <si>
    <t>Net Income (Loss) per Unit</t>
  </si>
  <si>
    <t>n.
Net Income (Loss) per Unit.</t>
  </si>
  <si>
    <t>Recent Accounting Pronouncements</t>
  </si>
  <si>
    <t>o.
Recent Accounting Pronouncements Disclosures for Investments in Certain
Entities That Calculate Net Asset Value per Share (or Its
Equivalent), In January 2016, the FASB issued ASU 2016-01,
“ Recognition and Measurement of Financial Assets and
Financial Liabilities</t>
  </si>
  <si>
    <t>Reclassification</t>
  </si>
  <si>
    <t>p.
Reclassification.</t>
  </si>
  <si>
    <t>q.
Subsequent Events.</t>
  </si>
  <si>
    <t>Investments (Tables)</t>
  </si>
  <si>
    <t>Summary of Total Assets, Liabilities and Capital</t>
  </si>
  <si>
    <t xml:space="preserve">Summarized information for Spectrum Technical,
reflecting the total assets, liabilities and capital of SECOR
Master Fund as of December 31, 2015 and Blackwater Master Fund
as of December 31, 2014, is shown in the following tables:
December 31, 2015
Total Assets
Total Liabilities Total Capital
SECOR Master Fund $
50,962,450 $
464,928 $
50,497,522
December 31, 2014
Total Assets Total
Liabilities Total Capital
Blackwater Master Fund $
24,973,305 $
43,208 $
24,930,097 </t>
  </si>
  <si>
    <t>Summary of Partnership's Investments</t>
  </si>
  <si>
    <t>Summarized information for Spectrum
Technical’s investment in, and operations of Blackwater
Master Fund and SECOR Master Fund as of and for the years ended
December 31, 2015 and 2014 is shown in the following
tables:
% of
Partnership’s
Spectrum Pro-rata
Technical Fair Net
Income
Investment
Redemption
December 31, 2015
Net Assets Value (Loss) Objective Permitted
Blackwater Master Fund (1)
- $
- $ (26,849) Commodity Monthly
SECOR Master Fund 30.45
27,517,405 855,249 Commodity Monthly
% of
Partnership’s
Spectrum Pro-rata
Technical Fair Net
Income
Investment
Redemption
December 31, 2014
Net Assets Value (Loss) Objective Permitted
Blackwater Master Fund 15.5 $
16,901,955 $
(138,777) Commodity Monthly (1)</t>
  </si>
  <si>
    <t>Income Statement Information of Investments</t>
  </si>
  <si>
    <t xml:space="preserve">The tables below represent summarized income
statement information for Blackwater Master Fund for the period
from January 1, 2015 through September 30, 2015
(termination of operations of Blackwater Master Fund), and for the
years ended December 31, 2014 and 2013 and for SECOR Master
Fund for the year ended December 31, 2015, respectively, to
meet the requirements of Regulation S-X Rule 3-09:
Net Total Net
Investment
Investment Trading Income
December 31,
2015
Income (Loss)
Income (Loss) Results (Loss)
Blackwater Master Fund $ 1,120 $ (39,750) $ 87,198 $ 47,448
SECOR Master Fund 12,458
(396,486)
2,605,734
2,209,248
Net Total Net
Investment
Investment Trading Income
December 31,
2014
Income (Loss) Income
(Loss) Results (Loss)
Blackwater Master Fund $ 7,048 $ (72,105) $ (545,462) $ (617,567)
Net Total Net
Investment
Investment Trading Income
December 31,
2013 Income
(Loss)
Income (Loss) Results (Loss)
Blackwater Master Fund $
28,776 $ (89,483) $ 886,883 $ 797,400 </t>
  </si>
  <si>
    <t xml:space="preserve">Summarized information for Spectrum Currency,
reflecting the total assets, liabilities and capital of Cambridge
Master Fund as of December 31, 2015 and 2014 and KR Master
Fund as of December 31, 2014 (prior to its termination), is
shown in the following tables.
December 31, 2015
Total Assets Total Liabilities Total Capital
Cambridge Master Fund $ 73,013,433 $ 13,303,511 $ 59,709,922
December 31, 2014
Total Assets Total Liabilities Total Capital
KR Master Fund $
12,415,386 $
12,415,386 $
-
Cambridge Master Fund 39,046,641 48,456
38,998,185 </t>
  </si>
  <si>
    <t>Summarized information for Spectrum
Currency’s investment in, and operations of KR Master Fund
and Cambridge Master Fund as of and for the years ended
December 31, 2015 and 2014, is as follows:
December 31, 2015 % of Spectrum Fair Value
Partnership’s Net Income
Investment
Redemption
Cambridge Master Fund 102.0 $ 13,537,489 $ 3,223,223 Commodity Monthly
December 31, 2014 % of Spectrum Net Assets Fair Value Partnership’s Net Income Investment Redemption
Cambridge Master Fund 89.3 $
12,289,754 $
2,777,719 Commodity Monthly
KR Master Fund
-
- 156,507 Commodity Monthly</t>
  </si>
  <si>
    <t>The tables below represent summarized income
statement information for Cambridge Master Fund for the years ended
December 31, 2015, 2014 and 2013 and KR Master Fund for the
years ended December 31, 2014 and 2013, to meet the
requirements of Regulation S-X Rule 3-09:
December 31,
2015
Investment (Loss) Net Investment Income (Loss) Total Net Income (Loss)
Cambridge Master Fund $
12,853 $ (86,844) $ 9,062,618 $ 8,975,774
December 31,
2014 Investment Income (Loss) Net Investment Income (Loss) Total Trading Results Net Income (loss)
Cambridge Master Fund $ 6,641 $
(154,743) $
9,610,031 $
9,455,288
KR Master Fund 3,785 (159,030) 893,723 734,693
December 31,
2013 Investment Income (Loss) Net Investment Income (Loss) Total Trading Results Net Income (loss)
Cambridge Master Fund $ 9,306 $ (66,302) $ 3,166,855 $ 3,100,553
KR Master Fund 25,093 (281,565) (5,175,049) (5,456,614)</t>
  </si>
  <si>
    <t>Summarized information for Spectrum
Strategic’s investment in, and operations of BHM I, LLC, PGR
Master Fund and MB Master Fund, as of and for the years ended
December 31, 2015 and 2014, is as follows:
December 31, 2015
Investment % of Spectrum Strategic Net Assets Fair Value
Partnership’s Pro-rata Net Income
Management Fees
Incentive Fees Investment Objective Redemptions Permitted
BHM I, LLC 15.9 $ 3,894,858 $
(3,328,835) $ 284,061 $ - Commodity Monthly
PGR Master Fund 50.7
12,442,510 104,616 n/a n/a Commodity Monthly
MB Master Fund 36.3
8,922,695 (536,287) n/a n/a Commodity Monthly
December 31, 2014
% of
Partnership’s
Spectrum Pro-rata
Strategic Fair Net
Income
Management
Incentive
Investment
Redemptions
Investment
Net Assets Value (Loss) Fees Fees Objective Permitted
BHM I, LLC 79.1 $
28,236,607 $
1,881,303 $
619,883 $ - Commodity Monthly
PGR Master Fund 14.8 5,291,425 1,226,334 n/a n/a Commodity Monthly
MB Master Fund 9.8 3,502,992 68,634 n/a n/a Commodity Monthly</t>
  </si>
  <si>
    <t xml:space="preserve">The tables below represent summarized Income
Statement information for BHM I, LLC, PGR Master Fund and MB Master
Fund for the years ended December 31, 2015, 2014 and 2013,
respectively, to meet the requirements of Regulation S-X Rule
3-09:
Net
Investment
Investment Total Net
Income Income Trading Income
December 31, 2015 (Loss) (Loss) Results (Loss)
BHM I, LLC $
- $
(3,875,220) $
(31,114,859) $
(34,990,079)
PGR Master Fund 4,505 (63,701) 362,309 298,608
MB Master Fund 5,090 (3,544,946) (5,123,213) (8,668,159)
Net
Investment
Investment Total Net
Income Income Trading Income
December 31, 2014 (Loss) (Loss) Results (Loss)
BHM I, LLC $
- $ (6,707,413) $ 11,593,435 $ 4,886,022
PGR Master Fund 1,816 (92,435) 2,790,730 2,698,295
MB Master Fund
41,225 (4,655,303) 7,309,353 2,654,050
Net
Investment
Investment Total Net
Income Income Trading Income
December 31, 2013 (Loss) (Loss) Results (Loss)
BHM I, LLC $ 2,258 $ (6,908,153) $ 10,136,795 $ 3,228,642
PGR Master Fund 12,279 (134,731) 8,544,764 8,410,033
MB Master Fund
92,224
(5,087,972)
14,221,096
9,133,124 </t>
  </si>
  <si>
    <t>Financial Instruments (Tables)</t>
  </si>
  <si>
    <t>Net Unrealized Gains (Losses) on Open Contracts and Longest Contract Maturities</t>
  </si>
  <si>
    <t>Spectrum Technical
Net Unrealized Gains (Losses) on
Open Contracts Longest Maturities
Year Exchange-Traded
Off-Exchange-Traded Total Exchange-Traded
Off-Exchange-Traded
2015 $ (512,622) $ 123,044 $ (389,578) Dec. 2018 Apr. 2016
2014 3,637,757 432,710
4,070,467 Mar. 2018 Jun. 2015</t>
  </si>
  <si>
    <t>The net unrealized gains (losses) on open contracts
at December 31, 2015 and 2014, respectively, reported as a
component of “Equity in trading account” in the
Statements of Financial Condition of Spectrum Select and Spectrum
Technical, and their longest contract maturities were as
follows:
Spectrum Select
Net Unrealized Gains (Losses) on
Open Contracts Longest Maturities
Year Exchange-Traded
Off-Exchange-Traded Total Exchange-Traded
Off-Exchange-Traded
2015 $ 1,185,590 $ 257,677 $
1,443,267 Mar. 2018 Mar. 2016
2014 5,966,628 495,854 6,462,482 Mar. 2019 Mar. 2015</t>
  </si>
  <si>
    <t>Trading Activities (Tables)</t>
  </si>
  <si>
    <t>Offsetting of Derivative Assets and Liabilities</t>
  </si>
  <si>
    <t>Spectrum Technical Offsetting of Derivative Assets and Liabilities
as of December 31, 2015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1,246,261 $ (1,246,261) $
- $
- $
- $
-
Forwards 1,901,957 (1,901,957)
-
-
-
-
Total assets $ 3,148,218 $ (3,148,218) $
- $
- $
- $
-
Liabilities
Futures $ (1,548,907) $ 1,246,261 $ (302,646) * $
- $
- $ (302,646)
Forwards (1,988,889) 1,901,957 (86,932) *
-
- (86,932)
Total liabilities $ (3,537,796) $ 3,148,218 $ (389,578) $
- $
- $ (389,578)
Net fair value $ (389,578) **
Offsetting of Derivative Assets and Liabilities
as of December 31, 2014: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4,533,559 $ (797,767) $ 3,735,792 * $
- $
- $ 3,735,792
Forwards 2,011,895 (1,677,220) 334,675 *
-
- 334,675
Total assets $ 6,545,454 $ (2,474,987) $ 4,070,467 $
- $
- $
4,070,467
Liabilities
Futures $ (797,767) $ 797,767 $
- $
- $
- $
-
Forwards (1,677,220) 1,677,220
-
-
-
-
Total liabilities $ (2,474,987) $ 2,474,987 $
- $
- $
- $
-
Net fair value $ 4,070,467 **
*
Included as a component of “Net unrealized gain (loss) on
open contracts” in the Statements of Financial Condition.
**
In
the event of default by Spectrum Technical, MS&amp;Co., Spectrum
Technical’s commodity futures broker and the sole
counterparty to Spectrum Technical’s off-exchange-traded
contracts, as applicable, has the right to offset Spectrum
Technical’s obligation with Spectrum Technical’s cash
and/or U.S. Treasury bills held by MS&amp;Co., thereby minimizing
MS&amp;Co.’s risk of loss. There is no collateral posted by
MS&amp;Co. and as such, in the event of default by MS&amp;Co.,
Spectrum Technical is exposed to the amount shown in the Statements
of Financial Condition. In the case of exchange-traded contracts,
Spectrum Technical’s exposure to counterparty risk may be
reduced since the exchange’s clearinghouse interposes its
credit between buyer and seller and the clearinghouse’s
guarantee fund may be available in the event of a default.</t>
  </si>
  <si>
    <t>Schedule of Effect of Trading Activities on the Statements of Financial Condition</t>
  </si>
  <si>
    <t>The effect of Trading Activities on Spectrum
Technical’s Statements of Financial Condition as of
December 31, 2015 and 2014: December 31, 2015
Futures and forward contracts Long Long Short Short Net Average
Commodity $ 102,448 $ (77,653) $ 830,467 $ (1,050,646) $ (195,384) 1,422
Equity 121,445 (119,784) 22,245 (51,123) (27,217) 525
Foreign currency 471,016 (864,767) 1,395,892 (768,935) 233,206 835
Interest rate 167,804 (575,256) 36,901 (29,632) (400,183) 2,563
Total $ 862,713 $ (1,637,460) $ 2,285,505 $
(1,900,336) $ (389,578)
December 31, 2014
Futures and forward contracts Long Long Short Short Net Average
Commodity $ 35,163 $ (640,745) $ 1,817,116 $ (81,599) $
1,129,935 1,561
Equity 713,684 (173,835) 17,967 (76,616) 481,200 1,203
Foreign currency 267,933
(1,043,641) 1,855,362 (290,158) 789,496 1,355
Interest rate 1,829,953 (149,230) 8,276 (19,163) 1,669,836 4,328
Total $ 2,846,733 $
(2,007,451) $ 3,698,721 $ (467,536) $ 4,070,467</t>
  </si>
  <si>
    <t>Schedule of Trading Gains and Losses by Market Sector, on Derivative Instruments</t>
  </si>
  <si>
    <t>The following tables indicate the trading gains and
losses by market sector, on derivative instruments of Spectrum
Select and Spectrum Technical for the years ended December 31,
2015, 2014 and 2013, respectively.
Spectrum
Technical
2015 2014 2013
Sector
Commodity $ 5,162,412 $ 3,173,650 $ 1,447,554
Equity (769,729) 3,873,373 16,778,460
Foreign currency 1,503,142 (6,217,792) 1,928,787
Interest rate 344,021 20,943,980 (10,210,043)
Total $ 6,239,846 * $
21,773,211 * $
9,944,758 *
* This amount is included in “Total trading
results” in the respective Partnership’s Statements of
Income and Expenses.</t>
  </si>
  <si>
    <t>Spectrum Select Offsetting of Derivative Assets and Liabilities
as of December 31, 2015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3,831,162 $ (2,431,726) $ 1,399,436 * $
- $
- $ 1,399,436
Forwards 1,168,919 (1,125,088) 43,831 *
-
- 43,831
Total assets $ 5,000,081 $ (3,556,814) $ 1,443,267 $
- $
- $ 1,443,267
Liabilities
Futures $ (2,431,726) $ 2,431,726 $
- $
- $
- $
-
Forwards (1,125,088) 1,125,088
-
-
-
-
Total liabilities $ (3,556,814) $ 3,556,814 $
- $
- $
- $
-
Net fair value $ 1,443,267 **
Offsetting of Derivative Assets and Liabilities
as of December 31, 2014:
Gross Amounts Amounts
Gross Amounts not Offset in the
Offset in
the
Presented in the
Statements of Financial Condition
Statements
of Statements
of Cash
Collateral
Gross Amounts
Financial
Financial
Financial
Received/
Recognized Condition Condition Instruments Pledged** Net Amount
Assets
Futures $ 7,228,527 $ (1,519,724) $ 5,708,803 * $
- $
- $ 5,708,803
Forwards 2,346,025 (1,592,346) 753,679 *
-
- 753,679
Total assets $ 9,574,552 $ (3,112,070) $ 6,462,482 $
- $
- $
6,462,482
Liabilities
Futures $ (1,519,724) $ 1,519,724 $
- $
- $
- $
-
Forwards (1,592,346) 1,592,346
-
-
-
-
Total liabilities $ (3,112,070) $ 3,112,070 $
- $
- $
- $
-
Net fair value $ 6,462,482 **
*
Included as a component of “Net unrealized gain (loss) on
open contracts” in the Statements of Financial Condition.
**
In
the event of default by Spectrum Select, MS&amp;Co., Spectrum
Select’s commodity futures broker and the sole counterparty
to Spectrum Select’s off-exchange-traded contracts, as
applicable, has the right to offset Spectrum Select’s
obligation with Spectrum Select’s cash and/or U.S. Treasury
bills held by MS&amp;Co., thereby minimizing MS&amp;Co.’s
risk of loss. There is no collateral posted by MS&amp;Co. and as
such, in the event of default by MS&amp;Co., Spectrum Select is
exposed to the amount shown in the Statements of Financial
Condition. In the case of exchange-traded contracts, Spectrum
Select’s exposure to counterparty risk may be reduced since
the exchange’s clearinghouse interposes its credit between
buyer and seller and the clearinghouse’s guarantee fund may
be available in the event of a default.</t>
  </si>
  <si>
    <t>The effect of Trading Activities on Spectrum
Select’s Statements of Financial Condition as of
December 31, 2015 and 2014: December 31, 2015
Average
number
of
contracts
outstanding
Long Long Short Short Net
for the year
Unrealized
Unrealized
Unrealized
Unrealized
Unrealized
(absolute
Futures and forward contracts Gain Loss Gain Loss Gain/(Loss) quantity)
Commodity $
429,652 $
(727,416) $
2,330,691 $
(1,165,217) $
867,710 3,656
Equity 126,263 (232,646) 70,696 (188,714) (224,401) 800
Foreign currency 274,905 (225,374) 1,359,288 (414,808) 994,011 1,249
Interest rate 292,472 (474,575) 116,114 (128,064) (194,053) 4,400
Total $ 1,123,292 $ (1,660,011) $ 3,876,789 $
(1,896,803) $ 1,443,267
December 31, 2014
Average
number
of
contracts
outstanding
Long Long Short Short Net for the
year
Unrealized
Unrealized
Unrealized
Unrealized
Unrealized
(absolute
Futures and forward contracts Gain Loss Gain Loss Gain/(Loss) quantity)
Commodity $
282,336 $
(2,191,868) $
4,475,726 $
(216,133) $
2,350,061 4,302
Equity 515,619 (278,910) 7,778 (105,700) 138,787 1,107
Foreign currency 161,381 (109,346) 1,083,928 (92,427) 1,043,536 1,707
Interest rate 3,045,534 (116,781) 2,250 (905) 2,930,098 4,621
Total $
4,004,870 $
(2,696,905) $
5,569,682 $
(415,165) $
6,462,482</t>
  </si>
  <si>
    <t>The following tables indicate the trading gains and
losses by market sector, on derivative instruments of Spectrum
Select and Spectrum Technical for the years ended December 31,
2015, 2014 and 2013, respectively.
Spectrum Select
2015 2014 2013
Sector
Commodity $ (1,071,073) $ 11,295,753 $ (8,240,610)
Equity (2,848,607) (3,990,077) 17,236,173
Foreign currency 2,577,114 4,185,603 583,533
Interest rate (132,336) 9,213,718 (3,637,449)
Total $
(1,474,902) * $
20,704,997 * $
5,941,647 *</t>
  </si>
  <si>
    <t>Fair Value Measurements (Tables)</t>
  </si>
  <si>
    <t>Summary of Assets and Liabilities Measured at Fair Value</t>
  </si>
  <si>
    <t>Spectrum
Technical
December 31, 2015 Total Level 1 Level 2 Level 3
Assets
U.S. Treasury Bills $ 21,747,370 $
- $ 21,747,370 $ -
* Futures 1,246,261 1,246,261
-
-
* Forwards 1,901,957 156,179 1,745,778
-
Total Assets $
24,895,588 $
1,402,440 $
23,493,148 $
-
Liabilities
* Futures $ 1,548,907 $ 1,548,907 $
- $
-
* Forwards 1,988,889 366,155 1,622,734
-
Total Liabilities $ 3,537,796 $ 1,915,062 $ 1,622,734 $
-
Net fair value $ 21,357,792 $ (512,622) $ 21,870,414 $
-
December 31, 2014 Total Level 1 Level 2 Level 3
Assets
* Futures $ 4,533,559 $ 4,533,559 $
- $
-
* Forwards 2,011,895 274,957 1,736,938
-
Total Assets $ 6,545,454 $ 4,808,516 $ 1,736,938 $
-
Liabilities
* Futures $ 797,767 $ 797,767 $
- $
-
* Forwards 1,677,220 372,992 1,304,228
-
Total Liabilities $ 2,474,987 $ 1,170,759 $ 1,304,228 $
-
Net fair value $ 4,070,467 $ 3,637,757 $ 432,710 $
-
*
Included as a component of “Net unrealized gain (loss) on
open contracts” in the respective Partnership’s
Statements of Financial Condition.</t>
  </si>
  <si>
    <t>The following tables present information about
Spectrum Select’s and Spectrum Technical’s assets and
liabilities measured at fair value as of December 31, 2015 and
2014:
Spectrum Select
December 31, 2015
Total
Level 1 Level
2
Level 3
Assets
U.S. Treasury Bills $ 55,493,206 $
- $
55,493,206 $
-
* Futures 3,831,162 3,831,162
-
-
* Forwards 1,168,919 740,942 427,977
-
Total Assets $
60,493,287 $
4,572,104 $ 55,921,183 $
-
Liabilities
* Futures $ 2,431,726 $ 2,431,726 $
- $
-
* Forwards 1,125,088 954,788 170,300
-
Total Liabilities $ 3,556,814 $ 3,386,514 $ 170,300 $
-
Net fair value $
56,936,473 $
1,185,590 $
55,750,883 $
-
December 31, 2014
Total Level
1 Level
2
Level 3
Assets
* Futures $ 7,228,527 $ 7,228,527 $
- $
-
* Forwards 2,346,025 1,699,736 646,289
-
Total Assets $ 9,574,552 $ 8,928,263 $ 646,289 $
-
Liabilities
* Futures $ 1,519,724 $ 1,519,724 $
- $
-
* Forwards 1,592,346 1,441,911 150,435
-
Total Liabilities $ 3,112,070 $ 2,961,635 $ 150,435 $
-
Net fair value $ 6,462,482 $ 5,966,628 $ 495,854 $
-
*
Included as a component of “Net unrealized gain (loss) on
open contracts” in the respective Partnership’s
Statements of Financial Condition.</t>
  </si>
  <si>
    <t>Financial Highlights (Tables)</t>
  </si>
  <si>
    <t>Financial Highlights for Limited Partner Class</t>
  </si>
  <si>
    <t>Spectrum Technical
2015
2014
2013
Net realized and unrealized gains (losses) $ 1.13 $ 3.61 $ 1.07
Net investment loss (1.25) (1.09) (1.23)
Increase (decrease) for the year (0.12) 2.52 (0.16)
Net asset value per Unit, beginning of year 19.07 16.55 16.71
Net asset value per Unit, end of year $ 18.95 $ 19.07 $ 16.55
Ratios to average net assets:
Net investment loss * (6.5)% (6.6)% (7.5)%
Operating expenses before incentive fees 5.6% 5.9% 7.5%
Incentive fees 0.9 0.7
-
Operating expenses after incentive fees 6.5% 6.6% 7.5%
Total return:
Total return before incentive fees 0.3% 15.9% (1.0)%
Incentive fees (0.9) (0.7)
-
Total return after incentive fees (0.6)% 15.2% (1.0)%
*
Interest income less total expenses.</t>
  </si>
  <si>
    <t>Financial highlights for the limited partner class
as a whole for the years ended December 31, 2015, 2014 and
2013 are as follows:
Spectrum Currency
2015
2014
2013
Net realized and unrealized gains (losses) $ 2.16 $ 1.63 $ 0.35
Net investment loss (0.73) (0.53) (0.53)
Increase (decrease) for the year 1.43 1.10 (0.18)
Net asset value per Unit, beginning of year 8.49 7.39 7.57
Net asset value per Unit, end of year $
9.92 $
8.49 $
7.39
Ratios to average net assets:
Net investment loss * (8.0)% (7.0)% (7.2)%
Operating expenses before incentive fees 5.1 % 5.4 % 6.4 %
Incentive fees
2.9 1.6 0.8
Operating expenses after incentive fees 8.0 % 7.0 % 7.2 %
Total return:
Total return before incentive fees 19.9 % 16.6 % (1.6)%
Incentive fees
(3.1) (1.7) (0.8)
Total return after incentive fees 16.8 % 14.9 % (2.4)%
*
Interest income less total expenses.</t>
  </si>
  <si>
    <t>Spectrum Strategic
2015
2014
2013
Net realized and unrealized gains (losses) $ (1.51) $ 0.77 $ 0.62
Net investment loss (0.57) (0.79) (1.23)
Increase (decrease) for the year (2.08) (0.02) (0.61)
Net asset value per Unit, beginning of year 13.62 13.64 14.25
Net asset value per Unit, end of year $ 11.54 $ 13.62 $ 13.64
Ratios to average net assets:
Net investment loss * (4.7)% (5.5)% (8.9)%
Operating expenses before incentive fees 4.7% 5.4 % 9.0 %
Incentive fees
-
0.1
-
Operating expenses after incentive fees 4.7% 5.5 % 9.0 %
Total return:
Total return before incentive fees (15.3)% 0.0% (4.3)%
Incentive fees
-
(0.1)
-
Total return after incentive fees (15.3)% (0.1)% (4.3)%
*
Interest income less total expenses.</t>
  </si>
  <si>
    <t>Spectrum Select
2015
2014
2013
Net realized and unrealized gains (losses) $ (0.51) $ 5.34 $ 0.88
Net investment loss (1.74) (1.64) (2.16)
Increase (decrease) for the year (2.25) 3.70 (1.28)
Net asset value per Unit, beginning of year 30.18 26.48 27.76
Net asset value per Unit, end of year $ 27.93 $ 30.18 $ 26.48
Ratios to average net assets:
Net investment loss * (5.8)% (6.3)% (7.9)%
Operating expenses before incentive fees 5.8 % 6.3 % 8.0 %
Incentive fees
-
-
-
Operating expenses after incentive fees 5.8 % 6.3 % 8.0 %
Total return:
Total return before incentive fees (7.5)% 14.0 % (4.6)%
Incentive fees
-
-
-
Total return after incentive fees (7.5) % 14.0 % (4.6)%
*
Interest income less total expenses.</t>
  </si>
  <si>
    <t>Organization - Additional Information (Detail)</t>
  </si>
  <si>
    <t>Schedule Of Trading Advisors [Line Items]</t>
  </si>
  <si>
    <t>Required interest in the equity of each Partnership</t>
  </si>
  <si>
    <t>1.00%</t>
  </si>
  <si>
    <t>Basis of Presentation and Summary of Significant Accounting Policies - Additional Information (Detail) - USD ($)</t>
  </si>
  <si>
    <t>3 Months Ended</t>
  </si>
  <si>
    <t>6 Months Ended</t>
  </si>
  <si>
    <t>15 Months Ended</t>
  </si>
  <si>
    <t>Mar. 31, 2014</t>
  </si>
  <si>
    <t>Sep. 30, 2014</t>
  </si>
  <si>
    <t>Schedule of Equity Method Investments [Line Items]</t>
  </si>
  <si>
    <t>Cash denominated in foreign currencies</t>
  </si>
  <si>
    <t>Cash denominated in foreign currencies, at cost</t>
  </si>
  <si>
    <t>Monthly flat rate brokerage fee</t>
  </si>
  <si>
    <t>0.50%</t>
  </si>
  <si>
    <t>0.33%</t>
  </si>
  <si>
    <t>Annualized flat rate brokerage fee</t>
  </si>
  <si>
    <t>6.00%</t>
  </si>
  <si>
    <t>4.00%</t>
  </si>
  <si>
    <t>Annualized general partner administrative fee</t>
  </si>
  <si>
    <t>2.00%</t>
  </si>
  <si>
    <t>Annualized ongoing placement agent fee</t>
  </si>
  <si>
    <t>Monthly general partner administrative fee</t>
  </si>
  <si>
    <t>0.17%</t>
  </si>
  <si>
    <t>Monthly ongoing placement agent fee</t>
  </si>
  <si>
    <t>Cash denominated in foreign currencies, proceeds</t>
  </si>
  <si>
    <t>Percentage basis of funds on deposit for interest income recognition</t>
  </si>
  <si>
    <t>100.00%</t>
  </si>
  <si>
    <t>Partnership assets percentage not deposited as margin credit for interest income</t>
  </si>
  <si>
    <t>80.00%</t>
  </si>
  <si>
    <t>0.3833%</t>
  </si>
  <si>
    <t>0.30%</t>
  </si>
  <si>
    <t>4.60%</t>
  </si>
  <si>
    <t>3.60%</t>
  </si>
  <si>
    <t>1.60%</t>
  </si>
  <si>
    <t>Limited partners unit that can be redeemed</t>
  </si>
  <si>
    <t>Investments - Additional Information (Detail) - Vehicle</t>
  </si>
  <si>
    <t>Number of trading vehicle</t>
  </si>
  <si>
    <t>Percentage of fund owned</t>
  </si>
  <si>
    <t>67.80%</t>
  </si>
  <si>
    <t>Percentage of Partnership Net Assets</t>
  </si>
  <si>
    <t>15.50%</t>
  </si>
  <si>
    <t>54.40%</t>
  </si>
  <si>
    <t>30.45%</t>
  </si>
  <si>
    <t>Morgan Stanley Smith Barney Spectrum Currency and Commodity L.P. [Member] | Cambridge [Member]</t>
  </si>
  <si>
    <t>Leverage applied to assets</t>
  </si>
  <si>
    <t>200.00%</t>
  </si>
  <si>
    <t>22.67%</t>
  </si>
  <si>
    <t>31.51%</t>
  </si>
  <si>
    <t>102.00%</t>
  </si>
  <si>
    <t>89.30%</t>
  </si>
  <si>
    <t>Commodity Program leverage permitted</t>
  </si>
  <si>
    <t>150.00%</t>
  </si>
  <si>
    <t>Investments - Summary of Total Assets, Liabilities and Capital (Detail) - USD ($)</t>
  </si>
  <si>
    <t>Total Assets</t>
  </si>
  <si>
    <t>Total Liabilities</t>
  </si>
  <si>
    <t>Total Capital</t>
  </si>
  <si>
    <t>Investments - Summary of Partnership's Investments (Detail) - USD ($)</t>
  </si>
  <si>
    <t>Management Fees</t>
  </si>
  <si>
    <t>BHM I, LLC [Member] | Morgan Stanley Smith Barney Spectrum Strategic L.P. [Member]</t>
  </si>
  <si>
    <t>Partnership's Pro-rata Net Income (Loss)</t>
  </si>
  <si>
    <t>Investment Objective</t>
  </si>
  <si>
    <t>Commodity Portfolio</t>
  </si>
  <si>
    <t>Redemption Permitted</t>
  </si>
  <si>
    <t>Monthly</t>
  </si>
  <si>
    <t>PGR Master Fund [Member] | Morgan Stanley Smith Barney Spectrum Strategic L.P. [Member]</t>
  </si>
  <si>
    <t>MB Master Fund [Member] | Morgan Stanley Smith Barney Spectrum Strategic L.P. [Member]</t>
  </si>
  <si>
    <t>Cambridge Master Fund [Member] | Morgan Stanley Smith Barney Spectrum Currency and Commodity L.P. [Member]</t>
  </si>
  <si>
    <t>KR Master Fund [Member] | Morgan Stanley Smith Barney Spectrum Currency and Commodity L.P. [Member]</t>
  </si>
  <si>
    <t>Investments - Income Statement Information of Investments (Detail) - USD ($)</t>
  </si>
  <si>
    <t>Net Investment Income (Loss)</t>
  </si>
  <si>
    <t>Investment Income (Loss)</t>
  </si>
  <si>
    <t>Total Trading Results</t>
  </si>
  <si>
    <t>Net Income (Loss)</t>
  </si>
  <si>
    <t>Trading Advisors - Additional Information (Detail)</t>
  </si>
  <si>
    <t>2 Months Ended</t>
  </si>
  <si>
    <t>5 Months Ended</t>
  </si>
  <si>
    <t>7 Months Ended</t>
  </si>
  <si>
    <t>8 Months Ended</t>
  </si>
  <si>
    <t>9 Months Ended</t>
  </si>
  <si>
    <t>11 Months Ended</t>
  </si>
  <si>
    <t>Feb. 28, 2014</t>
  </si>
  <si>
    <t>May. 31, 2014</t>
  </si>
  <si>
    <t>May. 31, 2013</t>
  </si>
  <si>
    <t>Jun. 27, 2013</t>
  </si>
  <si>
    <t>Aug. 07, 2014</t>
  </si>
  <si>
    <t>Sep. 30, 2015</t>
  </si>
  <si>
    <t>Sep. 30, 2013</t>
  </si>
  <si>
    <t>Nov. 30, 2013</t>
  </si>
  <si>
    <t>Aspect [Member]</t>
  </si>
  <si>
    <t>Trading advisor name</t>
  </si>
  <si>
    <t>Aspect Capital Limited ("Aspect")</t>
  </si>
  <si>
    <t>Management fee, monthly basis</t>
  </si>
  <si>
    <t>0.125%</t>
  </si>
  <si>
    <t>Management fee, annual basis</t>
  </si>
  <si>
    <t>1.50%</t>
  </si>
  <si>
    <t>Incentive fee, monthly trading profits basis</t>
  </si>
  <si>
    <t>20.00%</t>
  </si>
  <si>
    <t>Blackwater [Member]</t>
  </si>
  <si>
    <t>0.0625%</t>
  </si>
  <si>
    <t>0.1042%</t>
  </si>
  <si>
    <t>0.75%</t>
  </si>
  <si>
    <t>1.25%</t>
  </si>
  <si>
    <t>Incentive fee, quarterly trading profits basis</t>
  </si>
  <si>
    <t>Campbel [Member]</t>
  </si>
  <si>
    <t>Campbell &amp; Company, Inc. ("Campbell")</t>
  </si>
  <si>
    <t>0.1667%</t>
  </si>
  <si>
    <t>Winton [Member]</t>
  </si>
  <si>
    <t>Winton Capital Management Limited ("Winton")</t>
  </si>
  <si>
    <t>SECOR [Member]</t>
  </si>
  <si>
    <t>SECOR</t>
  </si>
  <si>
    <t>Rotella [Member]</t>
  </si>
  <si>
    <t>0.0833%</t>
  </si>
  <si>
    <t>Morgan Stanley Smith Barney Spectrum Select L.P. [Member] | Altis [Member]</t>
  </si>
  <si>
    <t>Altis Partners (Jersey) Limited ("Altis")</t>
  </si>
  <si>
    <t>Morgan Stanley Smith Barney Spectrum Select L.P. [Member] | EMC [Member]</t>
  </si>
  <si>
    <t>EMC Capital Advisors, LLC ("EMC")</t>
  </si>
  <si>
    <t>Morgan Stanley Smith Barney Spectrum Select L.P. [Member] | Graham [Member]</t>
  </si>
  <si>
    <t>Graham Capital Management, L.P. ("Graham")</t>
  </si>
  <si>
    <t>0.1458%</t>
  </si>
  <si>
    <t>1.75%</t>
  </si>
  <si>
    <t>Morgan Stanley Smith Barney Spectrum Select L.P. [Member] | Rabar [Member]</t>
  </si>
  <si>
    <t>Rabar Market Research, Inc. ("Rabar")</t>
  </si>
  <si>
    <t>Morgan Stanley Smith Barney Spectrum Select L.P. [Member] | Northfield [Member]</t>
  </si>
  <si>
    <t>Morgan Stanley Smith Barney Spectrum Select L.P. [Member] | Sunrise Capital [Member]</t>
  </si>
  <si>
    <t>Morgan Stanley Smith Barney Spectrum Strategic L.P. [Member] | Aventis [Member]</t>
  </si>
  <si>
    <t>Aventis</t>
  </si>
  <si>
    <t>Morgan Stanley Smith Barney Spectrum Strategic L.P. [Member] | Blenheim [Member]</t>
  </si>
  <si>
    <t>Blenheim</t>
  </si>
  <si>
    <t>0.25%</t>
  </si>
  <si>
    <t>3.00%</t>
  </si>
  <si>
    <t>15.00%</t>
  </si>
  <si>
    <t>Morgan Stanley Smith Barney Spectrum Strategic L.P. [Member] | PGR [Member]</t>
  </si>
  <si>
    <t>PGR</t>
  </si>
  <si>
    <t>Incentive fee, yearly trading profits basis</t>
  </si>
  <si>
    <t>Cambridge</t>
  </si>
  <si>
    <t>Morgan Stanley Smith Barney Spectrum Currency and Commodity L.P. [Member] | Krom River [Member]</t>
  </si>
  <si>
    <t>Morgan Stanley Smith Barney Spectrum Currency and Commodity L.P. [Member] | C-View [Member]</t>
  </si>
  <si>
    <t>Financial Instruments - Net Unrealized Gains (Losses) on Open Contracts and Longest Contract Maturities (Detail) - USD ($)</t>
  </si>
  <si>
    <t>Investment Holdings [Line Items]</t>
  </si>
  <si>
    <t>Net Unrealized Gains (Losses) on Open Contracts</t>
  </si>
  <si>
    <t>Exchange-Traded [Member]</t>
  </si>
  <si>
    <t>Longest Maturities Date</t>
  </si>
  <si>
    <t>Dec. 31,
		2018</t>
  </si>
  <si>
    <t>Mar. 31,
		2018</t>
  </si>
  <si>
    <t>Off-Exchange-Traded [Member]</t>
  </si>
  <si>
    <t>Apr. 30,
		2016</t>
  </si>
  <si>
    <t>Jun. 30,
		2015</t>
  </si>
  <si>
    <t>Morgan Stanley Smith Barney Spectrum Select L.P. [Member] | Exchange-Traded [Member]</t>
  </si>
  <si>
    <t>Mar. 31,
		2019</t>
  </si>
  <si>
    <t>Morgan Stanley Smith Barney Spectrum Select L.P. [Member] | Off-Exchange-Traded [Member]</t>
  </si>
  <si>
    <t>Mar. 31,
		2016</t>
  </si>
  <si>
    <t>Mar. 31,
		2015</t>
  </si>
  <si>
    <t>Financial Instruments - Additional Information (Detail) - USD ($)</t>
  </si>
  <si>
    <t>Cash held by acting commodity futures brokers administrating open contracts</t>
  </si>
  <si>
    <t>Trading Activities - Additional Information (Detail)</t>
  </si>
  <si>
    <t>Forward Contracts [Member] | Off-Exchange-Traded [Member] | SECOR Master Fund [Member]</t>
  </si>
  <si>
    <t>Derivative [Line Items]</t>
  </si>
  <si>
    <t>Percentage of total investments</t>
  </si>
  <si>
    <t>39.30%</t>
  </si>
  <si>
    <t>Future Contract [Member] | Exchange-Traded [Member] | SECOR Master Fund [Member]</t>
  </si>
  <si>
    <t>60.70%</t>
  </si>
  <si>
    <t>Morgan Stanley Smith Barney Spectrum Currency and Commodity L.P. [Member] | Forward Contracts [Member] | Off-Exchange-Traded [Member]</t>
  </si>
  <si>
    <t>Morgan Stanley Smith Barney Spectrum Currency and Commodity L.P. [Member] | Forward Contracts [Member] | Off-Exchange-Traded [Member] | Cambridge Master Fund [Member]</t>
  </si>
  <si>
    <t>Morgan Stanley Smith Barney Spectrum Select L.P. [Member] | Forward Contracts [Member] | Off-Exchange-Traded [Member]</t>
  </si>
  <si>
    <t>9.60%</t>
  </si>
  <si>
    <t>Morgan Stanley Smith Barney Spectrum Select L.P. [Member] | Future Contract [Member] | Exchange-Traded [Member]</t>
  </si>
  <si>
    <t>90.40%</t>
  </si>
  <si>
    <t>Morgan Stanley Smith Barney Spectrum Strategic L.P. [Member] | Future Contract [Member] | Exchange-Traded [Member]</t>
  </si>
  <si>
    <t>Trading Activities - Offsetting of Derivative Assets and Liabilities (Detail) - USD ($)</t>
  </si>
  <si>
    <t>Gross Amounts Recognized, Assets</t>
  </si>
  <si>
    <t>Gross Amounts Offset in the Statements of Financial Condition, Assets</t>
  </si>
  <si>
    <t>Amounts Presented in the Statements of Financial Condition, Assets</t>
  </si>
  <si>
    <t>Gross Amounts Not Offset in the Statements of Financial Condition, Financial Instruments, Assets</t>
  </si>
  <si>
    <t>Gross Amounts Not Offset in the Statements of Financial Condition, Cash Collateral Received/ Pledged, Assets</t>
  </si>
  <si>
    <t>Net Amount, Assets</t>
  </si>
  <si>
    <t>Gross Amounts Recognized, Liabilities</t>
  </si>
  <si>
    <t>Gross Amounts Offset in the Statements of Financial Condition, Liabilities</t>
  </si>
  <si>
    <t>Amounts Presented in the Statements of Financial Condition, Liabilities</t>
  </si>
  <si>
    <t>Gross Amounts Not Offset in the Statements of Financial Condition, Financial Instruments, Liabilities</t>
  </si>
  <si>
    <t>Gross Amounts Not Offset in the Statements of Financial Condition, Cash Collateral Received/ Pledged, Liabilities</t>
  </si>
  <si>
    <t>Net Amount, Liabilities</t>
  </si>
  <si>
    <t>Net fair value</t>
  </si>
  <si>
    <t>Future Contract [Member]</t>
  </si>
  <si>
    <t>Forward Contracts [Member]</t>
  </si>
  <si>
    <t>Morgan Stanley Smith Barney Spectrum Select L.P. [Member] | Future Contract [Member]</t>
  </si>
  <si>
    <t>Morgan Stanley Smith Barney Spectrum Select L.P. [Member] | Forward Contracts [Member]</t>
  </si>
  <si>
    <t>Trading Activities - Schedule of Effect of Trading Activities on the Statements of Financial Condition (Detail)</t>
  </si>
  <si>
    <t>Dec. 31, 2015USD ($)Contracts</t>
  </si>
  <si>
    <t>Dec. 31, 2014USD ($)Contracts</t>
  </si>
  <si>
    <t>Net Unrealized Gain/(Loss)</t>
  </si>
  <si>
    <t>Futures and Forward Contracts [Member] | Commodity [Member]</t>
  </si>
  <si>
    <t>Average number of contracts outstanding | Contracts</t>
  </si>
  <si>
    <t>Futures and Forward Contracts [Member] | Equity [Member]</t>
  </si>
  <si>
    <t>Futures and Forward Contracts [Member] | Foreign Currency [Member]</t>
  </si>
  <si>
    <t>Futures and Forward Contracts [Member] | Interest Rate [Member]</t>
  </si>
  <si>
    <t>Futures and Forward Contracts [Member] | Long [Member]</t>
  </si>
  <si>
    <t>Unrealized Gain</t>
  </si>
  <si>
    <t>Unrealized Loss</t>
  </si>
  <si>
    <t>Futures and Forward Contracts [Member] | Long [Member] | Commodity [Member]</t>
  </si>
  <si>
    <t>Futures and Forward Contracts [Member] | Long [Member] | Equity [Member]</t>
  </si>
  <si>
    <t>Futures and Forward Contracts [Member] | Long [Member] | Foreign Currency [Member]</t>
  </si>
  <si>
    <t>Futures and Forward Contracts [Member] | Long [Member] | Interest Rate [Member]</t>
  </si>
  <si>
    <t>Futures and Forward Contracts [Member] | Short [Member]</t>
  </si>
  <si>
    <t>Futures and Forward Contracts [Member] | Short [Member] | Commodity [Member]</t>
  </si>
  <si>
    <t>Futures and Forward Contracts [Member] | Short [Member] | Equity [Member]</t>
  </si>
  <si>
    <t>Futures and Forward Contracts [Member] | Short [Member] | Foreign Currency [Member]</t>
  </si>
  <si>
    <t>Futures and Forward Contracts [Member] | Short [Member] | Interest Rate [Member]</t>
  </si>
  <si>
    <t>Morgan Stanley Smith Barney Spectrum Select L.P. [Member] | Futures and Forward Contracts [Member] | Commodity [Member]</t>
  </si>
  <si>
    <t>Morgan Stanley Smith Barney Spectrum Select L.P. [Member] | Futures and Forward Contracts [Member] | Equity [Member]</t>
  </si>
  <si>
    <t>Morgan Stanley Smith Barney Spectrum Select L.P. [Member] | Futures and Forward Contracts [Member] | Foreign Currency [Member]</t>
  </si>
  <si>
    <t>Morgan Stanley Smith Barney Spectrum Select L.P. [Member] | Futures and Forward Contracts [Member] | Interest Rate [Member]</t>
  </si>
  <si>
    <t>Morgan Stanley Smith Barney Spectrum Select L.P. [Member] | Futures and Forward Contracts [Member] | Long [Member]</t>
  </si>
  <si>
    <t>Morgan Stanley Smith Barney Spectrum Select L.P. [Member] | Futures and Forward Contracts [Member] | Long [Member] | Commodity [Member]</t>
  </si>
  <si>
    <t>Morgan Stanley Smith Barney Spectrum Select L.P. [Member] | Futures and Forward Contracts [Member] | Long [Member] | Equity [Member]</t>
  </si>
  <si>
    <t>Morgan Stanley Smith Barney Spectrum Select L.P. [Member] | Futures and Forward Contracts [Member] | Long [Member] | Foreign Currency [Member]</t>
  </si>
  <si>
    <t>Morgan Stanley Smith Barney Spectrum Select L.P. [Member] | Futures and Forward Contracts [Member] | Long [Member] | Interest Rate [Member]</t>
  </si>
  <si>
    <t>Morgan Stanley Smith Barney Spectrum Select L.P. [Member] | Futures and Forward Contracts [Member] | Short [Member]</t>
  </si>
  <si>
    <t>Morgan Stanley Smith Barney Spectrum Select L.P. [Member] | Futures and Forward Contracts [Member] | Short [Member] | Commodity [Member]</t>
  </si>
  <si>
    <t>Morgan Stanley Smith Barney Spectrum Select L.P. [Member] | Futures and Forward Contracts [Member] | Short [Member] | Equity [Member]</t>
  </si>
  <si>
    <t>Morgan Stanley Smith Barney Spectrum Select L.P. [Member] | Futures and Forward Contracts [Member] | Short [Member] | Foreign Currency [Member]</t>
  </si>
  <si>
    <t>Morgan Stanley Smith Barney Spectrum Select L.P. [Member] | Futures and Forward Contracts [Member] | Short [Member] | Interest Rate [Member]</t>
  </si>
  <si>
    <t>Trading Activities - Schedule of Trading Gains and Losses by Market Sector, on Derivative Instruments (Detail) - USD ($)</t>
  </si>
  <si>
    <t>Trading Results</t>
  </si>
  <si>
    <t>Commodity [Member]</t>
  </si>
  <si>
    <t>Equity [Member]</t>
  </si>
  <si>
    <t>Foreign Currency [Member]</t>
  </si>
  <si>
    <t>Interest Rate [Member]</t>
  </si>
  <si>
    <t>Morgan Stanley Smith Barney Spectrum Select L.P. [Member] | Commodity [Member]</t>
  </si>
  <si>
    <t>Morgan Stanley Smith Barney Spectrum Select L.P. [Member] | Equity [Member]</t>
  </si>
  <si>
    <t>Morgan Stanley Smith Barney Spectrum Select L.P. [Member] | Foreign Currency [Member]</t>
  </si>
  <si>
    <t>Morgan Stanley Smith Barney Spectrum Select L.P. [Member] | Interest Rate [Member]</t>
  </si>
  <si>
    <t>Fair Value Measurements - Additional Information (Detail) - USD ($)</t>
  </si>
  <si>
    <t>Transfers of assets or liabilities between Level 1 and Level 2</t>
  </si>
  <si>
    <t>Fair Value Measurements - Summary of Assets and Liabilities Measured at Fair Value (Detail) - USD ($)</t>
  </si>
  <si>
    <t>Fair Value, Assets and Liabilities Measured on Recurring and Nonrecurring Basis [Line Items]</t>
  </si>
  <si>
    <t>Assets</t>
  </si>
  <si>
    <t>Liabilities</t>
  </si>
  <si>
    <t>Level 1 [Member]</t>
  </si>
  <si>
    <t>Level 1 [Member] | Future Contract [Member]</t>
  </si>
  <si>
    <t>Level 1 [Member] | Forward Contracts [Member]</t>
  </si>
  <si>
    <t>Level 2 [Member]</t>
  </si>
  <si>
    <t>Level 2 [Member] | Forward Contracts [Member]</t>
  </si>
  <si>
    <t>Level 2 [Member] | Investments in U.S. Treasury Bills [Member]</t>
  </si>
  <si>
    <t>Morgan Stanley Smith Barney Spectrum Select L.P. [Member] | Level 1 [Member]</t>
  </si>
  <si>
    <t>Morgan Stanley Smith Barney Spectrum Select L.P. [Member] | Level 1 [Member] | Future Contract [Member]</t>
  </si>
  <si>
    <t>Morgan Stanley Smith Barney Spectrum Select L.P. [Member] | Level 1 [Member] | Forward Contracts [Member]</t>
  </si>
  <si>
    <t>Morgan Stanley Smith Barney Spectrum Select L.P. [Member] | Level 2 [Member]</t>
  </si>
  <si>
    <t>Morgan Stanley Smith Barney Spectrum Select L.P. [Member] | Level 2 [Member] | Forward Contracts [Member]</t>
  </si>
  <si>
    <t>Morgan Stanley Smith Barney Spectrum Select L.P. [Member] | Level 2 [Member] | Investments in U.S. Treasury Bills [Member]</t>
  </si>
  <si>
    <t>Financial Highlights - Financial Highlights for Limited Partner Class (Detail) - $ / shares</t>
  </si>
  <si>
    <t>Financial Highlights [Line Items]</t>
  </si>
  <si>
    <t>Net realized and unrealized gains (losses)</t>
  </si>
  <si>
    <t>Net investment loss</t>
  </si>
  <si>
    <t>Increase (decrease) for the year</t>
  </si>
  <si>
    <t>Net asset value per Unit, beginning of year</t>
  </si>
  <si>
    <t>Net asset value per Unit, end of year</t>
  </si>
  <si>
    <t>Ratios to average net assets:</t>
  </si>
  <si>
    <t>(6.50%)</t>
  </si>
  <si>
    <t>(6.60%)</t>
  </si>
  <si>
    <t>(7.50%)</t>
  </si>
  <si>
    <t>Operating expenses before incentive fees</t>
  </si>
  <si>
    <t>5.60%</t>
  </si>
  <si>
    <t>5.90%</t>
  </si>
  <si>
    <t>7.50%</t>
  </si>
  <si>
    <t>Incentive fees</t>
  </si>
  <si>
    <t>0.90%</t>
  </si>
  <si>
    <t>0.70%</t>
  </si>
  <si>
    <t>Operating expenses after incentive fees</t>
  </si>
  <si>
    <t>6.50%</t>
  </si>
  <si>
    <t>6.60%</t>
  </si>
  <si>
    <t>Total return:</t>
  </si>
  <si>
    <t>Total return before incentive fees</t>
  </si>
  <si>
    <t>15.90%</t>
  </si>
  <si>
    <t>(1.00%)</t>
  </si>
  <si>
    <t>(0.90%)</t>
  </si>
  <si>
    <t>(0.70%)</t>
  </si>
  <si>
    <t>Total return after incentive fees</t>
  </si>
  <si>
    <t>(0.60%)</t>
  </si>
  <si>
    <t>15.20%</t>
  </si>
  <si>
    <t>(8.00%)</t>
  </si>
  <si>
    <t>(7.00%)</t>
  </si>
  <si>
    <t>(7.20%)</t>
  </si>
  <si>
    <t>5.10%</t>
  </si>
  <si>
    <t>5.40%</t>
  </si>
  <si>
    <t>6.40%</t>
  </si>
  <si>
    <t>2.90%</t>
  </si>
  <si>
    <t>0.80%</t>
  </si>
  <si>
    <t>8.00%</t>
  </si>
  <si>
    <t>7.00%</t>
  </si>
  <si>
    <t>7.20%</t>
  </si>
  <si>
    <t>19.90%</t>
  </si>
  <si>
    <t>16.60%</t>
  </si>
  <si>
    <t>(1.60%)</t>
  </si>
  <si>
    <t>(3.10%)</t>
  </si>
  <si>
    <t>(1.70%)</t>
  </si>
  <si>
    <t>(0.80%)</t>
  </si>
  <si>
    <t>16.80%</t>
  </si>
  <si>
    <t>14.90%</t>
  </si>
  <si>
    <t>(2.40%)</t>
  </si>
  <si>
    <t>(5.80%)</t>
  </si>
  <si>
    <t>(6.30%)</t>
  </si>
  <si>
    <t>(7.90%)</t>
  </si>
  <si>
    <t>5.80%</t>
  </si>
  <si>
    <t>6.30%</t>
  </si>
  <si>
    <t>14.00%</t>
  </si>
  <si>
    <t>(4.60%)</t>
  </si>
  <si>
    <t>(4.70%)</t>
  </si>
  <si>
    <t>(5.50%)</t>
  </si>
  <si>
    <t>(8.90%)</t>
  </si>
  <si>
    <t>4.70%</t>
  </si>
  <si>
    <t>9.00%</t>
  </si>
  <si>
    <t>0.10%</t>
  </si>
  <si>
    <t>5.50%</t>
  </si>
  <si>
    <t>(15.30%)</t>
  </si>
  <si>
    <t>(4.30%)</t>
  </si>
  <si>
    <t>(0.10%)</t>
  </si>
  <si>
    <t>Subsequent Events - Additional Information (Detail)</t>
  </si>
  <si>
    <t>Jan. 01, 2016</t>
  </si>
  <si>
    <t>Subsequent Event [Line Items]</t>
  </si>
  <si>
    <t>Subsequent Event [Member] | SECOR [Member]</t>
  </si>
  <si>
    <t>Management fees, description</t>
  </si>
  <si>
    <t>The management fee payable by Spectrum Technical to  SECOR was reduced to 1/12th of 1.75% (a 1.75% annual rate) per month of Spectrum  Technical's net assets allocated to SECOR on the first day of each month.</t>
  </si>
  <si>
    <t>Subsequent Event [Member] | Morgan Stanley Smith Barney Spectrum Select L.P. [Member] | EMC [Member]</t>
  </si>
  <si>
    <t>The management fee payable by Spectrum Select to EMC  was reduced to 1/12th of 1% (a 1% annual rate) per month of Spectrum Select's  net assets allocated to EMC on the first day of each month.</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5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92530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4589579.464</v>
      </c>
    </row>
    <row r="18" spans="1:4">
      <c r="A18" s="4" t="s">
        <v>30</v>
      </c>
      <c r="D18" s="8" t="n">
        <v>95526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56</v>
      </c>
      <c r="B1" s="2" t="s">
        <v>1</v>
      </c>
    </row>
    <row r="2" spans="1:2">
      <c r="B2" s="2" t="s">
        <v>2</v>
      </c>
    </row>
    <row r="3" spans="1:2">
      <c r="A3" s="3" t="s">
        <v>228</v>
      </c>
    </row>
    <row r="4" spans="1:2">
      <c r="A4" s="4" t="s">
        <v>56</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2</v>
      </c>
      <c r="B1" s="2" t="s">
        <v>1</v>
      </c>
    </row>
    <row r="2" spans="1:2">
      <c r="B2" s="2" t="s">
        <v>2</v>
      </c>
    </row>
    <row r="3" spans="1:2">
      <c r="A3" s="3" t="s">
        <v>23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2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10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44</v>
      </c>
      <c r="B20"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60</v>
      </c>
    </row>
    <row r="7" spans="1:2">
      <c r="A7" s="4" t="s">
        <v>281</v>
      </c>
      <c r="B7" s="4" t="s">
        <v>287</v>
      </c>
    </row>
    <row r="8" spans="1:2">
      <c r="A8" s="4" t="s">
        <v>283</v>
      </c>
      <c r="B8" s="4" t="s">
        <v>288</v>
      </c>
    </row>
    <row r="9" spans="1:2">
      <c r="A9" s="4" t="s">
        <v>285</v>
      </c>
      <c r="B9" s="4" t="s">
        <v>289</v>
      </c>
    </row>
    <row r="10" spans="1:2">
      <c r="A10" s="4" t="s">
        <v>66</v>
      </c>
    </row>
    <row r="11" spans="1:2">
      <c r="A11" s="4" t="s">
        <v>283</v>
      </c>
      <c r="B11" s="4" t="s">
        <v>290</v>
      </c>
    </row>
    <row r="12" spans="1:2">
      <c r="A12" s="4" t="s">
        <v>285</v>
      </c>
      <c r="B12"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4" t="s">
        <v>293</v>
      </c>
      <c r="B3" s="4" t="s">
        <v>294</v>
      </c>
    </row>
    <row r="4" spans="1:2">
      <c r="A4" s="4" t="s">
        <v>64</v>
      </c>
    </row>
    <row r="5" spans="1:2">
      <c r="A5" s="4" t="s">
        <v>293</v>
      </c>
      <c r="B5"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6014670</v>
      </c>
      <c r="C3" s="8" t="n">
        <v>84278041</v>
      </c>
    </row>
    <row r="4" spans="1:3">
      <c r="A4" s="4" t="s">
        <v>35</v>
      </c>
      <c r="B4" s="6" t="n">
        <v>7078848</v>
      </c>
      <c r="C4" s="6" t="n">
        <v>7277235</v>
      </c>
    </row>
    <row r="5" spans="1:3">
      <c r="A5" s="4" t="s">
        <v>36</v>
      </c>
      <c r="B5" s="6" t="n">
        <v>-389578</v>
      </c>
      <c r="C5" s="6" t="n">
        <v>4070467</v>
      </c>
    </row>
    <row r="6" spans="1:3">
      <c r="A6" s="4" t="s">
        <v>37</v>
      </c>
      <c r="B6" s="6" t="n">
        <v>64451310</v>
      </c>
      <c r="C6" s="6" t="n">
        <v>95625743</v>
      </c>
    </row>
    <row r="7" spans="1:3">
      <c r="A7" s="4" t="s">
        <v>38</v>
      </c>
      <c r="B7" s="6" t="n">
        <v>5019</v>
      </c>
      <c r="C7" s="6" t="n">
        <v>536</v>
      </c>
    </row>
    <row r="8" spans="1:3">
      <c r="A8" s="4" t="s">
        <v>39</v>
      </c>
      <c r="B8" s="6" t="n">
        <v>91973734</v>
      </c>
      <c r="C8" s="6" t="n">
        <v>112528234</v>
      </c>
    </row>
    <row r="9" spans="1:3">
      <c r="A9" s="3" t="s">
        <v>40</v>
      </c>
    </row>
    <row r="10" spans="1:3">
      <c r="A10" s="4" t="s">
        <v>41</v>
      </c>
      <c r="B10" s="6" t="n">
        <v>1139210</v>
      </c>
      <c r="C10" s="6" t="n">
        <v>2596957</v>
      </c>
    </row>
    <row r="11" spans="1:3">
      <c r="A11" s="4" t="s">
        <v>42</v>
      </c>
      <c r="C11" s="6" t="n">
        <v>50005</v>
      </c>
    </row>
    <row r="12" spans="1:3">
      <c r="A12" s="3" t="s">
        <v>43</v>
      </c>
    </row>
    <row r="13" spans="1:3">
      <c r="A13" s="4" t="s">
        <v>44</v>
      </c>
      <c r="B13" s="6" t="n">
        <v>159363</v>
      </c>
      <c r="C13" s="6" t="n">
        <v>182210</v>
      </c>
    </row>
    <row r="14" spans="1:3">
      <c r="A14" s="4" t="s">
        <v>45</v>
      </c>
      <c r="B14" s="6" t="n">
        <v>159363</v>
      </c>
      <c r="C14" s="6" t="n">
        <v>182210</v>
      </c>
    </row>
    <row r="15" spans="1:3">
      <c r="A15" s="4" t="s">
        <v>46</v>
      </c>
      <c r="B15" s="6" t="n">
        <v>131877</v>
      </c>
      <c r="C15" s="6" t="n">
        <v>117826</v>
      </c>
    </row>
    <row r="16" spans="1:3">
      <c r="A16" s="4" t="s">
        <v>47</v>
      </c>
      <c r="C16" s="6" t="n">
        <v>50229</v>
      </c>
    </row>
    <row r="17" spans="1:3">
      <c r="A17" s="4" t="s">
        <v>48</v>
      </c>
      <c r="B17" s="6" t="n">
        <v>1589813</v>
      </c>
      <c r="C17" s="6" t="n">
        <v>3179437</v>
      </c>
    </row>
    <row r="18" spans="1:3">
      <c r="A18" s="3" t="s">
        <v>49</v>
      </c>
    </row>
    <row r="19" spans="1:3">
      <c r="A19" s="4" t="s">
        <v>50</v>
      </c>
      <c r="B19" s="6" t="n">
        <v>89337807</v>
      </c>
      <c r="C19" s="6" t="n">
        <v>108125693</v>
      </c>
    </row>
    <row r="20" spans="1:3">
      <c r="A20" s="4" t="s">
        <v>51</v>
      </c>
      <c r="B20" s="6" t="n">
        <v>1046114</v>
      </c>
      <c r="C20" s="6" t="n">
        <v>1223104</v>
      </c>
    </row>
    <row r="21" spans="1:3">
      <c r="A21" s="4" t="s">
        <v>52</v>
      </c>
      <c r="B21" s="6" t="n">
        <v>90383921</v>
      </c>
      <c r="C21" s="6" t="n">
        <v>109348797</v>
      </c>
    </row>
    <row r="22" spans="1:3">
      <c r="A22" s="4" t="s">
        <v>53</v>
      </c>
      <c r="B22" s="8" t="n">
        <v>91973734</v>
      </c>
      <c r="C22" s="8" t="n">
        <v>112528234</v>
      </c>
    </row>
    <row r="23" spans="1:3">
      <c r="A23" s="4" t="s">
        <v>54</v>
      </c>
      <c r="B23" s="9" t="n">
        <v>18.95</v>
      </c>
      <c r="C23" s="9" t="n">
        <v>19.07</v>
      </c>
    </row>
    <row r="24" spans="1:3">
      <c r="A24" s="4" t="s">
        <v>55</v>
      </c>
    </row>
    <row r="25" spans="1:3">
      <c r="A25" s="3" t="s">
        <v>33</v>
      </c>
    </row>
    <row r="26" spans="1:3">
      <c r="A26" s="4" t="s">
        <v>56</v>
      </c>
      <c r="B26" s="8" t="n">
        <v>27517405</v>
      </c>
    </row>
    <row r="27" spans="1:3">
      <c r="A27" s="4" t="s">
        <v>39</v>
      </c>
      <c r="B27" s="6" t="n">
        <v>50962450</v>
      </c>
    </row>
    <row r="28" spans="1:3">
      <c r="A28" s="3" t="s">
        <v>43</v>
      </c>
    </row>
    <row r="29" spans="1:3">
      <c r="A29" s="4" t="s">
        <v>48</v>
      </c>
      <c r="B29" s="6" t="n">
        <v>464928</v>
      </c>
    </row>
    <row r="30" spans="1:3">
      <c r="A30" s="4" t="s">
        <v>57</v>
      </c>
    </row>
    <row r="31" spans="1:3">
      <c r="A31" s="3" t="s">
        <v>33</v>
      </c>
    </row>
    <row r="32" spans="1:3">
      <c r="A32" s="4" t="s">
        <v>56</v>
      </c>
      <c r="C32" s="8" t="n">
        <v>16901955</v>
      </c>
    </row>
    <row r="33" spans="1:3">
      <c r="A33" s="4" t="s">
        <v>39</v>
      </c>
      <c r="C33" s="6" t="n">
        <v>24973305</v>
      </c>
    </row>
    <row r="34" spans="1:3">
      <c r="A34" s="3" t="s">
        <v>43</v>
      </c>
    </row>
    <row r="35" spans="1:3">
      <c r="A35" s="4" t="s">
        <v>48</v>
      </c>
      <c r="C35" s="6" t="n">
        <v>43208</v>
      </c>
    </row>
    <row r="36" spans="1:3">
      <c r="A36" s="4" t="s">
        <v>58</v>
      </c>
    </row>
    <row r="37" spans="1:3">
      <c r="A37" s="3" t="s">
        <v>33</v>
      </c>
    </row>
    <row r="38" spans="1:3">
      <c r="A38" s="4" t="s">
        <v>59</v>
      </c>
      <c r="B38" s="6" t="n">
        <v>21747370</v>
      </c>
    </row>
    <row r="39" spans="1:3">
      <c r="A39" s="4" t="s">
        <v>60</v>
      </c>
    </row>
    <row r="40" spans="1:3">
      <c r="A40" s="3" t="s">
        <v>33</v>
      </c>
    </row>
    <row r="41" spans="1:3">
      <c r="A41" s="4" t="s">
        <v>38</v>
      </c>
      <c r="B41" s="6" t="n">
        <v>598</v>
      </c>
      <c r="C41" s="6" t="n">
        <v>61</v>
      </c>
    </row>
    <row r="42" spans="1:3">
      <c r="A42" s="4" t="s">
        <v>39</v>
      </c>
      <c r="B42" s="6" t="n">
        <v>13538087</v>
      </c>
      <c r="C42" s="6" t="n">
        <v>14172143</v>
      </c>
    </row>
    <row r="43" spans="1:3">
      <c r="A43" s="3" t="s">
        <v>40</v>
      </c>
    </row>
    <row r="44" spans="1:3">
      <c r="A44" s="4" t="s">
        <v>41</v>
      </c>
      <c r="B44" s="6" t="n">
        <v>212677</v>
      </c>
      <c r="C44" s="6" t="n">
        <v>238966</v>
      </c>
    </row>
    <row r="45" spans="1:3">
      <c r="A45" s="3" t="s">
        <v>43</v>
      </c>
    </row>
    <row r="46" spans="1:3">
      <c r="A46" s="4" t="s">
        <v>44</v>
      </c>
      <c r="B46" s="6" t="n">
        <v>22647</v>
      </c>
      <c r="C46" s="6" t="n">
        <v>22139</v>
      </c>
    </row>
    <row r="47" spans="1:3">
      <c r="A47" s="4" t="s">
        <v>45</v>
      </c>
      <c r="B47" s="6" t="n">
        <v>18118</v>
      </c>
      <c r="C47" s="6" t="n">
        <v>17712</v>
      </c>
    </row>
    <row r="48" spans="1:3">
      <c r="A48" s="4" t="s">
        <v>46</v>
      </c>
      <c r="B48" s="6" t="n">
        <v>16985</v>
      </c>
      <c r="C48" s="6" t="n">
        <v>15812</v>
      </c>
    </row>
    <row r="49" spans="1:3">
      <c r="A49" s="4" t="s">
        <v>47</v>
      </c>
      <c r="C49" s="6" t="n">
        <v>108183</v>
      </c>
    </row>
    <row r="50" spans="1:3">
      <c r="A50" s="4" t="s">
        <v>48</v>
      </c>
      <c r="B50" s="6" t="n">
        <v>270427</v>
      </c>
      <c r="C50" s="6" t="n">
        <v>402812</v>
      </c>
    </row>
    <row r="51" spans="1:3">
      <c r="A51" s="3" t="s">
        <v>49</v>
      </c>
    </row>
    <row r="52" spans="1:3">
      <c r="A52" s="4" t="s">
        <v>50</v>
      </c>
      <c r="B52" s="6" t="n">
        <v>13111856</v>
      </c>
      <c r="C52" s="6" t="n">
        <v>13623087</v>
      </c>
    </row>
    <row r="53" spans="1:3">
      <c r="A53" s="4" t="s">
        <v>51</v>
      </c>
      <c r="B53" s="6" t="n">
        <v>155804</v>
      </c>
      <c r="C53" s="6" t="n">
        <v>146244</v>
      </c>
    </row>
    <row r="54" spans="1:3">
      <c r="A54" s="4" t="s">
        <v>52</v>
      </c>
      <c r="B54" s="6" t="n">
        <v>13267660</v>
      </c>
      <c r="C54" s="6" t="n">
        <v>13769331</v>
      </c>
    </row>
    <row r="55" spans="1:3">
      <c r="A55" s="4" t="s">
        <v>53</v>
      </c>
      <c r="B55" s="8" t="n">
        <v>13538087</v>
      </c>
      <c r="C55" s="8" t="n">
        <v>14172143</v>
      </c>
    </row>
    <row r="56" spans="1:3">
      <c r="A56" s="4" t="s">
        <v>54</v>
      </c>
      <c r="B56" s="9" t="n">
        <v>9.92</v>
      </c>
      <c r="C56" s="9" t="n">
        <v>8.49</v>
      </c>
    </row>
    <row r="57" spans="1:3">
      <c r="A57" s="4" t="s">
        <v>61</v>
      </c>
    </row>
    <row r="58" spans="1:3">
      <c r="A58" s="3" t="s">
        <v>33</v>
      </c>
    </row>
    <row r="59" spans="1:3">
      <c r="A59" s="4" t="s">
        <v>56</v>
      </c>
      <c r="B59" s="8" t="n">
        <v>13537489</v>
      </c>
      <c r="C59" s="8" t="n">
        <v>12289754</v>
      </c>
    </row>
    <row r="60" spans="1:3">
      <c r="A60" s="4" t="s">
        <v>39</v>
      </c>
      <c r="B60" s="6" t="n">
        <v>73013433</v>
      </c>
      <c r="C60" s="6" t="n">
        <v>39046641</v>
      </c>
    </row>
    <row r="61" spans="1:3">
      <c r="A61" s="3" t="s">
        <v>43</v>
      </c>
    </row>
    <row r="62" spans="1:3">
      <c r="A62" s="4" t="s">
        <v>48</v>
      </c>
      <c r="B62" s="6" t="n">
        <v>13303511</v>
      </c>
      <c r="C62" s="6" t="n">
        <v>48456</v>
      </c>
    </row>
    <row r="63" spans="1:3">
      <c r="A63" s="4" t="s">
        <v>62</v>
      </c>
    </row>
    <row r="64" spans="1:3">
      <c r="A64" s="3" t="s">
        <v>33</v>
      </c>
    </row>
    <row r="65" spans="1:3">
      <c r="A65" s="4" t="s">
        <v>63</v>
      </c>
      <c r="C65" s="6" t="n">
        <v>1882328</v>
      </c>
    </row>
    <row r="66" spans="1:3">
      <c r="A66" s="4" t="s">
        <v>39</v>
      </c>
      <c r="C66" s="6" t="n">
        <v>12415386</v>
      </c>
    </row>
    <row r="67" spans="1:3">
      <c r="A67" s="3" t="s">
        <v>43</v>
      </c>
    </row>
    <row r="68" spans="1:3">
      <c r="A68" s="4" t="s">
        <v>48</v>
      </c>
      <c r="C68" s="6" t="n">
        <v>12415386</v>
      </c>
    </row>
    <row r="69" spans="1:3">
      <c r="A69" s="4" t="s">
        <v>64</v>
      </c>
    </row>
    <row r="70" spans="1:3">
      <c r="A70" s="3" t="s">
        <v>33</v>
      </c>
    </row>
    <row r="71" spans="1:3">
      <c r="A71" s="4" t="s">
        <v>34</v>
      </c>
      <c r="B71" s="6" t="n">
        <v>23029544</v>
      </c>
      <c r="C71" s="6" t="n">
        <v>100568198</v>
      </c>
    </row>
    <row r="72" spans="1:3">
      <c r="A72" s="4" t="s">
        <v>35</v>
      </c>
      <c r="B72" s="6" t="n">
        <v>14906464</v>
      </c>
      <c r="C72" s="6" t="n">
        <v>13490625</v>
      </c>
    </row>
    <row r="73" spans="1:3">
      <c r="A73" s="4" t="s">
        <v>36</v>
      </c>
      <c r="B73" s="6" t="n">
        <v>1443267</v>
      </c>
      <c r="C73" s="6" t="n">
        <v>6462482</v>
      </c>
    </row>
    <row r="74" spans="1:3">
      <c r="A74" s="4" t="s">
        <v>37</v>
      </c>
      <c r="B74" s="6" t="n">
        <v>94872481</v>
      </c>
      <c r="C74" s="6" t="n">
        <v>120521305</v>
      </c>
    </row>
    <row r="75" spans="1:3">
      <c r="A75" s="4" t="s">
        <v>38</v>
      </c>
      <c r="B75" s="6" t="n">
        <v>3540</v>
      </c>
      <c r="C75" s="6" t="n">
        <v>565</v>
      </c>
    </row>
    <row r="76" spans="1:3">
      <c r="A76" s="4" t="s">
        <v>39</v>
      </c>
      <c r="B76" s="6" t="n">
        <v>94876021</v>
      </c>
      <c r="C76" s="6" t="n">
        <v>120521870</v>
      </c>
    </row>
    <row r="77" spans="1:3">
      <c r="A77" s="3" t="s">
        <v>40</v>
      </c>
    </row>
    <row r="78" spans="1:3">
      <c r="A78" s="4" t="s">
        <v>41</v>
      </c>
      <c r="B78" s="6" t="n">
        <v>1554009</v>
      </c>
      <c r="C78" s="6" t="n">
        <v>2079936</v>
      </c>
    </row>
    <row r="79" spans="1:3">
      <c r="A79" s="3" t="s">
        <v>43</v>
      </c>
    </row>
    <row r="80" spans="1:3">
      <c r="A80" s="4" t="s">
        <v>44</v>
      </c>
      <c r="B80" s="6" t="n">
        <v>163603</v>
      </c>
      <c r="C80" s="6" t="n">
        <v>195005</v>
      </c>
    </row>
    <row r="81" spans="1:3">
      <c r="A81" s="4" t="s">
        <v>45</v>
      </c>
      <c r="B81" s="6" t="n">
        <v>163603</v>
      </c>
      <c r="C81" s="6" t="n">
        <v>195005</v>
      </c>
    </row>
    <row r="82" spans="1:3">
      <c r="A82" s="4" t="s">
        <v>46</v>
      </c>
      <c r="B82" s="6" t="n">
        <v>141356</v>
      </c>
      <c r="C82" s="6" t="n">
        <v>169133</v>
      </c>
    </row>
    <row r="83" spans="1:3">
      <c r="A83" s="4" t="s">
        <v>48</v>
      </c>
      <c r="B83" s="6" t="n">
        <v>2022571</v>
      </c>
      <c r="C83" s="6" t="n">
        <v>2639079</v>
      </c>
    </row>
    <row r="84" spans="1:3">
      <c r="A84" s="3" t="s">
        <v>49</v>
      </c>
    </row>
    <row r="85" spans="1:3">
      <c r="A85" s="4" t="s">
        <v>50</v>
      </c>
      <c r="B85" s="6" t="n">
        <v>91783172</v>
      </c>
      <c r="C85" s="6" t="n">
        <v>116569858</v>
      </c>
    </row>
    <row r="86" spans="1:3">
      <c r="A86" s="4" t="s">
        <v>51</v>
      </c>
      <c r="B86" s="6" t="n">
        <v>1070278</v>
      </c>
      <c r="C86" s="6" t="n">
        <v>1312933</v>
      </c>
    </row>
    <row r="87" spans="1:3">
      <c r="A87" s="4" t="s">
        <v>52</v>
      </c>
      <c r="B87" s="6" t="n">
        <v>92853450</v>
      </c>
      <c r="C87" s="6" t="n">
        <v>117882791</v>
      </c>
    </row>
    <row r="88" spans="1:3">
      <c r="A88" s="4" t="s">
        <v>53</v>
      </c>
      <c r="B88" s="8" t="n">
        <v>94876021</v>
      </c>
      <c r="C88" s="8" t="n">
        <v>120521870</v>
      </c>
    </row>
    <row r="89" spans="1:3">
      <c r="A89" s="4" t="s">
        <v>54</v>
      </c>
      <c r="B89" s="9" t="n">
        <v>27.93</v>
      </c>
      <c r="C89" s="9" t="n">
        <v>30.18</v>
      </c>
    </row>
    <row r="90" spans="1:3">
      <c r="A90" s="4" t="s">
        <v>65</v>
      </c>
    </row>
    <row r="91" spans="1:3">
      <c r="A91" s="3" t="s">
        <v>33</v>
      </c>
    </row>
    <row r="92" spans="1:3">
      <c r="A92" s="4" t="s">
        <v>59</v>
      </c>
      <c r="B92" s="8" t="n">
        <v>55493206</v>
      </c>
    </row>
    <row r="93" spans="1:3">
      <c r="A93" s="4" t="s">
        <v>66</v>
      </c>
    </row>
    <row r="94" spans="1:3">
      <c r="A94" s="3" t="s">
        <v>33</v>
      </c>
    </row>
    <row r="95" spans="1:3">
      <c r="A95" s="4" t="s">
        <v>56</v>
      </c>
      <c r="B95" s="6" t="n">
        <v>25260063</v>
      </c>
      <c r="C95" s="8" t="n">
        <v>37031024</v>
      </c>
    </row>
    <row r="96" spans="1:3">
      <c r="A96" s="4" t="s">
        <v>38</v>
      </c>
      <c r="B96" s="6" t="n">
        <v>1110</v>
      </c>
      <c r="C96" s="6" t="n">
        <v>182</v>
      </c>
    </row>
    <row r="97" spans="1:3">
      <c r="A97" s="4" t="s">
        <v>39</v>
      </c>
      <c r="B97" s="6" t="n">
        <v>25261173</v>
      </c>
      <c r="C97" s="6" t="n">
        <v>37031206</v>
      </c>
    </row>
    <row r="98" spans="1:3">
      <c r="A98" s="3" t="s">
        <v>40</v>
      </c>
    </row>
    <row r="99" spans="1:3">
      <c r="A99" s="4" t="s">
        <v>41</v>
      </c>
      <c r="B99" s="6" t="n">
        <v>596582</v>
      </c>
      <c r="C99" s="6" t="n">
        <v>1091038</v>
      </c>
    </row>
    <row r="100" spans="1:3">
      <c r="A100" s="4" t="s">
        <v>42</v>
      </c>
      <c r="C100" s="6" t="n">
        <v>50000</v>
      </c>
    </row>
    <row r="101" spans="1:3">
      <c r="A101" s="3" t="s">
        <v>43</v>
      </c>
    </row>
    <row r="102" spans="1:3">
      <c r="A102" s="4" t="s">
        <v>44</v>
      </c>
      <c r="B102" s="6" t="n">
        <v>42062</v>
      </c>
      <c r="C102" s="6" t="n">
        <v>61272</v>
      </c>
    </row>
    <row r="103" spans="1:3">
      <c r="A103" s="4" t="s">
        <v>45</v>
      </c>
      <c r="B103" s="6" t="n">
        <v>42062</v>
      </c>
      <c r="C103" s="6" t="n">
        <v>61272</v>
      </c>
    </row>
    <row r="104" spans="1:3">
      <c r="A104" s="4" t="s">
        <v>46</v>
      </c>
      <c r="B104" s="6" t="n">
        <v>19583</v>
      </c>
      <c r="C104" s="6" t="n">
        <v>7729</v>
      </c>
    </row>
    <row r="105" spans="1:3">
      <c r="A105" s="4" t="s">
        <v>47</v>
      </c>
      <c r="C105" s="6" t="n">
        <v>53508</v>
      </c>
    </row>
    <row r="106" spans="1:3">
      <c r="A106" s="4" t="s">
        <v>48</v>
      </c>
      <c r="B106" s="6" t="n">
        <v>700289</v>
      </c>
      <c r="C106" s="6" t="n">
        <v>1324819</v>
      </c>
    </row>
    <row r="107" spans="1:3">
      <c r="A107" s="3" t="s">
        <v>49</v>
      </c>
    </row>
    <row r="108" spans="1:3">
      <c r="A108" s="4" t="s">
        <v>50</v>
      </c>
      <c r="B108" s="6" t="n">
        <v>24269098</v>
      </c>
      <c r="C108" s="6" t="n">
        <v>35306899</v>
      </c>
    </row>
    <row r="109" spans="1:3">
      <c r="A109" s="4" t="s">
        <v>51</v>
      </c>
      <c r="B109" s="6" t="n">
        <v>291786</v>
      </c>
      <c r="C109" s="6" t="n">
        <v>399488</v>
      </c>
    </row>
    <row r="110" spans="1:3">
      <c r="A110" s="4" t="s">
        <v>52</v>
      </c>
      <c r="B110" s="6" t="n">
        <v>24560884</v>
      </c>
      <c r="C110" s="6" t="n">
        <v>35706387</v>
      </c>
    </row>
    <row r="111" spans="1:3">
      <c r="A111" s="4" t="s">
        <v>53</v>
      </c>
      <c r="B111" s="8" t="n">
        <v>25261173</v>
      </c>
      <c r="C111" s="8" t="n">
        <v>37031206</v>
      </c>
    </row>
    <row r="112" spans="1:3">
      <c r="A112" s="4" t="s">
        <v>54</v>
      </c>
      <c r="B112" s="9" t="n">
        <v>11.54</v>
      </c>
      <c r="C112" s="9" t="n">
        <v>13.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c r="B5" s="4" t="s">
        <v>302</v>
      </c>
    </row>
    <row r="6" spans="1:2">
      <c r="A6" s="4" t="s">
        <v>64</v>
      </c>
    </row>
    <row r="7" spans="1:2">
      <c r="A7" s="4" t="s">
        <v>297</v>
      </c>
      <c r="B7" s="4" t="s">
        <v>303</v>
      </c>
    </row>
    <row r="8" spans="1:2">
      <c r="A8" s="4" t="s">
        <v>299</v>
      </c>
      <c r="B8" s="4" t="s">
        <v>304</v>
      </c>
    </row>
    <row r="9" spans="1:2">
      <c r="A9" s="4" t="s">
        <v>301</v>
      </c>
      <c r="B9"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06</v>
      </c>
      <c r="B1" s="2" t="s">
        <v>1</v>
      </c>
    </row>
    <row r="2" spans="1:2">
      <c r="B2" s="2" t="s">
        <v>2</v>
      </c>
    </row>
    <row r="3" spans="1:2">
      <c r="A3" s="4" t="s">
        <v>307</v>
      </c>
      <c r="B3" s="4" t="s">
        <v>308</v>
      </c>
    </row>
    <row r="4" spans="1:2">
      <c r="A4" s="4" t="s">
        <v>64</v>
      </c>
    </row>
    <row r="5" spans="1:2">
      <c r="A5" s="4" t="s">
        <v>307</v>
      </c>
      <c r="B5"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310</v>
      </c>
      <c r="B1" s="2" t="s">
        <v>1</v>
      </c>
    </row>
    <row r="2" spans="1:2">
      <c r="B2" s="2" t="s">
        <v>2</v>
      </c>
    </row>
    <row r="3" spans="1:2">
      <c r="A3" s="4" t="s">
        <v>311</v>
      </c>
      <c r="B3" s="4" t="s">
        <v>312</v>
      </c>
    </row>
    <row r="4" spans="1:2">
      <c r="A4" s="4" t="s">
        <v>60</v>
      </c>
    </row>
    <row r="5" spans="1:2">
      <c r="A5" s="4" t="s">
        <v>311</v>
      </c>
      <c r="B5" s="4" t="s">
        <v>313</v>
      </c>
    </row>
    <row r="6" spans="1:2">
      <c r="A6" s="4" t="s">
        <v>66</v>
      </c>
    </row>
    <row r="7" spans="1:2">
      <c r="A7" s="4" t="s">
        <v>311</v>
      </c>
      <c r="B7" s="4" t="s">
        <v>314</v>
      </c>
    </row>
    <row r="8" spans="1:2">
      <c r="A8" s="4" t="s">
        <v>64</v>
      </c>
    </row>
    <row r="9" spans="1:2">
      <c r="A9" s="4" t="s">
        <v>311</v>
      </c>
      <c r="B9"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4"/>
  </cols>
  <sheetData>
    <row r="1" spans="1:2">
      <c r="A1" s="1" t="s">
        <v>316</v>
      </c>
      <c r="B1" s="2" t="s">
        <v>2</v>
      </c>
    </row>
    <row r="2" spans="1:2">
      <c r="A2" s="4" t="s">
        <v>101</v>
      </c>
    </row>
    <row r="3" spans="1:2">
      <c r="A3" s="3" t="s">
        <v>317</v>
      </c>
    </row>
    <row r="4" spans="1:2">
      <c r="A4" s="4" t="s">
        <v>318</v>
      </c>
      <c r="B4" s="4" t="s">
        <v>3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s>
  <sheetData>
    <row r="1" spans="1:6">
      <c r="A1" s="1" t="s">
        <v>320</v>
      </c>
      <c r="B1" s="2" t="s">
        <v>321</v>
      </c>
      <c r="C1" s="2" t="s">
        <v>322</v>
      </c>
      <c r="D1" s="2" t="s">
        <v>1</v>
      </c>
      <c r="E1" s="2" t="s">
        <v>323</v>
      </c>
    </row>
    <row r="2" spans="1:6">
      <c r="B2" s="2" t="s">
        <v>324</v>
      </c>
      <c r="C2" s="2" t="s">
        <v>325</v>
      </c>
      <c r="D2" s="2" t="s">
        <v>2</v>
      </c>
      <c r="E2" s="2" t="s">
        <v>2</v>
      </c>
      <c r="F2" s="2" t="s">
        <v>32</v>
      </c>
    </row>
    <row r="3" spans="1:6">
      <c r="A3" s="3" t="s">
        <v>326</v>
      </c>
    </row>
    <row r="4" spans="1:6">
      <c r="A4" s="4" t="s">
        <v>327</v>
      </c>
      <c r="D4" s="8" t="n">
        <v>423964</v>
      </c>
      <c r="E4" s="8" t="n">
        <v>423964</v>
      </c>
      <c r="F4" s="8" t="n">
        <v>162547</v>
      </c>
    </row>
    <row r="5" spans="1:6">
      <c r="A5" s="4" t="s">
        <v>328</v>
      </c>
      <c r="D5" s="6" t="n">
        <v>406027</v>
      </c>
      <c r="E5" s="8" t="n">
        <v>406027</v>
      </c>
      <c r="F5" s="6" t="n">
        <v>3628144</v>
      </c>
    </row>
    <row r="6" spans="1:6">
      <c r="A6" s="4" t="s">
        <v>329</v>
      </c>
      <c r="B6" s="4" t="s">
        <v>330</v>
      </c>
      <c r="C6" s="4" t="s">
        <v>331</v>
      </c>
      <c r="E6" s="4" t="s">
        <v>331</v>
      </c>
    </row>
    <row r="7" spans="1:6">
      <c r="A7" s="4" t="s">
        <v>332</v>
      </c>
      <c r="B7" s="4" t="s">
        <v>333</v>
      </c>
      <c r="C7" s="4" t="s">
        <v>334</v>
      </c>
      <c r="E7" s="4" t="s">
        <v>334</v>
      </c>
    </row>
    <row r="8" spans="1:6">
      <c r="A8" s="4" t="s">
        <v>335</v>
      </c>
      <c r="E8" s="4" t="s">
        <v>336</v>
      </c>
    </row>
    <row r="9" spans="1:6">
      <c r="A9" s="4" t="s">
        <v>337</v>
      </c>
      <c r="E9" s="4" t="s">
        <v>336</v>
      </c>
    </row>
    <row r="10" spans="1:6">
      <c r="A10" s="4" t="s">
        <v>338</v>
      </c>
      <c r="E10" s="4" t="s">
        <v>339</v>
      </c>
    </row>
    <row r="11" spans="1:6">
      <c r="A11" s="4" t="s">
        <v>340</v>
      </c>
      <c r="E11" s="4" t="s">
        <v>339</v>
      </c>
    </row>
    <row r="12" spans="1:6">
      <c r="A12" s="4" t="s">
        <v>64</v>
      </c>
    </row>
    <row r="13" spans="1:6">
      <c r="A13" s="3" t="s">
        <v>326</v>
      </c>
    </row>
    <row r="14" spans="1:6">
      <c r="A14" s="4" t="s">
        <v>327</v>
      </c>
      <c r="D14" s="6" t="n">
        <v>924554</v>
      </c>
      <c r="E14" s="8" t="n">
        <v>924554</v>
      </c>
      <c r="F14" s="6" t="n">
        <v>200950</v>
      </c>
    </row>
    <row r="15" spans="1:6">
      <c r="A15" s="4" t="s">
        <v>341</v>
      </c>
      <c r="D15" s="8" t="n">
        <v>943684</v>
      </c>
      <c r="E15" s="8" t="n">
        <v>943684</v>
      </c>
    </row>
    <row r="16" spans="1:6">
      <c r="A16" s="4" t="s">
        <v>328</v>
      </c>
      <c r="F16" s="8" t="n">
        <v>468997</v>
      </c>
    </row>
    <row r="17" spans="1:6">
      <c r="A17" s="4" t="s">
        <v>329</v>
      </c>
      <c r="B17" s="4" t="s">
        <v>330</v>
      </c>
      <c r="C17" s="4" t="s">
        <v>331</v>
      </c>
      <c r="E17" s="4" t="s">
        <v>331</v>
      </c>
    </row>
    <row r="18" spans="1:6">
      <c r="A18" s="4" t="s">
        <v>332</v>
      </c>
      <c r="B18" s="4" t="s">
        <v>333</v>
      </c>
      <c r="C18" s="4" t="s">
        <v>334</v>
      </c>
      <c r="E18" s="4" t="s">
        <v>334</v>
      </c>
    </row>
    <row r="19" spans="1:6">
      <c r="A19" s="4" t="s">
        <v>335</v>
      </c>
      <c r="E19" s="4" t="s">
        <v>336</v>
      </c>
    </row>
    <row r="20" spans="1:6">
      <c r="A20" s="4" t="s">
        <v>337</v>
      </c>
      <c r="E20" s="4" t="s">
        <v>336</v>
      </c>
    </row>
    <row r="21" spans="1:6">
      <c r="A21" s="4" t="s">
        <v>338</v>
      </c>
      <c r="E21" s="4" t="s">
        <v>339</v>
      </c>
    </row>
    <row r="22" spans="1:6">
      <c r="A22" s="4" t="s">
        <v>340</v>
      </c>
      <c r="E22" s="4" t="s">
        <v>339</v>
      </c>
    </row>
    <row r="23" spans="1:6">
      <c r="A23" s="4" t="s">
        <v>60</v>
      </c>
    </row>
    <row r="24" spans="1:6">
      <c r="A24" s="3" t="s">
        <v>326</v>
      </c>
    </row>
    <row r="25" spans="1:6">
      <c r="A25" s="4" t="s">
        <v>342</v>
      </c>
      <c r="D25" s="4" t="s">
        <v>343</v>
      </c>
    </row>
    <row r="26" spans="1:6">
      <c r="A26" s="4" t="s">
        <v>344</v>
      </c>
      <c r="D26" s="4" t="s">
        <v>345</v>
      </c>
    </row>
    <row r="27" spans="1:6">
      <c r="A27" s="4" t="s">
        <v>329</v>
      </c>
      <c r="B27" s="4" t="s">
        <v>346</v>
      </c>
      <c r="C27" s="4" t="s">
        <v>347</v>
      </c>
      <c r="E27" s="4" t="s">
        <v>347</v>
      </c>
    </row>
    <row r="28" spans="1:6">
      <c r="A28" s="4" t="s">
        <v>332</v>
      </c>
      <c r="B28" s="4" t="s">
        <v>348</v>
      </c>
      <c r="C28" s="4" t="s">
        <v>349</v>
      </c>
      <c r="E28" s="4" t="s">
        <v>349</v>
      </c>
    </row>
    <row r="29" spans="1:6">
      <c r="A29" s="4" t="s">
        <v>335</v>
      </c>
      <c r="E29" s="4" t="s">
        <v>350</v>
      </c>
    </row>
    <row r="30" spans="1:6">
      <c r="A30" s="4" t="s">
        <v>337</v>
      </c>
      <c r="E30" s="4" t="s">
        <v>336</v>
      </c>
    </row>
    <row r="31" spans="1:6">
      <c r="A31" s="4" t="s">
        <v>351</v>
      </c>
      <c r="D31" s="4" t="s">
        <v>343</v>
      </c>
      <c r="E31" s="4" t="s">
        <v>343</v>
      </c>
    </row>
    <row r="32" spans="1:6">
      <c r="A32" s="4" t="s">
        <v>269</v>
      </c>
      <c r="D32" s="8" t="n">
        <v>0</v>
      </c>
    </row>
    <row r="33" spans="1:6">
      <c r="A33" s="4" t="s">
        <v>66</v>
      </c>
    </row>
    <row r="34" spans="1:6">
      <c r="A34" s="3" t="s">
        <v>326</v>
      </c>
    </row>
    <row r="35" spans="1:6">
      <c r="A35" s="4" t="s">
        <v>329</v>
      </c>
      <c r="B35" s="4" t="s">
        <v>330</v>
      </c>
      <c r="C35" s="4" t="s">
        <v>331</v>
      </c>
      <c r="E35" s="4" t="s">
        <v>331</v>
      </c>
    </row>
    <row r="36" spans="1:6">
      <c r="A36" s="4" t="s">
        <v>332</v>
      </c>
      <c r="B36" s="4" t="s">
        <v>333</v>
      </c>
      <c r="C36" s="4" t="s">
        <v>334</v>
      </c>
      <c r="E36" s="4" t="s">
        <v>334</v>
      </c>
    </row>
    <row r="37" spans="1:6">
      <c r="A37" s="4" t="s">
        <v>335</v>
      </c>
      <c r="E37" s="4" t="s">
        <v>336</v>
      </c>
    </row>
    <row r="38" spans="1:6">
      <c r="A38" s="4" t="s">
        <v>337</v>
      </c>
      <c r="E38" s="4" t="s">
        <v>336</v>
      </c>
    </row>
    <row r="39" spans="1:6">
      <c r="A39" s="4" t="s">
        <v>338</v>
      </c>
      <c r="E39" s="4" t="s">
        <v>339</v>
      </c>
    </row>
    <row r="40" spans="1:6">
      <c r="A40" s="4" t="s">
        <v>340</v>
      </c>
      <c r="E40"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2</v>
      </c>
      <c r="B1" s="2" t="s">
        <v>1</v>
      </c>
    </row>
    <row r="2" spans="1:3">
      <c r="B2" s="2" t="s">
        <v>2</v>
      </c>
      <c r="C2" s="2" t="s">
        <v>32</v>
      </c>
    </row>
    <row r="3" spans="1:3">
      <c r="A3" s="4" t="s">
        <v>57</v>
      </c>
    </row>
    <row r="4" spans="1:3">
      <c r="A4" s="3" t="s">
        <v>116</v>
      </c>
    </row>
    <row r="5" spans="1:3">
      <c r="A5" s="4" t="s">
        <v>353</v>
      </c>
      <c r="B5" s="6" t="n">
        <v>1</v>
      </c>
    </row>
    <row r="6" spans="1:3">
      <c r="A6" s="4" t="s">
        <v>354</v>
      </c>
      <c r="C6" s="4" t="s">
        <v>355</v>
      </c>
    </row>
    <row r="7" spans="1:3">
      <c r="A7" s="4" t="s">
        <v>356</v>
      </c>
      <c r="C7" s="4" t="s">
        <v>357</v>
      </c>
    </row>
    <row r="8" spans="1:3">
      <c r="A8" s="4" t="s">
        <v>55</v>
      </c>
    </row>
    <row r="9" spans="1:3">
      <c r="A9" s="3" t="s">
        <v>116</v>
      </c>
    </row>
    <row r="10" spans="1:3">
      <c r="A10" s="4" t="s">
        <v>353</v>
      </c>
      <c r="B10" s="6" t="n">
        <v>1</v>
      </c>
    </row>
    <row r="11" spans="1:3">
      <c r="A11" s="4" t="s">
        <v>354</v>
      </c>
      <c r="B11" s="4" t="s">
        <v>358</v>
      </c>
    </row>
    <row r="12" spans="1:3">
      <c r="A12" s="4" t="s">
        <v>356</v>
      </c>
      <c r="B12" s="4" t="s">
        <v>359</v>
      </c>
    </row>
    <row r="13" spans="1:3">
      <c r="A13" s="4" t="s">
        <v>66</v>
      </c>
    </row>
    <row r="14" spans="1:3">
      <c r="A14" s="3" t="s">
        <v>116</v>
      </c>
    </row>
    <row r="15" spans="1:3">
      <c r="A15" s="4" t="s">
        <v>356</v>
      </c>
      <c r="B15" s="4" t="s">
        <v>199</v>
      </c>
      <c r="C15" s="4" t="s">
        <v>200</v>
      </c>
    </row>
    <row r="16" spans="1:3">
      <c r="A16" s="4" t="s">
        <v>92</v>
      </c>
    </row>
    <row r="17" spans="1:3">
      <c r="A17" s="3" t="s">
        <v>116</v>
      </c>
    </row>
    <row r="18" spans="1:3">
      <c r="A18" s="4" t="s">
        <v>356</v>
      </c>
      <c r="B18" s="4" t="s">
        <v>203</v>
      </c>
      <c r="C18" s="4" t="s">
        <v>204</v>
      </c>
    </row>
    <row r="19" spans="1:3">
      <c r="A19" s="4" t="s">
        <v>93</v>
      </c>
    </row>
    <row r="20" spans="1:3">
      <c r="A20" s="3" t="s">
        <v>116</v>
      </c>
    </row>
    <row r="21" spans="1:3">
      <c r="A21" s="4" t="s">
        <v>356</v>
      </c>
      <c r="B21" s="4" t="s">
        <v>205</v>
      </c>
      <c r="C21" s="4" t="s">
        <v>206</v>
      </c>
    </row>
    <row r="22" spans="1:3">
      <c r="A22" s="4" t="s">
        <v>89</v>
      </c>
    </row>
    <row r="23" spans="1:3">
      <c r="A23" s="3" t="s">
        <v>116</v>
      </c>
    </row>
    <row r="24" spans="1:3">
      <c r="A24" s="4" t="s">
        <v>356</v>
      </c>
      <c r="B24" s="4" t="s">
        <v>201</v>
      </c>
      <c r="C24" s="4" t="s">
        <v>202</v>
      </c>
    </row>
    <row r="25" spans="1:3">
      <c r="A25" s="4" t="s">
        <v>360</v>
      </c>
    </row>
    <row r="26" spans="1:3">
      <c r="A26" s="3" t="s">
        <v>116</v>
      </c>
    </row>
    <row r="27" spans="1:3">
      <c r="A27" s="4" t="s">
        <v>361</v>
      </c>
      <c r="B27" s="4" t="s">
        <v>362</v>
      </c>
    </row>
    <row r="28" spans="1:3">
      <c r="A28" s="4" t="s">
        <v>61</v>
      </c>
    </row>
    <row r="29" spans="1:3">
      <c r="A29" s="3" t="s">
        <v>116</v>
      </c>
    </row>
    <row r="30" spans="1:3">
      <c r="A30" s="4" t="s">
        <v>353</v>
      </c>
      <c r="B30" s="6" t="n">
        <v>1</v>
      </c>
    </row>
    <row r="31" spans="1:3">
      <c r="A31" s="4" t="s">
        <v>354</v>
      </c>
      <c r="B31" s="4" t="s">
        <v>363</v>
      </c>
      <c r="C31" s="4" t="s">
        <v>364</v>
      </c>
    </row>
    <row r="32" spans="1:3">
      <c r="A32" s="4" t="s">
        <v>356</v>
      </c>
      <c r="B32" s="4" t="s">
        <v>365</v>
      </c>
      <c r="C32" s="4" t="s">
        <v>366</v>
      </c>
    </row>
    <row r="33" spans="1:3">
      <c r="A33" s="4" t="s">
        <v>62</v>
      </c>
    </row>
    <row r="34" spans="1:3">
      <c r="A34" s="3" t="s">
        <v>116</v>
      </c>
    </row>
    <row r="35" spans="1:3">
      <c r="A35" s="4" t="s">
        <v>353</v>
      </c>
      <c r="B35" s="6" t="n">
        <v>1</v>
      </c>
    </row>
    <row r="36" spans="1:3">
      <c r="A36" s="4" t="s">
        <v>367</v>
      </c>
      <c r="B36" s="4" t="s">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32</v>
      </c>
    </row>
    <row r="2" spans="1:3">
      <c r="A2" s="3" t="s">
        <v>116</v>
      </c>
    </row>
    <row r="3" spans="1:3">
      <c r="A3" s="4" t="s">
        <v>370</v>
      </c>
      <c r="B3" s="8" t="n">
        <v>91973734</v>
      </c>
      <c r="C3" s="8" t="n">
        <v>112528234</v>
      </c>
    </row>
    <row r="4" spans="1:3">
      <c r="A4" s="4" t="s">
        <v>371</v>
      </c>
      <c r="B4" s="6" t="n">
        <v>1589813</v>
      </c>
      <c r="C4" s="6" t="n">
        <v>3179437</v>
      </c>
    </row>
    <row r="5" spans="1:3">
      <c r="A5" s="4" t="s">
        <v>55</v>
      </c>
    </row>
    <row r="6" spans="1:3">
      <c r="A6" s="3" t="s">
        <v>116</v>
      </c>
    </row>
    <row r="7" spans="1:3">
      <c r="A7" s="4" t="s">
        <v>370</v>
      </c>
      <c r="B7" s="6" t="n">
        <v>50962450</v>
      </c>
    </row>
    <row r="8" spans="1:3">
      <c r="A8" s="4" t="s">
        <v>371</v>
      </c>
      <c r="B8" s="6" t="n">
        <v>464928</v>
      </c>
    </row>
    <row r="9" spans="1:3">
      <c r="A9" s="4" t="s">
        <v>372</v>
      </c>
      <c r="B9" s="6" t="n">
        <v>50497522</v>
      </c>
    </row>
    <row r="10" spans="1:3">
      <c r="A10" s="4" t="s">
        <v>57</v>
      </c>
    </row>
    <row r="11" spans="1:3">
      <c r="A11" s="3" t="s">
        <v>116</v>
      </c>
    </row>
    <row r="12" spans="1:3">
      <c r="A12" s="4" t="s">
        <v>370</v>
      </c>
      <c r="C12" s="6" t="n">
        <v>24973305</v>
      </c>
    </row>
    <row r="13" spans="1:3">
      <c r="A13" s="4" t="s">
        <v>371</v>
      </c>
      <c r="C13" s="6" t="n">
        <v>43208</v>
      </c>
    </row>
    <row r="14" spans="1:3">
      <c r="A14" s="4" t="s">
        <v>372</v>
      </c>
      <c r="C14" s="6" t="n">
        <v>24930097</v>
      </c>
    </row>
    <row r="15" spans="1:3">
      <c r="A15" s="4" t="s">
        <v>60</v>
      </c>
    </row>
    <row r="16" spans="1:3">
      <c r="A16" s="3" t="s">
        <v>116</v>
      </c>
    </row>
    <row r="17" spans="1:3">
      <c r="A17" s="4" t="s">
        <v>370</v>
      </c>
      <c r="B17" s="6" t="n">
        <v>13538087</v>
      </c>
      <c r="C17" s="6" t="n">
        <v>14172143</v>
      </c>
    </row>
    <row r="18" spans="1:3">
      <c r="A18" s="4" t="s">
        <v>371</v>
      </c>
      <c r="B18" s="6" t="n">
        <v>270427</v>
      </c>
      <c r="C18" s="6" t="n">
        <v>402812</v>
      </c>
    </row>
    <row r="19" spans="1:3">
      <c r="A19" s="4" t="s">
        <v>61</v>
      </c>
    </row>
    <row r="20" spans="1:3">
      <c r="A20" s="3" t="s">
        <v>116</v>
      </c>
    </row>
    <row r="21" spans="1:3">
      <c r="A21" s="4" t="s">
        <v>370</v>
      </c>
      <c r="B21" s="6" t="n">
        <v>73013433</v>
      </c>
      <c r="C21" s="6" t="n">
        <v>39046641</v>
      </c>
    </row>
    <row r="22" spans="1:3">
      <c r="A22" s="4" t="s">
        <v>371</v>
      </c>
      <c r="B22" s="6" t="n">
        <v>13303511</v>
      </c>
      <c r="C22" s="6" t="n">
        <v>48456</v>
      </c>
    </row>
    <row r="23" spans="1:3">
      <c r="A23" s="4" t="s">
        <v>372</v>
      </c>
      <c r="B23" s="8" t="n">
        <v>59709922</v>
      </c>
      <c r="C23" s="6" t="n">
        <v>38998185</v>
      </c>
    </row>
    <row r="24" spans="1:3">
      <c r="A24" s="4" t="s">
        <v>62</v>
      </c>
    </row>
    <row r="25" spans="1:3">
      <c r="A25" s="3" t="s">
        <v>116</v>
      </c>
    </row>
    <row r="26" spans="1:3">
      <c r="A26" s="4" t="s">
        <v>370</v>
      </c>
      <c r="C26" s="6" t="n">
        <v>12415386</v>
      </c>
    </row>
    <row r="27" spans="1:3">
      <c r="A27" s="4" t="s">
        <v>371</v>
      </c>
      <c r="C27" s="8" t="n">
        <v>124153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r="1" spans="1:4">
      <c r="A1" s="1" t="s">
        <v>373</v>
      </c>
      <c r="B1" s="2" t="s">
        <v>1</v>
      </c>
    </row>
    <row r="2" spans="1:4">
      <c r="B2" s="2" t="s">
        <v>2</v>
      </c>
      <c r="C2" s="2" t="s">
        <v>32</v>
      </c>
      <c r="D2" s="2" t="s">
        <v>73</v>
      </c>
    </row>
    <row r="3" spans="1:4">
      <c r="A3" s="3" t="s">
        <v>116</v>
      </c>
    </row>
    <row r="4" spans="1:4">
      <c r="A4" s="4" t="s">
        <v>374</v>
      </c>
      <c r="B4" s="8" t="n">
        <v>1581367</v>
      </c>
      <c r="C4" s="8" t="n">
        <v>1431344</v>
      </c>
      <c r="D4" s="8" t="n">
        <v>2127948</v>
      </c>
    </row>
    <row r="5" spans="1:4">
      <c r="A5" s="4" t="s">
        <v>66</v>
      </c>
    </row>
    <row r="6" spans="1:4">
      <c r="A6" s="3" t="s">
        <v>116</v>
      </c>
    </row>
    <row r="7" spans="1:4">
      <c r="A7" s="4" t="s">
        <v>356</v>
      </c>
      <c r="B7" s="4" t="s">
        <v>199</v>
      </c>
      <c r="C7" s="4" t="s">
        <v>200</v>
      </c>
    </row>
    <row r="8" spans="1:4">
      <c r="A8" s="4" t="s">
        <v>117</v>
      </c>
      <c r="B8" s="8" t="n">
        <v>25260063</v>
      </c>
      <c r="C8" s="8" t="n">
        <v>37031024</v>
      </c>
    </row>
    <row r="9" spans="1:4">
      <c r="A9" s="4" t="s">
        <v>374</v>
      </c>
      <c r="B9" s="6" t="n">
        <v>177872</v>
      </c>
      <c r="C9" s="6" t="n">
        <v>312606</v>
      </c>
      <c r="D9" s="6" t="n">
        <v>1753124</v>
      </c>
    </row>
    <row r="10" spans="1:4">
      <c r="A10" s="4" t="s">
        <v>60</v>
      </c>
    </row>
    <row r="11" spans="1:4">
      <c r="A11" s="3" t="s">
        <v>116</v>
      </c>
    </row>
    <row r="12" spans="1:4">
      <c r="A12" s="4" t="s">
        <v>374</v>
      </c>
      <c r="B12" s="8" t="n">
        <v>205415</v>
      </c>
      <c r="C12" s="8" t="n">
        <v>205572</v>
      </c>
      <c r="D12" s="8" t="n">
        <v>346230</v>
      </c>
    </row>
    <row r="13" spans="1:4">
      <c r="A13" s="4" t="s">
        <v>375</v>
      </c>
    </row>
    <row r="14" spans="1:4">
      <c r="A14" s="3" t="s">
        <v>116</v>
      </c>
    </row>
    <row r="15" spans="1:4">
      <c r="A15" s="4" t="s">
        <v>356</v>
      </c>
      <c r="B15" s="4" t="s">
        <v>201</v>
      </c>
      <c r="C15" s="4" t="s">
        <v>202</v>
      </c>
    </row>
    <row r="16" spans="1:4">
      <c r="A16" s="4" t="s">
        <v>117</v>
      </c>
      <c r="B16" s="8" t="n">
        <v>3894858</v>
      </c>
      <c r="C16" s="8" t="n">
        <v>28236607</v>
      </c>
    </row>
    <row r="17" spans="1:4">
      <c r="A17" s="4" t="s">
        <v>376</v>
      </c>
      <c r="B17" s="6" t="n">
        <v>-3328835</v>
      </c>
      <c r="C17" s="6" t="n">
        <v>1881303</v>
      </c>
    </row>
    <row r="18" spans="1:4">
      <c r="A18" s="4" t="s">
        <v>374</v>
      </c>
      <c r="B18" s="8" t="n">
        <v>284061</v>
      </c>
      <c r="C18" s="8" t="n">
        <v>619883</v>
      </c>
    </row>
    <row r="19" spans="1:4">
      <c r="A19" s="4" t="s">
        <v>377</v>
      </c>
      <c r="B19" s="4" t="s">
        <v>378</v>
      </c>
      <c r="C19" s="4" t="s">
        <v>378</v>
      </c>
    </row>
    <row r="20" spans="1:4">
      <c r="A20" s="4" t="s">
        <v>379</v>
      </c>
      <c r="B20" s="4" t="s">
        <v>380</v>
      </c>
      <c r="C20" s="4" t="s">
        <v>380</v>
      </c>
    </row>
    <row r="21" spans="1:4">
      <c r="A21" s="4" t="s">
        <v>381</v>
      </c>
    </row>
    <row r="22" spans="1:4">
      <c r="A22" s="3" t="s">
        <v>116</v>
      </c>
    </row>
    <row r="23" spans="1:4">
      <c r="A23" s="4" t="s">
        <v>356</v>
      </c>
      <c r="B23" s="4" t="s">
        <v>205</v>
      </c>
      <c r="C23" s="4" t="s">
        <v>206</v>
      </c>
    </row>
    <row r="24" spans="1:4">
      <c r="A24" s="4" t="s">
        <v>117</v>
      </c>
      <c r="B24" s="8" t="n">
        <v>12442510</v>
      </c>
      <c r="C24" s="8" t="n">
        <v>5291425</v>
      </c>
    </row>
    <row r="25" spans="1:4">
      <c r="A25" s="4" t="s">
        <v>376</v>
      </c>
      <c r="B25" s="8" t="n">
        <v>104616</v>
      </c>
      <c r="C25" s="8" t="n">
        <v>1226334</v>
      </c>
    </row>
    <row r="26" spans="1:4">
      <c r="A26" s="4" t="s">
        <v>377</v>
      </c>
      <c r="B26" s="4" t="s">
        <v>378</v>
      </c>
      <c r="C26" s="4" t="s">
        <v>378</v>
      </c>
    </row>
    <row r="27" spans="1:4">
      <c r="A27" s="4" t="s">
        <v>379</v>
      </c>
      <c r="B27" s="4" t="s">
        <v>380</v>
      </c>
      <c r="C27" s="4" t="s">
        <v>380</v>
      </c>
    </row>
    <row r="28" spans="1:4">
      <c r="A28" s="4" t="s">
        <v>382</v>
      </c>
    </row>
    <row r="29" spans="1:4">
      <c r="A29" s="3" t="s">
        <v>116</v>
      </c>
    </row>
    <row r="30" spans="1:4">
      <c r="A30" s="4" t="s">
        <v>356</v>
      </c>
      <c r="B30" s="4" t="s">
        <v>203</v>
      </c>
      <c r="C30" s="4" t="s">
        <v>204</v>
      </c>
    </row>
    <row r="31" spans="1:4">
      <c r="A31" s="4" t="s">
        <v>117</v>
      </c>
      <c r="B31" s="8" t="n">
        <v>8922695</v>
      </c>
      <c r="C31" s="8" t="n">
        <v>3502992</v>
      </c>
    </row>
    <row r="32" spans="1:4">
      <c r="A32" s="4" t="s">
        <v>376</v>
      </c>
      <c r="B32" s="8" t="n">
        <v>-536287</v>
      </c>
      <c r="C32" s="8" t="n">
        <v>68634</v>
      </c>
    </row>
    <row r="33" spans="1:4">
      <c r="A33" s="4" t="s">
        <v>377</v>
      </c>
      <c r="B33" s="4" t="s">
        <v>378</v>
      </c>
      <c r="C33" s="4" t="s">
        <v>378</v>
      </c>
    </row>
    <row r="34" spans="1:4">
      <c r="A34" s="4" t="s">
        <v>379</v>
      </c>
      <c r="B34" s="4" t="s">
        <v>380</v>
      </c>
      <c r="C34" s="4" t="s">
        <v>380</v>
      </c>
    </row>
    <row r="35" spans="1:4">
      <c r="A35" s="4" t="s">
        <v>57</v>
      </c>
    </row>
    <row r="36" spans="1:4">
      <c r="A36" s="3" t="s">
        <v>116</v>
      </c>
    </row>
    <row r="37" spans="1:4">
      <c r="A37" s="4" t="s">
        <v>356</v>
      </c>
      <c r="C37" s="4" t="s">
        <v>357</v>
      </c>
    </row>
    <row r="38" spans="1:4">
      <c r="A38" s="4" t="s">
        <v>117</v>
      </c>
      <c r="C38" s="8" t="n">
        <v>16901955</v>
      </c>
    </row>
    <row r="39" spans="1:4">
      <c r="A39" s="4" t="s">
        <v>376</v>
      </c>
      <c r="B39" s="8" t="n">
        <v>-26849</v>
      </c>
      <c r="C39" s="8" t="n">
        <v>-138777</v>
      </c>
    </row>
    <row r="40" spans="1:4">
      <c r="A40" s="4" t="s">
        <v>377</v>
      </c>
      <c r="B40" s="4" t="s">
        <v>378</v>
      </c>
      <c r="C40" s="4" t="s">
        <v>378</v>
      </c>
    </row>
    <row r="41" spans="1:4">
      <c r="A41" s="4" t="s">
        <v>379</v>
      </c>
      <c r="B41" s="4" t="s">
        <v>380</v>
      </c>
      <c r="C41" s="4" t="s">
        <v>380</v>
      </c>
    </row>
    <row r="42" spans="1:4">
      <c r="A42" s="4" t="s">
        <v>55</v>
      </c>
    </row>
    <row r="43" spans="1:4">
      <c r="A43" s="3" t="s">
        <v>116</v>
      </c>
    </row>
    <row r="44" spans="1:4">
      <c r="A44" s="4" t="s">
        <v>356</v>
      </c>
      <c r="B44" s="4" t="s">
        <v>359</v>
      </c>
    </row>
    <row r="45" spans="1:4">
      <c r="A45" s="4" t="s">
        <v>117</v>
      </c>
      <c r="B45" s="8" t="n">
        <v>27517405</v>
      </c>
    </row>
    <row r="46" spans="1:4">
      <c r="A46" s="4" t="s">
        <v>376</v>
      </c>
      <c r="B46" s="8" t="n">
        <v>855249</v>
      </c>
    </row>
    <row r="47" spans="1:4">
      <c r="A47" s="4" t="s">
        <v>377</v>
      </c>
      <c r="B47" s="4" t="s">
        <v>378</v>
      </c>
    </row>
    <row r="48" spans="1:4">
      <c r="A48" s="4" t="s">
        <v>379</v>
      </c>
      <c r="B48" s="4" t="s">
        <v>380</v>
      </c>
    </row>
    <row r="49" spans="1:4">
      <c r="A49" s="4" t="s">
        <v>383</v>
      </c>
    </row>
    <row r="50" spans="1:4">
      <c r="A50" s="3" t="s">
        <v>116</v>
      </c>
    </row>
    <row r="51" spans="1:4">
      <c r="A51" s="4" t="s">
        <v>356</v>
      </c>
      <c r="B51" s="4" t="s">
        <v>365</v>
      </c>
      <c r="C51" s="4" t="s">
        <v>366</v>
      </c>
    </row>
    <row r="52" spans="1:4">
      <c r="A52" s="4" t="s">
        <v>117</v>
      </c>
      <c r="B52" s="8" t="n">
        <v>13537489</v>
      </c>
      <c r="C52" s="8" t="n">
        <v>12289754</v>
      </c>
    </row>
    <row r="53" spans="1:4">
      <c r="A53" s="4" t="s">
        <v>376</v>
      </c>
      <c r="B53" s="8" t="n">
        <v>3223223</v>
      </c>
      <c r="C53" s="8" t="n">
        <v>2777719</v>
      </c>
    </row>
    <row r="54" spans="1:4">
      <c r="A54" s="4" t="s">
        <v>377</v>
      </c>
      <c r="B54" s="4" t="s">
        <v>378</v>
      </c>
      <c r="C54" s="4" t="s">
        <v>378</v>
      </c>
    </row>
    <row r="55" spans="1:4">
      <c r="A55" s="4" t="s">
        <v>379</v>
      </c>
      <c r="B55" s="4" t="s">
        <v>380</v>
      </c>
      <c r="C55" s="4" t="s">
        <v>380</v>
      </c>
    </row>
    <row r="56" spans="1:4">
      <c r="A56" s="4" t="s">
        <v>384</v>
      </c>
    </row>
    <row r="57" spans="1:4">
      <c r="A57" s="3" t="s">
        <v>116</v>
      </c>
    </row>
    <row r="58" spans="1:4">
      <c r="A58" s="4" t="s">
        <v>376</v>
      </c>
      <c r="C58" s="8" t="n">
        <v>156507</v>
      </c>
    </row>
    <row r="59" spans="1:4">
      <c r="A59" s="4" t="s">
        <v>377</v>
      </c>
      <c r="C59" s="4" t="s">
        <v>378</v>
      </c>
    </row>
    <row r="60" spans="1:4">
      <c r="A60" s="4" t="s">
        <v>379</v>
      </c>
      <c r="C60" s="4" t="s">
        <v>38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73</v>
      </c>
    </row>
    <row r="3" spans="1:4">
      <c r="A3" s="3" t="s">
        <v>116</v>
      </c>
    </row>
    <row r="4" spans="1:4">
      <c r="A4" s="4" t="s">
        <v>386</v>
      </c>
      <c r="B4" s="8" t="n">
        <v>-6556425</v>
      </c>
      <c r="C4" s="8" t="n">
        <v>-7335422</v>
      </c>
      <c r="D4" s="8" t="n">
        <v>-11411946</v>
      </c>
    </row>
    <row r="5" spans="1:4">
      <c r="A5" s="4" t="s">
        <v>57</v>
      </c>
    </row>
    <row r="6" spans="1:4">
      <c r="A6" s="3" t="s">
        <v>116</v>
      </c>
    </row>
    <row r="7" spans="1:4">
      <c r="A7" s="4" t="s">
        <v>387</v>
      </c>
      <c r="B7" s="6" t="n">
        <v>1120</v>
      </c>
      <c r="C7" s="6" t="n">
        <v>7048</v>
      </c>
      <c r="D7" s="6" t="n">
        <v>28776</v>
      </c>
    </row>
    <row r="8" spans="1:4">
      <c r="A8" s="4" t="s">
        <v>386</v>
      </c>
      <c r="B8" s="6" t="n">
        <v>-39750</v>
      </c>
      <c r="C8" s="6" t="n">
        <v>-72105</v>
      </c>
      <c r="D8" s="6" t="n">
        <v>-89483</v>
      </c>
    </row>
    <row r="9" spans="1:4">
      <c r="A9" s="4" t="s">
        <v>388</v>
      </c>
      <c r="B9" s="6" t="n">
        <v>87198</v>
      </c>
      <c r="C9" s="6" t="n">
        <v>-545462</v>
      </c>
      <c r="D9" s="6" t="n">
        <v>886883</v>
      </c>
    </row>
    <row r="10" spans="1:4">
      <c r="A10" s="4" t="s">
        <v>389</v>
      </c>
      <c r="B10" s="6" t="n">
        <v>47448</v>
      </c>
      <c r="C10" s="6" t="n">
        <v>-617567</v>
      </c>
      <c r="D10" s="6" t="n">
        <v>797400</v>
      </c>
    </row>
    <row r="11" spans="1:4">
      <c r="A11" s="4" t="s">
        <v>55</v>
      </c>
    </row>
    <row r="12" spans="1:4">
      <c r="A12" s="3" t="s">
        <v>116</v>
      </c>
    </row>
    <row r="13" spans="1:4">
      <c r="A13" s="4" t="s">
        <v>387</v>
      </c>
      <c r="B13" s="6" t="n">
        <v>12458</v>
      </c>
    </row>
    <row r="14" spans="1:4">
      <c r="A14" s="4" t="s">
        <v>386</v>
      </c>
      <c r="B14" s="6" t="n">
        <v>-396486</v>
      </c>
    </row>
    <row r="15" spans="1:4">
      <c r="A15" s="4" t="s">
        <v>388</v>
      </c>
      <c r="B15" s="6" t="n">
        <v>2605734</v>
      </c>
    </row>
    <row r="16" spans="1:4">
      <c r="A16" s="4" t="s">
        <v>389</v>
      </c>
      <c r="B16" s="6" t="n">
        <v>2209248</v>
      </c>
    </row>
    <row r="17" spans="1:4">
      <c r="A17" s="4" t="s">
        <v>66</v>
      </c>
    </row>
    <row r="18" spans="1:4">
      <c r="A18" s="3" t="s">
        <v>116</v>
      </c>
    </row>
    <row r="19" spans="1:4">
      <c r="A19" s="4" t="s">
        <v>386</v>
      </c>
      <c r="B19" s="6" t="n">
        <v>-1381178</v>
      </c>
      <c r="C19" s="6" t="n">
        <v>-2472005</v>
      </c>
      <c r="D19" s="6" t="n">
        <v>-5580324</v>
      </c>
    </row>
    <row r="20" spans="1:4">
      <c r="A20" s="4" t="s">
        <v>89</v>
      </c>
    </row>
    <row r="21" spans="1:4">
      <c r="A21" s="3" t="s">
        <v>116</v>
      </c>
    </row>
    <row r="22" spans="1:4">
      <c r="A22" s="4" t="s">
        <v>387</v>
      </c>
      <c r="D22" s="6" t="n">
        <v>2258</v>
      </c>
    </row>
    <row r="23" spans="1:4">
      <c r="A23" s="4" t="s">
        <v>386</v>
      </c>
      <c r="B23" s="6" t="n">
        <v>-3875220</v>
      </c>
      <c r="C23" s="6" t="n">
        <v>-6707413</v>
      </c>
      <c r="D23" s="6" t="n">
        <v>-6908153</v>
      </c>
    </row>
    <row r="24" spans="1:4">
      <c r="A24" s="4" t="s">
        <v>388</v>
      </c>
      <c r="B24" s="6" t="n">
        <v>-31114859</v>
      </c>
      <c r="C24" s="6" t="n">
        <v>11593435</v>
      </c>
      <c r="D24" s="6" t="n">
        <v>10136795</v>
      </c>
    </row>
    <row r="25" spans="1:4">
      <c r="A25" s="4" t="s">
        <v>389</v>
      </c>
      <c r="B25" s="6" t="n">
        <v>-34990079</v>
      </c>
      <c r="C25" s="6" t="n">
        <v>4886022</v>
      </c>
      <c r="D25" s="6" t="n">
        <v>3228642</v>
      </c>
    </row>
    <row r="26" spans="1:4">
      <c r="A26" s="4" t="s">
        <v>93</v>
      </c>
    </row>
    <row r="27" spans="1:4">
      <c r="A27" s="3" t="s">
        <v>116</v>
      </c>
    </row>
    <row r="28" spans="1:4">
      <c r="A28" s="4" t="s">
        <v>387</v>
      </c>
      <c r="B28" s="6" t="n">
        <v>4505</v>
      </c>
      <c r="C28" s="6" t="n">
        <v>1816</v>
      </c>
      <c r="D28" s="6" t="n">
        <v>12279</v>
      </c>
    </row>
    <row r="29" spans="1:4">
      <c r="A29" s="4" t="s">
        <v>386</v>
      </c>
      <c r="B29" s="6" t="n">
        <v>-63701</v>
      </c>
      <c r="C29" s="6" t="n">
        <v>-92435</v>
      </c>
      <c r="D29" s="6" t="n">
        <v>-134731</v>
      </c>
    </row>
    <row r="30" spans="1:4">
      <c r="A30" s="4" t="s">
        <v>388</v>
      </c>
      <c r="B30" s="6" t="n">
        <v>362309</v>
      </c>
      <c r="C30" s="6" t="n">
        <v>2790730</v>
      </c>
      <c r="D30" s="6" t="n">
        <v>8544764</v>
      </c>
    </row>
    <row r="31" spans="1:4">
      <c r="A31" s="4" t="s">
        <v>389</v>
      </c>
      <c r="B31" s="6" t="n">
        <v>298608</v>
      </c>
      <c r="C31" s="6" t="n">
        <v>2698295</v>
      </c>
      <c r="D31" s="6" t="n">
        <v>8410033</v>
      </c>
    </row>
    <row r="32" spans="1:4">
      <c r="A32" s="4" t="s">
        <v>92</v>
      </c>
    </row>
    <row r="33" spans="1:4">
      <c r="A33" s="3" t="s">
        <v>116</v>
      </c>
    </row>
    <row r="34" spans="1:4">
      <c r="A34" s="4" t="s">
        <v>387</v>
      </c>
      <c r="B34" s="6" t="n">
        <v>5090</v>
      </c>
      <c r="C34" s="6" t="n">
        <v>41225</v>
      </c>
      <c r="D34" s="6" t="n">
        <v>92224</v>
      </c>
    </row>
    <row r="35" spans="1:4">
      <c r="A35" s="4" t="s">
        <v>386</v>
      </c>
      <c r="B35" s="6" t="n">
        <v>-3544946</v>
      </c>
      <c r="C35" s="6" t="n">
        <v>-4655303</v>
      </c>
      <c r="D35" s="6" t="n">
        <v>-5087972</v>
      </c>
    </row>
    <row r="36" spans="1:4">
      <c r="A36" s="4" t="s">
        <v>388</v>
      </c>
      <c r="B36" s="6" t="n">
        <v>-5123213</v>
      </c>
      <c r="C36" s="6" t="n">
        <v>7309353</v>
      </c>
      <c r="D36" s="6" t="n">
        <v>14221096</v>
      </c>
    </row>
    <row r="37" spans="1:4">
      <c r="A37" s="4" t="s">
        <v>389</v>
      </c>
      <c r="B37" s="6" t="n">
        <v>-8668159</v>
      </c>
      <c r="C37" s="6" t="n">
        <v>2654050</v>
      </c>
      <c r="D37" s="6" t="n">
        <v>9133124</v>
      </c>
    </row>
    <row r="38" spans="1:4">
      <c r="A38" s="4" t="s">
        <v>60</v>
      </c>
    </row>
    <row r="39" spans="1:4">
      <c r="A39" s="3" t="s">
        <v>116</v>
      </c>
    </row>
    <row r="40" spans="1:4">
      <c r="A40" s="4" t="s">
        <v>386</v>
      </c>
      <c r="B40" s="6" t="n">
        <v>-1081006</v>
      </c>
      <c r="C40" s="6" t="n">
        <v>-1026701</v>
      </c>
      <c r="D40" s="6" t="n">
        <v>-1460841</v>
      </c>
    </row>
    <row r="41" spans="1:4">
      <c r="A41" s="4" t="s">
        <v>61</v>
      </c>
    </row>
    <row r="42" spans="1:4">
      <c r="A42" s="3" t="s">
        <v>116</v>
      </c>
    </row>
    <row r="43" spans="1:4">
      <c r="A43" s="4" t="s">
        <v>387</v>
      </c>
      <c r="B43" s="6" t="n">
        <v>12853</v>
      </c>
      <c r="C43" s="6" t="n">
        <v>6641</v>
      </c>
      <c r="D43" s="6" t="n">
        <v>9306</v>
      </c>
    </row>
    <row r="44" spans="1:4">
      <c r="A44" s="4" t="s">
        <v>386</v>
      </c>
      <c r="B44" s="6" t="n">
        <v>-86844</v>
      </c>
      <c r="C44" s="6" t="n">
        <v>-154743</v>
      </c>
      <c r="D44" s="6" t="n">
        <v>-66302</v>
      </c>
    </row>
    <row r="45" spans="1:4">
      <c r="A45" s="4" t="s">
        <v>388</v>
      </c>
      <c r="B45" s="6" t="n">
        <v>9062618</v>
      </c>
      <c r="C45" s="6" t="n">
        <v>9610031</v>
      </c>
      <c r="D45" s="6" t="n">
        <v>3166855</v>
      </c>
    </row>
    <row r="46" spans="1:4">
      <c r="A46" s="4" t="s">
        <v>389</v>
      </c>
      <c r="B46" s="8" t="n">
        <v>8975774</v>
      </c>
      <c r="C46" s="6" t="n">
        <v>9455288</v>
      </c>
      <c r="D46" s="6" t="n">
        <v>3100553</v>
      </c>
    </row>
    <row r="47" spans="1:4">
      <c r="A47" s="4" t="s">
        <v>62</v>
      </c>
    </row>
    <row r="48" spans="1:4">
      <c r="A48" s="3" t="s">
        <v>116</v>
      </c>
    </row>
    <row r="49" spans="1:4">
      <c r="A49" s="4" t="s">
        <v>387</v>
      </c>
      <c r="C49" s="6" t="n">
        <v>3785</v>
      </c>
      <c r="D49" s="6" t="n">
        <v>25093</v>
      </c>
    </row>
    <row r="50" spans="1:4">
      <c r="A50" s="4" t="s">
        <v>386</v>
      </c>
      <c r="C50" s="6" t="n">
        <v>-159030</v>
      </c>
      <c r="D50" s="6" t="n">
        <v>-281565</v>
      </c>
    </row>
    <row r="51" spans="1:4">
      <c r="A51" s="4" t="s">
        <v>388</v>
      </c>
      <c r="C51" s="6" t="n">
        <v>893723</v>
      </c>
      <c r="D51" s="6" t="n">
        <v>-5175049</v>
      </c>
    </row>
    <row r="52" spans="1:4">
      <c r="A52" s="4" t="s">
        <v>389</v>
      </c>
      <c r="C52" s="8" t="n">
        <v>734693</v>
      </c>
      <c r="D52" s="8" t="n">
        <v>-5456614</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 customWidth="1" max="7" min="7" width="15"/>
    <col customWidth="1" max="8" min="8" width="15"/>
    <col customWidth="1" max="9" min="9" width="15"/>
    <col customWidth="1" max="10" min="10" width="14"/>
    <col customWidth="1" max="11" min="11" width="16"/>
    <col customWidth="1" max="12" min="12" width="45"/>
    <col customWidth="1" max="13" min="13" width="14"/>
  </cols>
  <sheetData>
    <row r="1" spans="1:13">
      <c r="A1" s="1" t="s">
        <v>390</v>
      </c>
      <c r="B1" s="2" t="s">
        <v>391</v>
      </c>
      <c r="C1" s="2" t="s">
        <v>321</v>
      </c>
      <c r="D1" s="2" t="s">
        <v>392</v>
      </c>
      <c r="F1" s="2" t="s">
        <v>322</v>
      </c>
      <c r="G1" s="2" t="s">
        <v>393</v>
      </c>
      <c r="H1" s="2" t="s">
        <v>394</v>
      </c>
      <c r="I1" s="2" t="s">
        <v>395</v>
      </c>
      <c r="K1" s="2" t="s">
        <v>396</v>
      </c>
      <c r="L1" s="2" t="s">
        <v>1</v>
      </c>
    </row>
    <row r="2" spans="1:13">
      <c r="B2" s="2" t="s">
        <v>397</v>
      </c>
      <c r="C2" s="2" t="s">
        <v>324</v>
      </c>
      <c r="D2" s="2" t="s">
        <v>398</v>
      </c>
      <c r="E2" s="2" t="s">
        <v>399</v>
      </c>
      <c r="F2" s="2" t="s">
        <v>400</v>
      </c>
      <c r="G2" s="2" t="s">
        <v>401</v>
      </c>
      <c r="H2" s="2" t="s">
        <v>401</v>
      </c>
      <c r="I2" s="2" t="s">
        <v>402</v>
      </c>
      <c r="J2" s="2" t="s">
        <v>403</v>
      </c>
      <c r="K2" s="2" t="s">
        <v>404</v>
      </c>
      <c r="L2" s="2" t="s">
        <v>2</v>
      </c>
      <c r="M2" s="2" t="s">
        <v>32</v>
      </c>
    </row>
    <row r="3" spans="1:13">
      <c r="A3" s="4" t="s">
        <v>405</v>
      </c>
    </row>
    <row r="4" spans="1:13">
      <c r="A4" s="3" t="s">
        <v>317</v>
      </c>
    </row>
    <row r="5" spans="1:13">
      <c r="A5" s="4" t="s">
        <v>406</v>
      </c>
      <c r="L5" s="4" t="s">
        <v>407</v>
      </c>
    </row>
    <row r="6" spans="1:13">
      <c r="A6" s="4" t="s">
        <v>408</v>
      </c>
      <c r="L6" s="4" t="s">
        <v>409</v>
      </c>
    </row>
    <row r="7" spans="1:13">
      <c r="A7" s="4" t="s">
        <v>410</v>
      </c>
      <c r="L7" s="4" t="s">
        <v>411</v>
      </c>
    </row>
    <row r="8" spans="1:13">
      <c r="A8" s="4" t="s">
        <v>412</v>
      </c>
      <c r="L8" s="4" t="s">
        <v>413</v>
      </c>
    </row>
    <row r="9" spans="1:13">
      <c r="A9" s="4" t="s">
        <v>414</v>
      </c>
    </row>
    <row r="10" spans="1:13">
      <c r="A10" s="3" t="s">
        <v>317</v>
      </c>
    </row>
    <row r="11" spans="1:13">
      <c r="A11" s="4" t="s">
        <v>408</v>
      </c>
      <c r="I11" s="4" t="s">
        <v>415</v>
      </c>
      <c r="K11" s="4" t="s">
        <v>416</v>
      </c>
    </row>
    <row r="12" spans="1:13">
      <c r="A12" s="4" t="s">
        <v>410</v>
      </c>
      <c r="I12" s="4" t="s">
        <v>417</v>
      </c>
      <c r="K12" s="4" t="s">
        <v>418</v>
      </c>
    </row>
    <row r="13" spans="1:13">
      <c r="A13" s="4" t="s">
        <v>419</v>
      </c>
      <c r="I13" s="4" t="s">
        <v>413</v>
      </c>
    </row>
    <row r="14" spans="1:13">
      <c r="A14" s="4" t="s">
        <v>420</v>
      </c>
    </row>
    <row r="15" spans="1:13">
      <c r="A15" s="3" t="s">
        <v>317</v>
      </c>
    </row>
    <row r="16" spans="1:13">
      <c r="A16" s="4" t="s">
        <v>406</v>
      </c>
      <c r="L16" s="4" t="s">
        <v>421</v>
      </c>
    </row>
    <row r="17" spans="1:13">
      <c r="A17" s="4" t="s">
        <v>408</v>
      </c>
      <c r="D17" s="4" t="s">
        <v>422</v>
      </c>
      <c r="L17" s="4" t="s">
        <v>409</v>
      </c>
    </row>
    <row r="18" spans="1:13">
      <c r="A18" s="4" t="s">
        <v>410</v>
      </c>
      <c r="D18" s="4" t="s">
        <v>336</v>
      </c>
      <c r="L18" s="4" t="s">
        <v>411</v>
      </c>
    </row>
    <row r="19" spans="1:13">
      <c r="A19" s="4" t="s">
        <v>412</v>
      </c>
      <c r="L19" s="4" t="s">
        <v>413</v>
      </c>
    </row>
    <row r="20" spans="1:13">
      <c r="A20" s="4" t="s">
        <v>423</v>
      </c>
    </row>
    <row r="21" spans="1:13">
      <c r="A21" s="3" t="s">
        <v>317</v>
      </c>
    </row>
    <row r="22" spans="1:13">
      <c r="A22" s="4" t="s">
        <v>406</v>
      </c>
      <c r="L22" s="4" t="s">
        <v>424</v>
      </c>
    </row>
    <row r="23" spans="1:13">
      <c r="A23" s="4" t="s">
        <v>408</v>
      </c>
      <c r="L23" s="4" t="s">
        <v>409</v>
      </c>
    </row>
    <row r="24" spans="1:13">
      <c r="A24" s="4" t="s">
        <v>410</v>
      </c>
      <c r="L24" s="4" t="s">
        <v>411</v>
      </c>
    </row>
    <row r="25" spans="1:13">
      <c r="A25" s="4" t="s">
        <v>412</v>
      </c>
      <c r="L25" s="4" t="s">
        <v>413</v>
      </c>
    </row>
    <row r="26" spans="1:13">
      <c r="A26" s="4" t="s">
        <v>425</v>
      </c>
    </row>
    <row r="27" spans="1:13">
      <c r="A27" s="3" t="s">
        <v>317</v>
      </c>
    </row>
    <row r="28" spans="1:13">
      <c r="A28" s="4" t="s">
        <v>406</v>
      </c>
      <c r="L28" s="4" t="s">
        <v>426</v>
      </c>
    </row>
    <row r="29" spans="1:13">
      <c r="A29" s="4" t="s">
        <v>408</v>
      </c>
      <c r="L29" s="4" t="s">
        <v>422</v>
      </c>
    </row>
    <row r="30" spans="1:13">
      <c r="A30" s="4" t="s">
        <v>410</v>
      </c>
      <c r="L30" s="4" t="s">
        <v>336</v>
      </c>
    </row>
    <row r="31" spans="1:13">
      <c r="A31" s="4" t="s">
        <v>419</v>
      </c>
      <c r="L31" s="4" t="s">
        <v>413</v>
      </c>
    </row>
    <row r="32" spans="1:13">
      <c r="A32" s="4" t="s">
        <v>427</v>
      </c>
    </row>
    <row r="33" spans="1:13">
      <c r="A33" s="3" t="s">
        <v>317</v>
      </c>
    </row>
    <row r="34" spans="1:13">
      <c r="A34" s="4" t="s">
        <v>408</v>
      </c>
      <c r="M34" s="4" t="s">
        <v>428</v>
      </c>
    </row>
    <row r="35" spans="1:13">
      <c r="A35" s="4" t="s">
        <v>410</v>
      </c>
      <c r="M35" s="4" t="s">
        <v>319</v>
      </c>
    </row>
    <row r="36" spans="1:13">
      <c r="A36" s="4" t="s">
        <v>412</v>
      </c>
      <c r="M36" s="4" t="s">
        <v>413</v>
      </c>
    </row>
    <row r="37" spans="1:13">
      <c r="A37" s="4" t="s">
        <v>429</v>
      </c>
    </row>
    <row r="38" spans="1:13">
      <c r="A38" s="3" t="s">
        <v>317</v>
      </c>
    </row>
    <row r="39" spans="1:13">
      <c r="A39" s="4" t="s">
        <v>406</v>
      </c>
      <c r="L39" s="4" t="s">
        <v>430</v>
      </c>
    </row>
    <row r="40" spans="1:13">
      <c r="A40" s="4" t="s">
        <v>408</v>
      </c>
      <c r="L40" s="4" t="s">
        <v>416</v>
      </c>
    </row>
    <row r="41" spans="1:13">
      <c r="A41" s="4" t="s">
        <v>410</v>
      </c>
      <c r="L41" s="4" t="s">
        <v>418</v>
      </c>
    </row>
    <row r="42" spans="1:13">
      <c r="A42" s="4" t="s">
        <v>412</v>
      </c>
      <c r="L42" s="4" t="s">
        <v>413</v>
      </c>
    </row>
    <row r="43" spans="1:13">
      <c r="A43" s="4" t="s">
        <v>431</v>
      </c>
    </row>
    <row r="44" spans="1:13">
      <c r="A44" s="3" t="s">
        <v>317</v>
      </c>
    </row>
    <row r="45" spans="1:13">
      <c r="A45" s="4" t="s">
        <v>406</v>
      </c>
      <c r="L45" s="4" t="s">
        <v>432</v>
      </c>
    </row>
    <row r="46" spans="1:13">
      <c r="A46" s="4" t="s">
        <v>408</v>
      </c>
      <c r="L46" s="4" t="s">
        <v>422</v>
      </c>
    </row>
    <row r="47" spans="1:13">
      <c r="A47" s="4" t="s">
        <v>410</v>
      </c>
      <c r="L47" s="4" t="s">
        <v>336</v>
      </c>
    </row>
    <row r="48" spans="1:13">
      <c r="A48" s="4" t="s">
        <v>412</v>
      </c>
      <c r="L48" s="4" t="s">
        <v>413</v>
      </c>
    </row>
    <row r="49" spans="1:13">
      <c r="A49" s="4" t="s">
        <v>433</v>
      </c>
    </row>
    <row r="50" spans="1:13">
      <c r="A50" s="3" t="s">
        <v>317</v>
      </c>
    </row>
    <row r="51" spans="1:13">
      <c r="A51" s="4" t="s">
        <v>406</v>
      </c>
      <c r="L51" s="4" t="s">
        <v>434</v>
      </c>
    </row>
    <row r="52" spans="1:13">
      <c r="A52" s="4" t="s">
        <v>408</v>
      </c>
      <c r="C52" s="4" t="s">
        <v>422</v>
      </c>
      <c r="L52" s="4" t="s">
        <v>435</v>
      </c>
    </row>
    <row r="53" spans="1:13">
      <c r="A53" s="4" t="s">
        <v>410</v>
      </c>
      <c r="C53" s="4" t="s">
        <v>336</v>
      </c>
      <c r="L53" s="4" t="s">
        <v>436</v>
      </c>
    </row>
    <row r="54" spans="1:13">
      <c r="A54" s="4" t="s">
        <v>412</v>
      </c>
      <c r="L54" s="4" t="s">
        <v>413</v>
      </c>
    </row>
    <row r="55" spans="1:13">
      <c r="A55" s="4" t="s">
        <v>437</v>
      </c>
    </row>
    <row r="56" spans="1:13">
      <c r="A56" s="3" t="s">
        <v>317</v>
      </c>
    </row>
    <row r="57" spans="1:13">
      <c r="A57" s="4" t="s">
        <v>406</v>
      </c>
      <c r="L57" s="4" t="s">
        <v>438</v>
      </c>
    </row>
    <row r="58" spans="1:13">
      <c r="A58" s="4" t="s">
        <v>408</v>
      </c>
      <c r="L58" s="4" t="s">
        <v>422</v>
      </c>
    </row>
    <row r="59" spans="1:13">
      <c r="A59" s="4" t="s">
        <v>410</v>
      </c>
      <c r="L59" s="4" t="s">
        <v>336</v>
      </c>
    </row>
    <row r="60" spans="1:13">
      <c r="A60" s="4" t="s">
        <v>412</v>
      </c>
      <c r="L60" s="4" t="s">
        <v>413</v>
      </c>
    </row>
    <row r="61" spans="1:13">
      <c r="A61" s="4" t="s">
        <v>439</v>
      </c>
    </row>
    <row r="62" spans="1:13">
      <c r="A62" s="3" t="s">
        <v>317</v>
      </c>
    </row>
    <row r="63" spans="1:13">
      <c r="A63" s="4" t="s">
        <v>408</v>
      </c>
      <c r="G63" s="4" t="s">
        <v>428</v>
      </c>
      <c r="K63" s="4" t="s">
        <v>422</v>
      </c>
    </row>
    <row r="64" spans="1:13">
      <c r="A64" s="4" t="s">
        <v>410</v>
      </c>
      <c r="G64" s="4" t="s">
        <v>319</v>
      </c>
      <c r="K64" s="4" t="s">
        <v>336</v>
      </c>
    </row>
    <row r="65" spans="1:13">
      <c r="A65" s="4" t="s">
        <v>412</v>
      </c>
      <c r="H65" s="4" t="s">
        <v>413</v>
      </c>
    </row>
    <row r="66" spans="1:13">
      <c r="A66" s="4" t="s">
        <v>440</v>
      </c>
    </row>
    <row r="67" spans="1:13">
      <c r="A67" s="3" t="s">
        <v>317</v>
      </c>
    </row>
    <row r="68" spans="1:13">
      <c r="A68" s="4" t="s">
        <v>408</v>
      </c>
      <c r="F68" s="4" t="s">
        <v>422</v>
      </c>
    </row>
    <row r="69" spans="1:13">
      <c r="A69" s="4" t="s">
        <v>410</v>
      </c>
      <c r="F69" s="4" t="s">
        <v>336</v>
      </c>
    </row>
    <row r="70" spans="1:13">
      <c r="A70" s="4" t="s">
        <v>441</v>
      </c>
    </row>
    <row r="71" spans="1:13">
      <c r="A71" s="3" t="s">
        <v>317</v>
      </c>
    </row>
    <row r="72" spans="1:13">
      <c r="A72" s="4" t="s">
        <v>406</v>
      </c>
      <c r="L72" s="4" t="s">
        <v>442</v>
      </c>
    </row>
    <row r="73" spans="1:13">
      <c r="A73" s="4" t="s">
        <v>408</v>
      </c>
      <c r="B73" s="4" t="s">
        <v>409</v>
      </c>
      <c r="L73" s="4" t="s">
        <v>416</v>
      </c>
    </row>
    <row r="74" spans="1:13">
      <c r="A74" s="4" t="s">
        <v>410</v>
      </c>
      <c r="B74" s="4" t="s">
        <v>411</v>
      </c>
      <c r="L74" s="4" t="s">
        <v>418</v>
      </c>
    </row>
    <row r="75" spans="1:13">
      <c r="A75" s="4" t="s">
        <v>419</v>
      </c>
      <c r="L75" s="4" t="s">
        <v>413</v>
      </c>
    </row>
    <row r="76" spans="1:13">
      <c r="A76" s="4" t="s">
        <v>443</v>
      </c>
    </row>
    <row r="77" spans="1:13">
      <c r="A77" s="3" t="s">
        <v>317</v>
      </c>
    </row>
    <row r="78" spans="1:13">
      <c r="A78" s="4" t="s">
        <v>406</v>
      </c>
      <c r="L78" s="4" t="s">
        <v>444</v>
      </c>
    </row>
    <row r="79" spans="1:13">
      <c r="A79" s="4" t="s">
        <v>408</v>
      </c>
      <c r="B79" s="4" t="s">
        <v>445</v>
      </c>
      <c r="L79" s="4" t="s">
        <v>422</v>
      </c>
    </row>
    <row r="80" spans="1:13">
      <c r="A80" s="4" t="s">
        <v>410</v>
      </c>
      <c r="B80" s="4" t="s">
        <v>446</v>
      </c>
      <c r="L80" s="4" t="s">
        <v>336</v>
      </c>
    </row>
    <row r="81" spans="1:13">
      <c r="A81" s="4" t="s">
        <v>419</v>
      </c>
      <c r="L81" s="4" t="s">
        <v>413</v>
      </c>
    </row>
    <row r="82" spans="1:13">
      <c r="A82" s="4" t="s">
        <v>412</v>
      </c>
      <c r="B82" s="4" t="s">
        <v>447</v>
      </c>
    </row>
    <row r="83" spans="1:13">
      <c r="A83" s="4" t="s">
        <v>448</v>
      </c>
    </row>
    <row r="84" spans="1:13">
      <c r="A84" s="3" t="s">
        <v>317</v>
      </c>
    </row>
    <row r="85" spans="1:13">
      <c r="A85" s="4" t="s">
        <v>406</v>
      </c>
      <c r="L85" s="4" t="s">
        <v>449</v>
      </c>
    </row>
    <row r="86" spans="1:13">
      <c r="A86" s="4" t="s">
        <v>408</v>
      </c>
      <c r="L86" s="4" t="s">
        <v>428</v>
      </c>
    </row>
    <row r="87" spans="1:13">
      <c r="A87" s="4" t="s">
        <v>410</v>
      </c>
      <c r="L87" s="4" t="s">
        <v>319</v>
      </c>
    </row>
    <row r="88" spans="1:13">
      <c r="A88" s="4" t="s">
        <v>450</v>
      </c>
      <c r="L88" s="4" t="s">
        <v>413</v>
      </c>
    </row>
    <row r="89" spans="1:13">
      <c r="A89" s="4" t="s">
        <v>360</v>
      </c>
    </row>
    <row r="90" spans="1:13">
      <c r="A90" s="3" t="s">
        <v>317</v>
      </c>
    </row>
    <row r="91" spans="1:13">
      <c r="A91" s="4" t="s">
        <v>406</v>
      </c>
      <c r="L91" s="4" t="s">
        <v>451</v>
      </c>
    </row>
    <row r="92" spans="1:13">
      <c r="A92" s="4" t="s">
        <v>408</v>
      </c>
      <c r="L92" s="4" t="s">
        <v>409</v>
      </c>
    </row>
    <row r="93" spans="1:13">
      <c r="A93" s="4" t="s">
        <v>410</v>
      </c>
      <c r="L93" s="4" t="s">
        <v>411</v>
      </c>
    </row>
    <row r="94" spans="1:13">
      <c r="A94" s="4" t="s">
        <v>419</v>
      </c>
      <c r="L94" s="4" t="s">
        <v>447</v>
      </c>
    </row>
    <row r="95" spans="1:13">
      <c r="A95" s="4" t="s">
        <v>452</v>
      </c>
    </row>
    <row r="96" spans="1:13">
      <c r="A96" s="3" t="s">
        <v>317</v>
      </c>
    </row>
    <row r="97" spans="1:13">
      <c r="A97" s="4" t="s">
        <v>408</v>
      </c>
      <c r="J97" s="4" t="s">
        <v>422</v>
      </c>
      <c r="M97" s="4" t="s">
        <v>428</v>
      </c>
    </row>
    <row r="98" spans="1:13">
      <c r="A98" s="4" t="s">
        <v>410</v>
      </c>
      <c r="J98" s="4" t="s">
        <v>336</v>
      </c>
      <c r="M98" s="4" t="s">
        <v>319</v>
      </c>
    </row>
    <row r="99" spans="1:13">
      <c r="A99" s="4" t="s">
        <v>419</v>
      </c>
      <c r="M99" s="4" t="s">
        <v>413</v>
      </c>
    </row>
    <row r="100" spans="1:13">
      <c r="A100" s="4" t="s">
        <v>453</v>
      </c>
    </row>
    <row r="101" spans="1:13">
      <c r="A101" s="3" t="s">
        <v>317</v>
      </c>
    </row>
    <row r="102" spans="1:13">
      <c r="A102" s="4" t="s">
        <v>408</v>
      </c>
      <c r="E102" s="4" t="s">
        <v>422</v>
      </c>
    </row>
    <row r="103" spans="1:13">
      <c r="A103" s="4" t="s">
        <v>410</v>
      </c>
      <c r="E103" s="4" t="s">
        <v>336</v>
      </c>
    </row>
    <row r="104" spans="1:13">
      <c r="A104" s="4" t="s">
        <v>412</v>
      </c>
      <c r="E104" s="4" t="s">
        <v>413</v>
      </c>
    </row>
  </sheetData>
  <mergeCells count="4">
    <mergeCell ref="A1:A2"/>
    <mergeCell ref="D1:E1"/>
    <mergeCell ref="I1:J1"/>
    <mergeCell ref="L1:M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2</v>
      </c>
    </row>
    <row r="2" spans="1:3">
      <c r="A2" s="4" t="s">
        <v>68</v>
      </c>
      <c r="B2" s="7" t="n">
        <v>4713198.629</v>
      </c>
      <c r="C2" s="7" t="n">
        <v>5670382.719</v>
      </c>
    </row>
    <row r="3" spans="1:3">
      <c r="A3" s="4" t="s">
        <v>69</v>
      </c>
      <c r="B3" s="7" t="n">
        <v>55189.877</v>
      </c>
      <c r="C3" s="7" t="n">
        <v>64142.656</v>
      </c>
    </row>
    <row r="4" spans="1:3">
      <c r="A4" s="4" t="s">
        <v>58</v>
      </c>
    </row>
    <row r="5" spans="1:3">
      <c r="A5" s="4" t="s">
        <v>70</v>
      </c>
      <c r="B5" s="8" t="n">
        <v>21748974</v>
      </c>
      <c r="C5" s="8" t="n">
        <v>0</v>
      </c>
    </row>
    <row r="6" spans="1:3">
      <c r="A6" s="4" t="s">
        <v>60</v>
      </c>
    </row>
    <row r="7" spans="1:3">
      <c r="A7" s="4" t="s">
        <v>68</v>
      </c>
      <c r="B7" s="7" t="n">
        <v>1322204.34</v>
      </c>
      <c r="C7" s="7" t="n">
        <v>1604009.847</v>
      </c>
    </row>
    <row r="8" spans="1:3">
      <c r="A8" s="4" t="s">
        <v>69</v>
      </c>
      <c r="B8" s="7" t="n">
        <v>15710.066</v>
      </c>
      <c r="C8" s="7" t="n">
        <v>17219.12</v>
      </c>
    </row>
    <row r="9" spans="1:3">
      <c r="A9" s="4" t="s">
        <v>64</v>
      </c>
    </row>
    <row r="10" spans="1:3">
      <c r="A10" s="4" t="s">
        <v>68</v>
      </c>
      <c r="B10" s="7" t="n">
        <v>3285860.484</v>
      </c>
      <c r="C10" s="7" t="n">
        <v>3861976.161</v>
      </c>
    </row>
    <row r="11" spans="1:3">
      <c r="A11" s="4" t="s">
        <v>69</v>
      </c>
      <c r="B11" s="7" t="n">
        <v>38316.597</v>
      </c>
      <c r="C11" s="7" t="n">
        <v>43497.666</v>
      </c>
    </row>
    <row r="12" spans="1:3">
      <c r="A12" s="4" t="s">
        <v>65</v>
      </c>
    </row>
    <row r="13" spans="1:3">
      <c r="A13" s="4" t="s">
        <v>70</v>
      </c>
      <c r="B13" s="8" t="n">
        <v>55497357</v>
      </c>
      <c r="C13" s="8" t="n">
        <v>0</v>
      </c>
    </row>
    <row r="14" spans="1:3">
      <c r="A14" s="4" t="s">
        <v>66</v>
      </c>
    </row>
    <row r="15" spans="1:3">
      <c r="A15" s="4" t="s">
        <v>71</v>
      </c>
      <c r="B15" s="8" t="n">
        <v>20143933</v>
      </c>
      <c r="C15" s="8" t="n">
        <v>7147767</v>
      </c>
    </row>
    <row r="16" spans="1:3">
      <c r="A16" s="4" t="s">
        <v>68</v>
      </c>
      <c r="B16" s="7" t="n">
        <v>2103088.597</v>
      </c>
      <c r="C16" s="7" t="n">
        <v>2592477.838</v>
      </c>
    </row>
    <row r="17" spans="1:3">
      <c r="A17" s="4" t="s">
        <v>69</v>
      </c>
      <c r="B17" s="7" t="n">
        <v>25284.926</v>
      </c>
      <c r="C17" s="7" t="n">
        <v>29333.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54</v>
      </c>
      <c r="B1" s="2" t="s">
        <v>1</v>
      </c>
    </row>
    <row r="2" spans="1:3">
      <c r="B2" s="2" t="s">
        <v>2</v>
      </c>
      <c r="C2" s="2" t="s">
        <v>32</v>
      </c>
    </row>
    <row r="3" spans="1:3">
      <c r="A3" s="3" t="s">
        <v>455</v>
      </c>
    </row>
    <row r="4" spans="1:3">
      <c r="A4" s="4" t="s">
        <v>456</v>
      </c>
      <c r="B4" s="8" t="n">
        <v>-389578</v>
      </c>
      <c r="C4" s="8" t="n">
        <v>4070467</v>
      </c>
    </row>
    <row r="5" spans="1:3">
      <c r="A5" s="4" t="s">
        <v>457</v>
      </c>
    </row>
    <row r="6" spans="1:3">
      <c r="A6" s="3" t="s">
        <v>455</v>
      </c>
    </row>
    <row r="7" spans="1:3">
      <c r="A7" s="4" t="s">
        <v>456</v>
      </c>
      <c r="B7" s="8" t="n">
        <v>-512622</v>
      </c>
      <c r="C7" s="8" t="n">
        <v>3637757</v>
      </c>
    </row>
    <row r="8" spans="1:3">
      <c r="A8" s="4" t="s">
        <v>458</v>
      </c>
      <c r="B8" s="4" t="s">
        <v>459</v>
      </c>
      <c r="C8" s="4" t="s">
        <v>460</v>
      </c>
    </row>
    <row r="9" spans="1:3">
      <c r="A9" s="4" t="s">
        <v>461</v>
      </c>
    </row>
    <row r="10" spans="1:3">
      <c r="A10" s="3" t="s">
        <v>455</v>
      </c>
    </row>
    <row r="11" spans="1:3">
      <c r="A11" s="4" t="s">
        <v>456</v>
      </c>
      <c r="B11" s="8" t="n">
        <v>123044</v>
      </c>
      <c r="C11" s="8" t="n">
        <v>432710</v>
      </c>
    </row>
    <row r="12" spans="1:3">
      <c r="A12" s="4" t="s">
        <v>458</v>
      </c>
      <c r="B12" s="4" t="s">
        <v>462</v>
      </c>
      <c r="C12" s="4" t="s">
        <v>463</v>
      </c>
    </row>
    <row r="13" spans="1:3">
      <c r="A13" s="4" t="s">
        <v>64</v>
      </c>
    </row>
    <row r="14" spans="1:3">
      <c r="A14" s="3" t="s">
        <v>455</v>
      </c>
    </row>
    <row r="15" spans="1:3">
      <c r="A15" s="4" t="s">
        <v>456</v>
      </c>
      <c r="B15" s="8" t="n">
        <v>1443267</v>
      </c>
      <c r="C15" s="8" t="n">
        <v>6462482</v>
      </c>
    </row>
    <row r="16" spans="1:3">
      <c r="A16" s="4" t="s">
        <v>464</v>
      </c>
    </row>
    <row r="17" spans="1:3">
      <c r="A17" s="3" t="s">
        <v>455</v>
      </c>
    </row>
    <row r="18" spans="1:3">
      <c r="A18" s="4" t="s">
        <v>456</v>
      </c>
      <c r="B18" s="8" t="n">
        <v>1185590</v>
      </c>
      <c r="C18" s="8" t="n">
        <v>5966628</v>
      </c>
    </row>
    <row r="19" spans="1:3">
      <c r="A19" s="4" t="s">
        <v>458</v>
      </c>
      <c r="B19" s="4" t="s">
        <v>460</v>
      </c>
      <c r="C19" s="4" t="s">
        <v>465</v>
      </c>
    </row>
    <row r="20" spans="1:3">
      <c r="A20" s="4" t="s">
        <v>466</v>
      </c>
    </row>
    <row r="21" spans="1:3">
      <c r="A21" s="3" t="s">
        <v>455</v>
      </c>
    </row>
    <row r="22" spans="1:3">
      <c r="A22" s="4" t="s">
        <v>456</v>
      </c>
      <c r="B22" s="8" t="n">
        <v>257677</v>
      </c>
      <c r="C22" s="8" t="n">
        <v>495854</v>
      </c>
    </row>
    <row r="23" spans="1:3">
      <c r="A23" s="4" t="s">
        <v>458</v>
      </c>
      <c r="B23" s="4" t="s">
        <v>467</v>
      </c>
      <c r="C23" s="4" t="s">
        <v>4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69</v>
      </c>
      <c r="B1" s="2" t="s">
        <v>2</v>
      </c>
      <c r="C1" s="2" t="s">
        <v>32</v>
      </c>
    </row>
    <row r="2" spans="1:3">
      <c r="A2" s="3" t="s">
        <v>455</v>
      </c>
    </row>
    <row r="3" spans="1:3">
      <c r="A3" s="4" t="s">
        <v>470</v>
      </c>
      <c r="B3" s="8" t="n">
        <v>42580896</v>
      </c>
      <c r="C3" s="8" t="n">
        <v>95193033</v>
      </c>
    </row>
    <row r="4" spans="1:3">
      <c r="A4" s="4" t="s">
        <v>64</v>
      </c>
    </row>
    <row r="5" spans="1:3">
      <c r="A5" s="3" t="s">
        <v>455</v>
      </c>
    </row>
    <row r="6" spans="1:3">
      <c r="A6" s="4" t="s">
        <v>470</v>
      </c>
      <c r="B6" s="8" t="n">
        <v>39121598</v>
      </c>
      <c r="C6" s="8" t="n">
        <v>1200254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4"/>
  </cols>
  <sheetData>
    <row r="1" spans="1:2">
      <c r="A1" s="1" t="s">
        <v>471</v>
      </c>
      <c r="B1" s="2" t="s">
        <v>2</v>
      </c>
    </row>
    <row r="2" spans="1:2">
      <c r="A2" s="4" t="s">
        <v>472</v>
      </c>
    </row>
    <row r="3" spans="1:2">
      <c r="A3" s="3" t="s">
        <v>473</v>
      </c>
    </row>
    <row r="4" spans="1:2">
      <c r="A4" s="4" t="s">
        <v>474</v>
      </c>
      <c r="B4" s="4" t="s">
        <v>475</v>
      </c>
    </row>
    <row r="5" spans="1:2">
      <c r="A5" s="4" t="s">
        <v>476</v>
      </c>
    </row>
    <row r="6" spans="1:2">
      <c r="A6" s="3" t="s">
        <v>473</v>
      </c>
    </row>
    <row r="7" spans="1:2">
      <c r="A7" s="4" t="s">
        <v>474</v>
      </c>
      <c r="B7" s="4" t="s">
        <v>477</v>
      </c>
    </row>
    <row r="8" spans="1:2">
      <c r="A8" s="4" t="s">
        <v>478</v>
      </c>
    </row>
    <row r="9" spans="1:2">
      <c r="A9" s="3" t="s">
        <v>473</v>
      </c>
    </row>
    <row r="10" spans="1:2">
      <c r="A10" s="4" t="s">
        <v>474</v>
      </c>
      <c r="B10" s="4" t="s">
        <v>343</v>
      </c>
    </row>
    <row r="11" spans="1:2">
      <c r="A11" s="4" t="s">
        <v>479</v>
      </c>
    </row>
    <row r="12" spans="1:2">
      <c r="A12" s="3" t="s">
        <v>473</v>
      </c>
    </row>
    <row r="13" spans="1:2">
      <c r="A13" s="4" t="s">
        <v>474</v>
      </c>
      <c r="B13" s="4" t="s">
        <v>343</v>
      </c>
    </row>
    <row r="14" spans="1:2">
      <c r="A14" s="4" t="s">
        <v>480</v>
      </c>
    </row>
    <row r="15" spans="1:2">
      <c r="A15" s="3" t="s">
        <v>473</v>
      </c>
    </row>
    <row r="16" spans="1:2">
      <c r="A16" s="4" t="s">
        <v>474</v>
      </c>
      <c r="B16" s="4" t="s">
        <v>481</v>
      </c>
    </row>
    <row r="17" spans="1:2">
      <c r="A17" s="4" t="s">
        <v>482</v>
      </c>
    </row>
    <row r="18" spans="1:2">
      <c r="A18" s="3" t="s">
        <v>473</v>
      </c>
    </row>
    <row r="19" spans="1:2">
      <c r="A19" s="4" t="s">
        <v>474</v>
      </c>
      <c r="B19" s="4" t="s">
        <v>483</v>
      </c>
    </row>
    <row r="20" spans="1:2">
      <c r="A20" s="4" t="s">
        <v>484</v>
      </c>
    </row>
    <row r="21" spans="1:2">
      <c r="A21" s="3" t="s">
        <v>473</v>
      </c>
    </row>
    <row r="22" spans="1:2">
      <c r="A22" s="4" t="s">
        <v>474</v>
      </c>
      <c r="B22" s="4" t="s">
        <v>3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2</v>
      </c>
    </row>
    <row r="2" spans="1:3">
      <c r="A2" s="3" t="s">
        <v>473</v>
      </c>
    </row>
    <row r="3" spans="1:3">
      <c r="A3" s="4" t="s">
        <v>486</v>
      </c>
      <c r="B3" s="8" t="n">
        <v>3148218</v>
      </c>
      <c r="C3" s="8" t="n">
        <v>6545454</v>
      </c>
    </row>
    <row r="4" spans="1:3">
      <c r="A4" s="4" t="s">
        <v>487</v>
      </c>
      <c r="B4" s="6" t="n">
        <v>-3148218</v>
      </c>
      <c r="C4" s="6" t="n">
        <v>-2474987</v>
      </c>
    </row>
    <row r="5" spans="1:3">
      <c r="A5" s="4" t="s">
        <v>488</v>
      </c>
      <c r="C5" s="6" t="n">
        <v>4070467</v>
      </c>
    </row>
    <row r="6" spans="1:3">
      <c r="A6" s="4" t="s">
        <v>489</v>
      </c>
      <c r="B6" s="6" t="n">
        <v>0</v>
      </c>
      <c r="C6" s="6" t="n">
        <v>0</v>
      </c>
    </row>
    <row r="7" spans="1:3">
      <c r="A7" s="4" t="s">
        <v>490</v>
      </c>
      <c r="B7" s="6" t="n">
        <v>0</v>
      </c>
      <c r="C7" s="6" t="n">
        <v>0</v>
      </c>
    </row>
    <row r="8" spans="1:3">
      <c r="A8" s="4" t="s">
        <v>491</v>
      </c>
      <c r="C8" s="6" t="n">
        <v>4070467</v>
      </c>
    </row>
    <row r="9" spans="1:3">
      <c r="A9" s="4" t="s">
        <v>492</v>
      </c>
      <c r="B9" s="6" t="n">
        <v>-3537796</v>
      </c>
      <c r="C9" s="6" t="n">
        <v>-2474987</v>
      </c>
    </row>
    <row r="10" spans="1:3">
      <c r="A10" s="4" t="s">
        <v>493</v>
      </c>
      <c r="B10" s="6" t="n">
        <v>3148218</v>
      </c>
      <c r="C10" s="6" t="n">
        <v>2474987</v>
      </c>
    </row>
    <row r="11" spans="1:3">
      <c r="A11" s="4" t="s">
        <v>494</v>
      </c>
      <c r="B11" s="6" t="n">
        <v>-389578</v>
      </c>
    </row>
    <row r="12" spans="1:3">
      <c r="A12" s="4" t="s">
        <v>495</v>
      </c>
      <c r="B12" s="6" t="n">
        <v>0</v>
      </c>
      <c r="C12" s="6" t="n">
        <v>0</v>
      </c>
    </row>
    <row r="13" spans="1:3">
      <c r="A13" s="4" t="s">
        <v>496</v>
      </c>
      <c r="B13" s="6" t="n">
        <v>0</v>
      </c>
      <c r="C13" s="6" t="n">
        <v>0</v>
      </c>
    </row>
    <row r="14" spans="1:3">
      <c r="A14" s="4" t="s">
        <v>497</v>
      </c>
      <c r="B14" s="6" t="n">
        <v>-389578</v>
      </c>
    </row>
    <row r="15" spans="1:3">
      <c r="A15" s="4" t="s">
        <v>498</v>
      </c>
      <c r="B15" s="6" t="n">
        <v>-389578</v>
      </c>
      <c r="C15" s="6" t="n">
        <v>4070467</v>
      </c>
    </row>
    <row r="16" spans="1:3">
      <c r="A16" s="4" t="s">
        <v>499</v>
      </c>
    </row>
    <row r="17" spans="1:3">
      <c r="A17" s="3" t="s">
        <v>473</v>
      </c>
    </row>
    <row r="18" spans="1:3">
      <c r="A18" s="4" t="s">
        <v>486</v>
      </c>
      <c r="B18" s="6" t="n">
        <v>1246261</v>
      </c>
      <c r="C18" s="6" t="n">
        <v>4533559</v>
      </c>
    </row>
    <row r="19" spans="1:3">
      <c r="A19" s="4" t="s">
        <v>487</v>
      </c>
      <c r="B19" s="6" t="n">
        <v>-1246261</v>
      </c>
      <c r="C19" s="6" t="n">
        <v>-797767</v>
      </c>
    </row>
    <row r="20" spans="1:3">
      <c r="A20" s="4" t="s">
        <v>488</v>
      </c>
      <c r="C20" s="6" t="n">
        <v>3735792</v>
      </c>
    </row>
    <row r="21" spans="1:3">
      <c r="A21" s="4" t="s">
        <v>489</v>
      </c>
      <c r="B21" s="6" t="n">
        <v>0</v>
      </c>
      <c r="C21" s="6" t="n">
        <v>0</v>
      </c>
    </row>
    <row r="22" spans="1:3">
      <c r="A22" s="4" t="s">
        <v>490</v>
      </c>
      <c r="B22" s="6" t="n">
        <v>0</v>
      </c>
      <c r="C22" s="6" t="n">
        <v>0</v>
      </c>
    </row>
    <row r="23" spans="1:3">
      <c r="A23" s="4" t="s">
        <v>491</v>
      </c>
      <c r="C23" s="6" t="n">
        <v>3735792</v>
      </c>
    </row>
    <row r="24" spans="1:3">
      <c r="A24" s="4" t="s">
        <v>492</v>
      </c>
      <c r="B24" s="6" t="n">
        <v>-1548907</v>
      </c>
      <c r="C24" s="6" t="n">
        <v>-797767</v>
      </c>
    </row>
    <row r="25" spans="1:3">
      <c r="A25" s="4" t="s">
        <v>493</v>
      </c>
      <c r="B25" s="6" t="n">
        <v>1246261</v>
      </c>
      <c r="C25" s="6" t="n">
        <v>797767</v>
      </c>
    </row>
    <row r="26" spans="1:3">
      <c r="A26" s="4" t="s">
        <v>494</v>
      </c>
      <c r="B26" s="6" t="n">
        <v>-302646</v>
      </c>
    </row>
    <row r="27" spans="1:3">
      <c r="A27" s="4" t="s">
        <v>495</v>
      </c>
      <c r="B27" s="6" t="n">
        <v>0</v>
      </c>
      <c r="C27" s="6" t="n">
        <v>0</v>
      </c>
    </row>
    <row r="28" spans="1:3">
      <c r="A28" s="4" t="s">
        <v>496</v>
      </c>
      <c r="B28" s="6" t="n">
        <v>0</v>
      </c>
      <c r="C28" s="6" t="n">
        <v>0</v>
      </c>
    </row>
    <row r="29" spans="1:3">
      <c r="A29" s="4" t="s">
        <v>497</v>
      </c>
      <c r="B29" s="6" t="n">
        <v>-302646</v>
      </c>
    </row>
    <row r="30" spans="1:3">
      <c r="A30" s="4" t="s">
        <v>500</v>
      </c>
    </row>
    <row r="31" spans="1:3">
      <c r="A31" s="3" t="s">
        <v>473</v>
      </c>
    </row>
    <row r="32" spans="1:3">
      <c r="A32" s="4" t="s">
        <v>486</v>
      </c>
      <c r="B32" s="6" t="n">
        <v>1901957</v>
      </c>
      <c r="C32" s="6" t="n">
        <v>2011895</v>
      </c>
    </row>
    <row r="33" spans="1:3">
      <c r="A33" s="4" t="s">
        <v>487</v>
      </c>
      <c r="B33" s="6" t="n">
        <v>-1901957</v>
      </c>
      <c r="C33" s="6" t="n">
        <v>-1677220</v>
      </c>
    </row>
    <row r="34" spans="1:3">
      <c r="A34" s="4" t="s">
        <v>488</v>
      </c>
      <c r="C34" s="6" t="n">
        <v>334675</v>
      </c>
    </row>
    <row r="35" spans="1:3">
      <c r="A35" s="4" t="s">
        <v>489</v>
      </c>
      <c r="B35" s="6" t="n">
        <v>0</v>
      </c>
      <c r="C35" s="6" t="n">
        <v>0</v>
      </c>
    </row>
    <row r="36" spans="1:3">
      <c r="A36" s="4" t="s">
        <v>490</v>
      </c>
      <c r="B36" s="6" t="n">
        <v>0</v>
      </c>
      <c r="C36" s="6" t="n">
        <v>0</v>
      </c>
    </row>
    <row r="37" spans="1:3">
      <c r="A37" s="4" t="s">
        <v>491</v>
      </c>
      <c r="C37" s="6" t="n">
        <v>334675</v>
      </c>
    </row>
    <row r="38" spans="1:3">
      <c r="A38" s="4" t="s">
        <v>492</v>
      </c>
      <c r="B38" s="6" t="n">
        <v>-1988889</v>
      </c>
      <c r="C38" s="6" t="n">
        <v>-1677220</v>
      </c>
    </row>
    <row r="39" spans="1:3">
      <c r="A39" s="4" t="s">
        <v>493</v>
      </c>
      <c r="B39" s="6" t="n">
        <v>1901957</v>
      </c>
      <c r="C39" s="6" t="n">
        <v>1677220</v>
      </c>
    </row>
    <row r="40" spans="1:3">
      <c r="A40" s="4" t="s">
        <v>494</v>
      </c>
      <c r="B40" s="6" t="n">
        <v>-86932</v>
      </c>
    </row>
    <row r="41" spans="1:3">
      <c r="A41" s="4" t="s">
        <v>495</v>
      </c>
      <c r="B41" s="6" t="n">
        <v>0</v>
      </c>
      <c r="C41" s="6" t="n">
        <v>0</v>
      </c>
    </row>
    <row r="42" spans="1:3">
      <c r="A42" s="4" t="s">
        <v>496</v>
      </c>
      <c r="B42" s="6" t="n">
        <v>0</v>
      </c>
      <c r="C42" s="6" t="n">
        <v>0</v>
      </c>
    </row>
    <row r="43" spans="1:3">
      <c r="A43" s="4" t="s">
        <v>497</v>
      </c>
      <c r="B43" s="6" t="n">
        <v>-86932</v>
      </c>
    </row>
    <row r="44" spans="1:3">
      <c r="A44" s="4" t="s">
        <v>64</v>
      </c>
    </row>
    <row r="45" spans="1:3">
      <c r="A45" s="3" t="s">
        <v>473</v>
      </c>
    </row>
    <row r="46" spans="1:3">
      <c r="A46" s="4" t="s">
        <v>486</v>
      </c>
      <c r="B46" s="6" t="n">
        <v>5000081</v>
      </c>
      <c r="C46" s="6" t="n">
        <v>9574552</v>
      </c>
    </row>
    <row r="47" spans="1:3">
      <c r="A47" s="4" t="s">
        <v>487</v>
      </c>
      <c r="B47" s="6" t="n">
        <v>-3556814</v>
      </c>
      <c r="C47" s="6" t="n">
        <v>-3112070</v>
      </c>
    </row>
    <row r="48" spans="1:3">
      <c r="A48" s="4" t="s">
        <v>488</v>
      </c>
      <c r="B48" s="6" t="n">
        <v>1443267</v>
      </c>
      <c r="C48" s="6" t="n">
        <v>6462482</v>
      </c>
    </row>
    <row r="49" spans="1:3">
      <c r="A49" s="4" t="s">
        <v>489</v>
      </c>
      <c r="B49" s="6" t="n">
        <v>0</v>
      </c>
      <c r="C49" s="6" t="n">
        <v>0</v>
      </c>
    </row>
    <row r="50" spans="1:3">
      <c r="A50" s="4" t="s">
        <v>490</v>
      </c>
      <c r="B50" s="6" t="n">
        <v>0</v>
      </c>
      <c r="C50" s="6" t="n">
        <v>0</v>
      </c>
    </row>
    <row r="51" spans="1:3">
      <c r="A51" s="4" t="s">
        <v>491</v>
      </c>
      <c r="B51" s="6" t="n">
        <v>1443267</v>
      </c>
      <c r="C51" s="6" t="n">
        <v>6462482</v>
      </c>
    </row>
    <row r="52" spans="1:3">
      <c r="A52" s="4" t="s">
        <v>492</v>
      </c>
      <c r="B52" s="6" t="n">
        <v>-3556814</v>
      </c>
      <c r="C52" s="6" t="n">
        <v>-3112070</v>
      </c>
    </row>
    <row r="53" spans="1:3">
      <c r="A53" s="4" t="s">
        <v>493</v>
      </c>
      <c r="B53" s="6" t="n">
        <v>3556814</v>
      </c>
      <c r="C53" s="6" t="n">
        <v>3112070</v>
      </c>
    </row>
    <row r="54" spans="1:3">
      <c r="A54" s="4" t="s">
        <v>495</v>
      </c>
      <c r="B54" s="6" t="n">
        <v>0</v>
      </c>
      <c r="C54" s="6" t="n">
        <v>0</v>
      </c>
    </row>
    <row r="55" spans="1:3">
      <c r="A55" s="4" t="s">
        <v>496</v>
      </c>
      <c r="B55" s="6" t="n">
        <v>0</v>
      </c>
      <c r="C55" s="6" t="n">
        <v>0</v>
      </c>
    </row>
    <row r="56" spans="1:3">
      <c r="A56" s="4" t="s">
        <v>498</v>
      </c>
      <c r="B56" s="6" t="n">
        <v>1443267</v>
      </c>
      <c r="C56" s="6" t="n">
        <v>6462482</v>
      </c>
    </row>
    <row r="57" spans="1:3">
      <c r="A57" s="4" t="s">
        <v>501</v>
      </c>
    </row>
    <row r="58" spans="1:3">
      <c r="A58" s="3" t="s">
        <v>473</v>
      </c>
    </row>
    <row r="59" spans="1:3">
      <c r="A59" s="4" t="s">
        <v>486</v>
      </c>
      <c r="B59" s="6" t="n">
        <v>3831162</v>
      </c>
      <c r="C59" s="6" t="n">
        <v>7228527</v>
      </c>
    </row>
    <row r="60" spans="1:3">
      <c r="A60" s="4" t="s">
        <v>487</v>
      </c>
      <c r="B60" s="6" t="n">
        <v>-2431726</v>
      </c>
      <c r="C60" s="6" t="n">
        <v>-1519724</v>
      </c>
    </row>
    <row r="61" spans="1:3">
      <c r="A61" s="4" t="s">
        <v>488</v>
      </c>
      <c r="B61" s="6" t="n">
        <v>1399436</v>
      </c>
      <c r="C61" s="6" t="n">
        <v>5708803</v>
      </c>
    </row>
    <row r="62" spans="1:3">
      <c r="A62" s="4" t="s">
        <v>489</v>
      </c>
      <c r="B62" s="6" t="n">
        <v>0</v>
      </c>
      <c r="C62" s="6" t="n">
        <v>0</v>
      </c>
    </row>
    <row r="63" spans="1:3">
      <c r="A63" s="4" t="s">
        <v>490</v>
      </c>
      <c r="B63" s="6" t="n">
        <v>0</v>
      </c>
      <c r="C63" s="6" t="n">
        <v>0</v>
      </c>
    </row>
    <row r="64" spans="1:3">
      <c r="A64" s="4" t="s">
        <v>491</v>
      </c>
      <c r="B64" s="6" t="n">
        <v>1399436</v>
      </c>
      <c r="C64" s="6" t="n">
        <v>5708803</v>
      </c>
    </row>
    <row r="65" spans="1:3">
      <c r="A65" s="4" t="s">
        <v>492</v>
      </c>
      <c r="B65" s="6" t="n">
        <v>-2431726</v>
      </c>
      <c r="C65" s="6" t="n">
        <v>-1519724</v>
      </c>
    </row>
    <row r="66" spans="1:3">
      <c r="A66" s="4" t="s">
        <v>493</v>
      </c>
      <c r="B66" s="6" t="n">
        <v>2431726</v>
      </c>
      <c r="C66" s="6" t="n">
        <v>1519724</v>
      </c>
    </row>
    <row r="67" spans="1:3">
      <c r="A67" s="4" t="s">
        <v>495</v>
      </c>
      <c r="B67" s="6" t="n">
        <v>0</v>
      </c>
      <c r="C67" s="6" t="n">
        <v>0</v>
      </c>
    </row>
    <row r="68" spans="1:3">
      <c r="A68" s="4" t="s">
        <v>496</v>
      </c>
      <c r="B68" s="6" t="n">
        <v>0</v>
      </c>
      <c r="C68" s="6" t="n">
        <v>0</v>
      </c>
    </row>
    <row r="69" spans="1:3">
      <c r="A69" s="4" t="s">
        <v>502</v>
      </c>
    </row>
    <row r="70" spans="1:3">
      <c r="A70" s="3" t="s">
        <v>473</v>
      </c>
    </row>
    <row r="71" spans="1:3">
      <c r="A71" s="4" t="s">
        <v>486</v>
      </c>
      <c r="B71" s="6" t="n">
        <v>1168919</v>
      </c>
      <c r="C71" s="6" t="n">
        <v>2346025</v>
      </c>
    </row>
    <row r="72" spans="1:3">
      <c r="A72" s="4" t="s">
        <v>487</v>
      </c>
      <c r="B72" s="6" t="n">
        <v>-1125088</v>
      </c>
      <c r="C72" s="6" t="n">
        <v>-1592346</v>
      </c>
    </row>
    <row r="73" spans="1:3">
      <c r="A73" s="4" t="s">
        <v>488</v>
      </c>
      <c r="B73" s="6" t="n">
        <v>43831</v>
      </c>
      <c r="C73" s="6" t="n">
        <v>753679</v>
      </c>
    </row>
    <row r="74" spans="1:3">
      <c r="A74" s="4" t="s">
        <v>489</v>
      </c>
      <c r="B74" s="6" t="n">
        <v>0</v>
      </c>
      <c r="C74" s="6" t="n">
        <v>0</v>
      </c>
    </row>
    <row r="75" spans="1:3">
      <c r="A75" s="4" t="s">
        <v>490</v>
      </c>
      <c r="B75" s="6" t="n">
        <v>0</v>
      </c>
      <c r="C75" s="6" t="n">
        <v>0</v>
      </c>
    </row>
    <row r="76" spans="1:3">
      <c r="A76" s="4" t="s">
        <v>491</v>
      </c>
      <c r="B76" s="6" t="n">
        <v>43831</v>
      </c>
      <c r="C76" s="6" t="n">
        <v>753679</v>
      </c>
    </row>
    <row r="77" spans="1:3">
      <c r="A77" s="4" t="s">
        <v>492</v>
      </c>
      <c r="B77" s="6" t="n">
        <v>-1125088</v>
      </c>
      <c r="C77" s="6" t="n">
        <v>-1592346</v>
      </c>
    </row>
    <row r="78" spans="1:3">
      <c r="A78" s="4" t="s">
        <v>493</v>
      </c>
      <c r="B78" s="6" t="n">
        <v>1125088</v>
      </c>
      <c r="C78" s="6" t="n">
        <v>1592346</v>
      </c>
    </row>
    <row r="79" spans="1:3">
      <c r="A79" s="4" t="s">
        <v>495</v>
      </c>
      <c r="B79" s="6" t="n">
        <v>0</v>
      </c>
      <c r="C79" s="6" t="n">
        <v>0</v>
      </c>
    </row>
    <row r="80" spans="1:3">
      <c r="A80" s="4" t="s">
        <v>496</v>
      </c>
      <c r="B80" s="8" t="n">
        <v>0</v>
      </c>
      <c r="C80" s="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503</v>
      </c>
      <c r="B1" s="2" t="s">
        <v>504</v>
      </c>
      <c r="C1" s="2" t="s">
        <v>505</v>
      </c>
    </row>
    <row r="2" spans="1:3">
      <c r="A2" s="3" t="s">
        <v>473</v>
      </c>
    </row>
    <row r="3" spans="1:3">
      <c r="A3" s="4" t="s">
        <v>506</v>
      </c>
      <c r="B3" s="8" t="n">
        <v>-389578</v>
      </c>
      <c r="C3" s="8" t="n">
        <v>4070467</v>
      </c>
    </row>
    <row r="4" spans="1:3">
      <c r="A4" s="4" t="s">
        <v>123</v>
      </c>
    </row>
    <row r="5" spans="1:3">
      <c r="A5" s="3" t="s">
        <v>473</v>
      </c>
    </row>
    <row r="6" spans="1:3">
      <c r="A6" s="4" t="s">
        <v>506</v>
      </c>
      <c r="B6" s="6" t="n">
        <v>-389578</v>
      </c>
      <c r="C6" s="6" t="n">
        <v>4070467</v>
      </c>
    </row>
    <row r="7" spans="1:3">
      <c r="A7" s="4" t="s">
        <v>507</v>
      </c>
    </row>
    <row r="8" spans="1:3">
      <c r="A8" s="3" t="s">
        <v>473</v>
      </c>
    </row>
    <row r="9" spans="1:3">
      <c r="A9" s="4" t="s">
        <v>506</v>
      </c>
      <c r="B9" s="8" t="n">
        <v>-195384</v>
      </c>
      <c r="C9" s="8" t="n">
        <v>1129935</v>
      </c>
    </row>
    <row r="10" spans="1:3">
      <c r="A10" s="4" t="s">
        <v>508</v>
      </c>
      <c r="B10" s="6" t="n">
        <v>1422</v>
      </c>
      <c r="C10" s="6" t="n">
        <v>1561</v>
      </c>
    </row>
    <row r="11" spans="1:3">
      <c r="A11" s="4" t="s">
        <v>509</v>
      </c>
    </row>
    <row r="12" spans="1:3">
      <c r="A12" s="3" t="s">
        <v>473</v>
      </c>
    </row>
    <row r="13" spans="1:3">
      <c r="A13" s="4" t="s">
        <v>506</v>
      </c>
      <c r="B13" s="8" t="n">
        <v>-27217</v>
      </c>
      <c r="C13" s="8" t="n">
        <v>481200</v>
      </c>
    </row>
    <row r="14" spans="1:3">
      <c r="A14" s="4" t="s">
        <v>508</v>
      </c>
      <c r="B14" s="6" t="n">
        <v>525</v>
      </c>
      <c r="C14" s="6" t="n">
        <v>1203</v>
      </c>
    </row>
    <row r="15" spans="1:3">
      <c r="A15" s="4" t="s">
        <v>510</v>
      </c>
    </row>
    <row r="16" spans="1:3">
      <c r="A16" s="3" t="s">
        <v>473</v>
      </c>
    </row>
    <row r="17" spans="1:3">
      <c r="A17" s="4" t="s">
        <v>506</v>
      </c>
      <c r="B17" s="8" t="n">
        <v>233206</v>
      </c>
      <c r="C17" s="8" t="n">
        <v>789496</v>
      </c>
    </row>
    <row r="18" spans="1:3">
      <c r="A18" s="4" t="s">
        <v>508</v>
      </c>
      <c r="B18" s="6" t="n">
        <v>835</v>
      </c>
      <c r="C18" s="6" t="n">
        <v>1355</v>
      </c>
    </row>
    <row r="19" spans="1:3">
      <c r="A19" s="4" t="s">
        <v>511</v>
      </c>
    </row>
    <row r="20" spans="1:3">
      <c r="A20" s="3" t="s">
        <v>473</v>
      </c>
    </row>
    <row r="21" spans="1:3">
      <c r="A21" s="4" t="s">
        <v>506</v>
      </c>
      <c r="B21" s="8" t="n">
        <v>-400183</v>
      </c>
      <c r="C21" s="8" t="n">
        <v>1669836</v>
      </c>
    </row>
    <row r="22" spans="1:3">
      <c r="A22" s="4" t="s">
        <v>508</v>
      </c>
      <c r="B22" s="6" t="n">
        <v>2563</v>
      </c>
      <c r="C22" s="6" t="n">
        <v>4328</v>
      </c>
    </row>
    <row r="23" spans="1:3">
      <c r="A23" s="4" t="s">
        <v>512</v>
      </c>
    </row>
    <row r="24" spans="1:3">
      <c r="A24" s="3" t="s">
        <v>473</v>
      </c>
    </row>
    <row r="25" spans="1:3">
      <c r="A25" s="4" t="s">
        <v>513</v>
      </c>
      <c r="B25" s="8" t="n">
        <v>862713</v>
      </c>
      <c r="C25" s="8" t="n">
        <v>2846733</v>
      </c>
    </row>
    <row r="26" spans="1:3">
      <c r="A26" s="4" t="s">
        <v>514</v>
      </c>
      <c r="B26" s="6" t="n">
        <v>-1637460</v>
      </c>
      <c r="C26" s="6" t="n">
        <v>-2007451</v>
      </c>
    </row>
    <row r="27" spans="1:3">
      <c r="A27" s="4" t="s">
        <v>515</v>
      </c>
    </row>
    <row r="28" spans="1:3">
      <c r="A28" s="3" t="s">
        <v>473</v>
      </c>
    </row>
    <row r="29" spans="1:3">
      <c r="A29" s="4" t="s">
        <v>513</v>
      </c>
      <c r="B29" s="6" t="n">
        <v>102448</v>
      </c>
      <c r="C29" s="6" t="n">
        <v>35163</v>
      </c>
    </row>
    <row r="30" spans="1:3">
      <c r="A30" s="4" t="s">
        <v>514</v>
      </c>
      <c r="B30" s="6" t="n">
        <v>-77653</v>
      </c>
      <c r="C30" s="6" t="n">
        <v>-640745</v>
      </c>
    </row>
    <row r="31" spans="1:3">
      <c r="A31" s="4" t="s">
        <v>516</v>
      </c>
    </row>
    <row r="32" spans="1:3">
      <c r="A32" s="3" t="s">
        <v>473</v>
      </c>
    </row>
    <row r="33" spans="1:3">
      <c r="A33" s="4" t="s">
        <v>513</v>
      </c>
      <c r="B33" s="6" t="n">
        <v>121445</v>
      </c>
      <c r="C33" s="6" t="n">
        <v>713684</v>
      </c>
    </row>
    <row r="34" spans="1:3">
      <c r="A34" s="4" t="s">
        <v>514</v>
      </c>
      <c r="B34" s="6" t="n">
        <v>-119784</v>
      </c>
      <c r="C34" s="6" t="n">
        <v>-173835</v>
      </c>
    </row>
    <row r="35" spans="1:3">
      <c r="A35" s="4" t="s">
        <v>517</v>
      </c>
    </row>
    <row r="36" spans="1:3">
      <c r="A36" s="3" t="s">
        <v>473</v>
      </c>
    </row>
    <row r="37" spans="1:3">
      <c r="A37" s="4" t="s">
        <v>513</v>
      </c>
      <c r="B37" s="6" t="n">
        <v>471016</v>
      </c>
      <c r="C37" s="6" t="n">
        <v>267933</v>
      </c>
    </row>
    <row r="38" spans="1:3">
      <c r="A38" s="4" t="s">
        <v>514</v>
      </c>
      <c r="B38" s="6" t="n">
        <v>-864767</v>
      </c>
      <c r="C38" s="6" t="n">
        <v>-1043641</v>
      </c>
    </row>
    <row r="39" spans="1:3">
      <c r="A39" s="4" t="s">
        <v>518</v>
      </c>
    </row>
    <row r="40" spans="1:3">
      <c r="A40" s="3" t="s">
        <v>473</v>
      </c>
    </row>
    <row r="41" spans="1:3">
      <c r="A41" s="4" t="s">
        <v>513</v>
      </c>
      <c r="B41" s="6" t="n">
        <v>167804</v>
      </c>
      <c r="C41" s="6" t="n">
        <v>1829953</v>
      </c>
    </row>
    <row r="42" spans="1:3">
      <c r="A42" s="4" t="s">
        <v>514</v>
      </c>
      <c r="B42" s="6" t="n">
        <v>-575256</v>
      </c>
      <c r="C42" s="6" t="n">
        <v>-149230</v>
      </c>
    </row>
    <row r="43" spans="1:3">
      <c r="A43" s="4" t="s">
        <v>519</v>
      </c>
    </row>
    <row r="44" spans="1:3">
      <c r="A44" s="3" t="s">
        <v>473</v>
      </c>
    </row>
    <row r="45" spans="1:3">
      <c r="A45" s="4" t="s">
        <v>513</v>
      </c>
      <c r="B45" s="6" t="n">
        <v>2285505</v>
      </c>
      <c r="C45" s="6" t="n">
        <v>3698721</v>
      </c>
    </row>
    <row r="46" spans="1:3">
      <c r="A46" s="4" t="s">
        <v>514</v>
      </c>
      <c r="B46" s="6" t="n">
        <v>-1900336</v>
      </c>
      <c r="C46" s="6" t="n">
        <v>-467536</v>
      </c>
    </row>
    <row r="47" spans="1:3">
      <c r="A47" s="4" t="s">
        <v>520</v>
      </c>
    </row>
    <row r="48" spans="1:3">
      <c r="A48" s="3" t="s">
        <v>473</v>
      </c>
    </row>
    <row r="49" spans="1:3">
      <c r="A49" s="4" t="s">
        <v>513</v>
      </c>
      <c r="B49" s="6" t="n">
        <v>830467</v>
      </c>
      <c r="C49" s="6" t="n">
        <v>1817116</v>
      </c>
    </row>
    <row r="50" spans="1:3">
      <c r="A50" s="4" t="s">
        <v>514</v>
      </c>
      <c r="B50" s="6" t="n">
        <v>-1050646</v>
      </c>
      <c r="C50" s="6" t="n">
        <v>-81599</v>
      </c>
    </row>
    <row r="51" spans="1:3">
      <c r="A51" s="4" t="s">
        <v>521</v>
      </c>
    </row>
    <row r="52" spans="1:3">
      <c r="A52" s="3" t="s">
        <v>473</v>
      </c>
    </row>
    <row r="53" spans="1:3">
      <c r="A53" s="4" t="s">
        <v>513</v>
      </c>
      <c r="B53" s="6" t="n">
        <v>22245</v>
      </c>
      <c r="C53" s="6" t="n">
        <v>17967</v>
      </c>
    </row>
    <row r="54" spans="1:3">
      <c r="A54" s="4" t="s">
        <v>514</v>
      </c>
      <c r="B54" s="6" t="n">
        <v>-51123</v>
      </c>
      <c r="C54" s="6" t="n">
        <v>-76616</v>
      </c>
    </row>
    <row r="55" spans="1:3">
      <c r="A55" s="4" t="s">
        <v>522</v>
      </c>
    </row>
    <row r="56" spans="1:3">
      <c r="A56" s="3" t="s">
        <v>473</v>
      </c>
    </row>
    <row r="57" spans="1:3">
      <c r="A57" s="4" t="s">
        <v>513</v>
      </c>
      <c r="B57" s="6" t="n">
        <v>1395892</v>
      </c>
      <c r="C57" s="6" t="n">
        <v>1855362</v>
      </c>
    </row>
    <row r="58" spans="1:3">
      <c r="A58" s="4" t="s">
        <v>514</v>
      </c>
      <c r="B58" s="6" t="n">
        <v>-768935</v>
      </c>
      <c r="C58" s="6" t="n">
        <v>-290158</v>
      </c>
    </row>
    <row r="59" spans="1:3">
      <c r="A59" s="4" t="s">
        <v>523</v>
      </c>
    </row>
    <row r="60" spans="1:3">
      <c r="A60" s="3" t="s">
        <v>473</v>
      </c>
    </row>
    <row r="61" spans="1:3">
      <c r="A61" s="4" t="s">
        <v>513</v>
      </c>
      <c r="B61" s="6" t="n">
        <v>36901</v>
      </c>
      <c r="C61" s="6" t="n">
        <v>8276</v>
      </c>
    </row>
    <row r="62" spans="1:3">
      <c r="A62" s="4" t="s">
        <v>514</v>
      </c>
      <c r="B62" s="6" t="n">
        <v>-29632</v>
      </c>
      <c r="C62" s="6" t="n">
        <v>-19163</v>
      </c>
    </row>
    <row r="63" spans="1:3">
      <c r="A63" s="4" t="s">
        <v>64</v>
      </c>
    </row>
    <row r="64" spans="1:3">
      <c r="A64" s="3" t="s">
        <v>473</v>
      </c>
    </row>
    <row r="65" spans="1:3">
      <c r="A65" s="4" t="s">
        <v>506</v>
      </c>
      <c r="B65" s="6" t="n">
        <v>1443267</v>
      </c>
      <c r="C65" s="6" t="n">
        <v>6462482</v>
      </c>
    </row>
    <row r="66" spans="1:3">
      <c r="A66" s="4" t="s">
        <v>162</v>
      </c>
    </row>
    <row r="67" spans="1:3">
      <c r="A67" s="3" t="s">
        <v>473</v>
      </c>
    </row>
    <row r="68" spans="1:3">
      <c r="A68" s="4" t="s">
        <v>506</v>
      </c>
      <c r="B68" s="6" t="n">
        <v>1443267</v>
      </c>
      <c r="C68" s="6" t="n">
        <v>6462482</v>
      </c>
    </row>
    <row r="69" spans="1:3">
      <c r="A69" s="4" t="s">
        <v>524</v>
      </c>
    </row>
    <row r="70" spans="1:3">
      <c r="A70" s="3" t="s">
        <v>473</v>
      </c>
    </row>
    <row r="71" spans="1:3">
      <c r="A71" s="4" t="s">
        <v>506</v>
      </c>
      <c r="B71" s="8" t="n">
        <v>867710</v>
      </c>
      <c r="C71" s="8" t="n">
        <v>2350061</v>
      </c>
    </row>
    <row r="72" spans="1:3">
      <c r="A72" s="4" t="s">
        <v>508</v>
      </c>
      <c r="B72" s="6" t="n">
        <v>3656</v>
      </c>
      <c r="C72" s="6" t="n">
        <v>4302</v>
      </c>
    </row>
    <row r="73" spans="1:3">
      <c r="A73" s="4" t="s">
        <v>525</v>
      </c>
    </row>
    <row r="74" spans="1:3">
      <c r="A74" s="3" t="s">
        <v>473</v>
      </c>
    </row>
    <row r="75" spans="1:3">
      <c r="A75" s="4" t="s">
        <v>506</v>
      </c>
      <c r="B75" s="8" t="n">
        <v>-224401</v>
      </c>
      <c r="C75" s="8" t="n">
        <v>138787</v>
      </c>
    </row>
    <row r="76" spans="1:3">
      <c r="A76" s="4" t="s">
        <v>508</v>
      </c>
      <c r="B76" s="6" t="n">
        <v>800</v>
      </c>
      <c r="C76" s="6" t="n">
        <v>1107</v>
      </c>
    </row>
    <row r="77" spans="1:3">
      <c r="A77" s="4" t="s">
        <v>526</v>
      </c>
    </row>
    <row r="78" spans="1:3">
      <c r="A78" s="3" t="s">
        <v>473</v>
      </c>
    </row>
    <row r="79" spans="1:3">
      <c r="A79" s="4" t="s">
        <v>506</v>
      </c>
      <c r="B79" s="8" t="n">
        <v>994011</v>
      </c>
      <c r="C79" s="8" t="n">
        <v>1043536</v>
      </c>
    </row>
    <row r="80" spans="1:3">
      <c r="A80" s="4" t="s">
        <v>508</v>
      </c>
      <c r="B80" s="6" t="n">
        <v>1249</v>
      </c>
      <c r="C80" s="6" t="n">
        <v>1707</v>
      </c>
    </row>
    <row r="81" spans="1:3">
      <c r="A81" s="4" t="s">
        <v>527</v>
      </c>
    </row>
    <row r="82" spans="1:3">
      <c r="A82" s="3" t="s">
        <v>473</v>
      </c>
    </row>
    <row r="83" spans="1:3">
      <c r="A83" s="4" t="s">
        <v>506</v>
      </c>
      <c r="B83" s="8" t="n">
        <v>-194053</v>
      </c>
      <c r="C83" s="8" t="n">
        <v>2930098</v>
      </c>
    </row>
    <row r="84" spans="1:3">
      <c r="A84" s="4" t="s">
        <v>508</v>
      </c>
      <c r="B84" s="6" t="n">
        <v>4400</v>
      </c>
      <c r="C84" s="6" t="n">
        <v>4621</v>
      </c>
    </row>
    <row r="85" spans="1:3">
      <c r="A85" s="4" t="s">
        <v>528</v>
      </c>
    </row>
    <row r="86" spans="1:3">
      <c r="A86" s="3" t="s">
        <v>473</v>
      </c>
    </row>
    <row r="87" spans="1:3">
      <c r="A87" s="4" t="s">
        <v>513</v>
      </c>
      <c r="B87" s="8" t="n">
        <v>1123292</v>
      </c>
      <c r="C87" s="8" t="n">
        <v>4004870</v>
      </c>
    </row>
    <row r="88" spans="1:3">
      <c r="A88" s="4" t="s">
        <v>514</v>
      </c>
      <c r="B88" s="6" t="n">
        <v>-1660011</v>
      </c>
      <c r="C88" s="6" t="n">
        <v>-2696905</v>
      </c>
    </row>
    <row r="89" spans="1:3">
      <c r="A89" s="4" t="s">
        <v>529</v>
      </c>
    </row>
    <row r="90" spans="1:3">
      <c r="A90" s="3" t="s">
        <v>473</v>
      </c>
    </row>
    <row r="91" spans="1:3">
      <c r="A91" s="4" t="s">
        <v>513</v>
      </c>
      <c r="B91" s="6" t="n">
        <v>429652</v>
      </c>
      <c r="C91" s="6" t="n">
        <v>282336</v>
      </c>
    </row>
    <row r="92" spans="1:3">
      <c r="A92" s="4" t="s">
        <v>514</v>
      </c>
      <c r="B92" s="6" t="n">
        <v>-727416</v>
      </c>
      <c r="C92" s="6" t="n">
        <v>-2191868</v>
      </c>
    </row>
    <row r="93" spans="1:3">
      <c r="A93" s="4" t="s">
        <v>530</v>
      </c>
    </row>
    <row r="94" spans="1:3">
      <c r="A94" s="3" t="s">
        <v>473</v>
      </c>
    </row>
    <row r="95" spans="1:3">
      <c r="A95" s="4" t="s">
        <v>513</v>
      </c>
      <c r="B95" s="6" t="n">
        <v>126263</v>
      </c>
      <c r="C95" s="6" t="n">
        <v>515619</v>
      </c>
    </row>
    <row r="96" spans="1:3">
      <c r="A96" s="4" t="s">
        <v>514</v>
      </c>
      <c r="B96" s="6" t="n">
        <v>-232646</v>
      </c>
      <c r="C96" s="6" t="n">
        <v>-278910</v>
      </c>
    </row>
    <row r="97" spans="1:3">
      <c r="A97" s="4" t="s">
        <v>531</v>
      </c>
    </row>
    <row r="98" spans="1:3">
      <c r="A98" s="3" t="s">
        <v>473</v>
      </c>
    </row>
    <row r="99" spans="1:3">
      <c r="A99" s="4" t="s">
        <v>513</v>
      </c>
      <c r="B99" s="6" t="n">
        <v>274905</v>
      </c>
      <c r="C99" s="6" t="n">
        <v>161381</v>
      </c>
    </row>
    <row r="100" spans="1:3">
      <c r="A100" s="4" t="s">
        <v>514</v>
      </c>
      <c r="B100" s="6" t="n">
        <v>-225374</v>
      </c>
      <c r="C100" s="6" t="n">
        <v>-109346</v>
      </c>
    </row>
    <row r="101" spans="1:3">
      <c r="A101" s="4" t="s">
        <v>532</v>
      </c>
    </row>
    <row r="102" spans="1:3">
      <c r="A102" s="3" t="s">
        <v>473</v>
      </c>
    </row>
    <row r="103" spans="1:3">
      <c r="A103" s="4" t="s">
        <v>513</v>
      </c>
      <c r="B103" s="6" t="n">
        <v>292472</v>
      </c>
      <c r="C103" s="6" t="n">
        <v>3045534</v>
      </c>
    </row>
    <row r="104" spans="1:3">
      <c r="A104" s="4" t="s">
        <v>514</v>
      </c>
      <c r="B104" s="6" t="n">
        <v>-474575</v>
      </c>
      <c r="C104" s="6" t="n">
        <v>-116781</v>
      </c>
    </row>
    <row r="105" spans="1:3">
      <c r="A105" s="4" t="s">
        <v>533</v>
      </c>
    </row>
    <row r="106" spans="1:3">
      <c r="A106" s="3" t="s">
        <v>473</v>
      </c>
    </row>
    <row r="107" spans="1:3">
      <c r="A107" s="4" t="s">
        <v>513</v>
      </c>
      <c r="B107" s="6" t="n">
        <v>3876789</v>
      </c>
      <c r="C107" s="6" t="n">
        <v>5569682</v>
      </c>
    </row>
    <row r="108" spans="1:3">
      <c r="A108" s="4" t="s">
        <v>514</v>
      </c>
      <c r="B108" s="6" t="n">
        <v>-1896803</v>
      </c>
      <c r="C108" s="6" t="n">
        <v>-415165</v>
      </c>
    </row>
    <row r="109" spans="1:3">
      <c r="A109" s="4" t="s">
        <v>534</v>
      </c>
    </row>
    <row r="110" spans="1:3">
      <c r="A110" s="3" t="s">
        <v>473</v>
      </c>
    </row>
    <row r="111" spans="1:3">
      <c r="A111" s="4" t="s">
        <v>513</v>
      </c>
      <c r="B111" s="6" t="n">
        <v>2330691</v>
      </c>
      <c r="C111" s="6" t="n">
        <v>4475726</v>
      </c>
    </row>
    <row r="112" spans="1:3">
      <c r="A112" s="4" t="s">
        <v>514</v>
      </c>
      <c r="B112" s="6" t="n">
        <v>-1165217</v>
      </c>
      <c r="C112" s="6" t="n">
        <v>-216133</v>
      </c>
    </row>
    <row r="113" spans="1:3">
      <c r="A113" s="4" t="s">
        <v>535</v>
      </c>
    </row>
    <row r="114" spans="1:3">
      <c r="A114" s="3" t="s">
        <v>473</v>
      </c>
    </row>
    <row r="115" spans="1:3">
      <c r="A115" s="4" t="s">
        <v>513</v>
      </c>
      <c r="B115" s="6" t="n">
        <v>70696</v>
      </c>
      <c r="C115" s="6" t="n">
        <v>7778</v>
      </c>
    </row>
    <row r="116" spans="1:3">
      <c r="A116" s="4" t="s">
        <v>514</v>
      </c>
      <c r="B116" s="6" t="n">
        <v>-188714</v>
      </c>
      <c r="C116" s="6" t="n">
        <v>-105700</v>
      </c>
    </row>
    <row r="117" spans="1:3">
      <c r="A117" s="4" t="s">
        <v>536</v>
      </c>
    </row>
    <row r="118" spans="1:3">
      <c r="A118" s="3" t="s">
        <v>473</v>
      </c>
    </row>
    <row r="119" spans="1:3">
      <c r="A119" s="4" t="s">
        <v>513</v>
      </c>
      <c r="B119" s="6" t="n">
        <v>1359288</v>
      </c>
      <c r="C119" s="6" t="n">
        <v>1083928</v>
      </c>
    </row>
    <row r="120" spans="1:3">
      <c r="A120" s="4" t="s">
        <v>514</v>
      </c>
      <c r="B120" s="6" t="n">
        <v>-414808</v>
      </c>
      <c r="C120" s="6" t="n">
        <v>-92427</v>
      </c>
    </row>
    <row r="121" spans="1:3">
      <c r="A121" s="4" t="s">
        <v>537</v>
      </c>
    </row>
    <row r="122" spans="1:3">
      <c r="A122" s="3" t="s">
        <v>473</v>
      </c>
    </row>
    <row r="123" spans="1:3">
      <c r="A123" s="4" t="s">
        <v>513</v>
      </c>
      <c r="B123" s="6" t="n">
        <v>116114</v>
      </c>
      <c r="C123" s="6" t="n">
        <v>2250</v>
      </c>
    </row>
    <row r="124" spans="1:3">
      <c r="A124" s="4" t="s">
        <v>514</v>
      </c>
      <c r="B124" s="8" t="n">
        <v>-128064</v>
      </c>
      <c r="C124" s="8" t="n">
        <v>-9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3</v>
      </c>
    </row>
    <row r="3" spans="1:4">
      <c r="A3" s="3" t="s">
        <v>473</v>
      </c>
    </row>
    <row r="4" spans="1:4">
      <c r="A4" s="4" t="s">
        <v>539</v>
      </c>
      <c r="B4" s="8" t="n">
        <v>6239846</v>
      </c>
      <c r="C4" s="8" t="n">
        <v>21773211</v>
      </c>
      <c r="D4" s="8" t="n">
        <v>9944758</v>
      </c>
    </row>
    <row r="5" spans="1:4">
      <c r="A5" s="4" t="s">
        <v>540</v>
      </c>
    </row>
    <row r="6" spans="1:4">
      <c r="A6" s="3" t="s">
        <v>473</v>
      </c>
    </row>
    <row r="7" spans="1:4">
      <c r="A7" s="4" t="s">
        <v>539</v>
      </c>
      <c r="B7" s="6" t="n">
        <v>5162412</v>
      </c>
      <c r="C7" s="6" t="n">
        <v>3173650</v>
      </c>
      <c r="D7" s="6" t="n">
        <v>1447554</v>
      </c>
    </row>
    <row r="8" spans="1:4">
      <c r="A8" s="4" t="s">
        <v>541</v>
      </c>
    </row>
    <row r="9" spans="1:4">
      <c r="A9" s="3" t="s">
        <v>473</v>
      </c>
    </row>
    <row r="10" spans="1:4">
      <c r="A10" s="4" t="s">
        <v>539</v>
      </c>
      <c r="B10" s="6" t="n">
        <v>-769729</v>
      </c>
      <c r="C10" s="6" t="n">
        <v>3873373</v>
      </c>
      <c r="D10" s="6" t="n">
        <v>16778460</v>
      </c>
    </row>
    <row r="11" spans="1:4">
      <c r="A11" s="4" t="s">
        <v>542</v>
      </c>
    </row>
    <row r="12" spans="1:4">
      <c r="A12" s="3" t="s">
        <v>473</v>
      </c>
    </row>
    <row r="13" spans="1:4">
      <c r="A13" s="4" t="s">
        <v>539</v>
      </c>
      <c r="B13" s="6" t="n">
        <v>1503142</v>
      </c>
      <c r="C13" s="6" t="n">
        <v>-6217792</v>
      </c>
      <c r="D13" s="6" t="n">
        <v>1928787</v>
      </c>
    </row>
    <row r="14" spans="1:4">
      <c r="A14" s="4" t="s">
        <v>543</v>
      </c>
    </row>
    <row r="15" spans="1:4">
      <c r="A15" s="3" t="s">
        <v>473</v>
      </c>
    </row>
    <row r="16" spans="1:4">
      <c r="A16" s="4" t="s">
        <v>539</v>
      </c>
      <c r="B16" s="6" t="n">
        <v>344021</v>
      </c>
      <c r="C16" s="6" t="n">
        <v>20943980</v>
      </c>
      <c r="D16" s="6" t="n">
        <v>-10210043</v>
      </c>
    </row>
    <row r="17" spans="1:4">
      <c r="A17" s="4" t="s">
        <v>64</v>
      </c>
    </row>
    <row r="18" spans="1:4">
      <c r="A18" s="3" t="s">
        <v>473</v>
      </c>
    </row>
    <row r="19" spans="1:4">
      <c r="A19" s="4" t="s">
        <v>539</v>
      </c>
      <c r="B19" s="6" t="n">
        <v>-1474902</v>
      </c>
      <c r="C19" s="6" t="n">
        <v>20704997</v>
      </c>
      <c r="D19" s="6" t="n">
        <v>5941647</v>
      </c>
    </row>
    <row r="20" spans="1:4">
      <c r="A20" s="4" t="s">
        <v>544</v>
      </c>
    </row>
    <row r="21" spans="1:4">
      <c r="A21" s="3" t="s">
        <v>473</v>
      </c>
    </row>
    <row r="22" spans="1:4">
      <c r="A22" s="4" t="s">
        <v>539</v>
      </c>
      <c r="B22" s="6" t="n">
        <v>-1071073</v>
      </c>
      <c r="C22" s="6" t="n">
        <v>11295753</v>
      </c>
      <c r="D22" s="6" t="n">
        <v>-8240610</v>
      </c>
    </row>
    <row r="23" spans="1:4">
      <c r="A23" s="4" t="s">
        <v>545</v>
      </c>
    </row>
    <row r="24" spans="1:4">
      <c r="A24" s="3" t="s">
        <v>473</v>
      </c>
    </row>
    <row r="25" spans="1:4">
      <c r="A25" s="4" t="s">
        <v>539</v>
      </c>
      <c r="B25" s="6" t="n">
        <v>-2848607</v>
      </c>
      <c r="C25" s="6" t="n">
        <v>-3990077</v>
      </c>
      <c r="D25" s="6" t="n">
        <v>17236173</v>
      </c>
    </row>
    <row r="26" spans="1:4">
      <c r="A26" s="4" t="s">
        <v>546</v>
      </c>
    </row>
    <row r="27" spans="1:4">
      <c r="A27" s="3" t="s">
        <v>473</v>
      </c>
    </row>
    <row r="28" spans="1:4">
      <c r="A28" s="4" t="s">
        <v>539</v>
      </c>
      <c r="B28" s="6" t="n">
        <v>2577114</v>
      </c>
      <c r="C28" s="6" t="n">
        <v>4185603</v>
      </c>
      <c r="D28" s="6" t="n">
        <v>583533</v>
      </c>
    </row>
    <row r="29" spans="1:4">
      <c r="A29" s="4" t="s">
        <v>547</v>
      </c>
    </row>
    <row r="30" spans="1:4">
      <c r="A30" s="3" t="s">
        <v>473</v>
      </c>
    </row>
    <row r="31" spans="1:4">
      <c r="A31" s="4" t="s">
        <v>539</v>
      </c>
      <c r="B31" s="8" t="n">
        <v>-132336</v>
      </c>
      <c r="C31" s="8" t="n">
        <v>9213718</v>
      </c>
      <c r="D31" s="8" t="n">
        <v>-363744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48</v>
      </c>
      <c r="B1" s="2" t="s">
        <v>2</v>
      </c>
      <c r="C1" s="2" t="s">
        <v>32</v>
      </c>
    </row>
    <row r="2" spans="1:3">
      <c r="A2" s="3" t="s">
        <v>240</v>
      </c>
    </row>
    <row r="3" spans="1:3">
      <c r="A3" s="4" t="s">
        <v>549</v>
      </c>
      <c r="B3" s="8" t="n">
        <v>0</v>
      </c>
      <c r="C3" s="8"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8" t="n">
        <v>24895588</v>
      </c>
      <c r="C3" s="8" t="n">
        <v>6545454</v>
      </c>
    </row>
    <row r="4" spans="1:3">
      <c r="A4" s="4" t="s">
        <v>553</v>
      </c>
      <c r="B4" s="6" t="n">
        <v>3537796</v>
      </c>
      <c r="C4" s="6" t="n">
        <v>2474987</v>
      </c>
    </row>
    <row r="5" spans="1:3">
      <c r="A5" s="4" t="s">
        <v>498</v>
      </c>
      <c r="B5" s="6" t="n">
        <v>21357792</v>
      </c>
      <c r="C5" s="6" t="n">
        <v>4070467</v>
      </c>
    </row>
    <row r="6" spans="1:3">
      <c r="A6" s="4" t="s">
        <v>499</v>
      </c>
    </row>
    <row r="7" spans="1:3">
      <c r="A7" s="3" t="s">
        <v>551</v>
      </c>
    </row>
    <row r="8" spans="1:3">
      <c r="A8" s="4" t="s">
        <v>552</v>
      </c>
      <c r="B8" s="6" t="n">
        <v>1246261</v>
      </c>
      <c r="C8" s="6" t="n">
        <v>4533559</v>
      </c>
    </row>
    <row r="9" spans="1:3">
      <c r="A9" s="4" t="s">
        <v>553</v>
      </c>
      <c r="B9" s="6" t="n">
        <v>1548907</v>
      </c>
      <c r="C9" s="6" t="n">
        <v>797767</v>
      </c>
    </row>
    <row r="10" spans="1:3">
      <c r="A10" s="4" t="s">
        <v>500</v>
      </c>
    </row>
    <row r="11" spans="1:3">
      <c r="A11" s="3" t="s">
        <v>551</v>
      </c>
    </row>
    <row r="12" spans="1:3">
      <c r="A12" s="4" t="s">
        <v>552</v>
      </c>
      <c r="B12" s="6" t="n">
        <v>1901957</v>
      </c>
      <c r="C12" s="6" t="n">
        <v>2011895</v>
      </c>
    </row>
    <row r="13" spans="1:3">
      <c r="A13" s="4" t="s">
        <v>553</v>
      </c>
      <c r="B13" s="6" t="n">
        <v>1988889</v>
      </c>
      <c r="C13" s="6" t="n">
        <v>1677220</v>
      </c>
    </row>
    <row r="14" spans="1:3">
      <c r="A14" s="4" t="s">
        <v>58</v>
      </c>
    </row>
    <row r="15" spans="1:3">
      <c r="A15" s="3" t="s">
        <v>551</v>
      </c>
    </row>
    <row r="16" spans="1:3">
      <c r="A16" s="4" t="s">
        <v>552</v>
      </c>
      <c r="B16" s="6" t="n">
        <v>21747370</v>
      </c>
    </row>
    <row r="17" spans="1:3">
      <c r="A17" s="4" t="s">
        <v>554</v>
      </c>
    </row>
    <row r="18" spans="1:3">
      <c r="A18" s="3" t="s">
        <v>551</v>
      </c>
    </row>
    <row r="19" spans="1:3">
      <c r="A19" s="4" t="s">
        <v>552</v>
      </c>
      <c r="B19" s="6" t="n">
        <v>1402440</v>
      </c>
      <c r="C19" s="6" t="n">
        <v>4808516</v>
      </c>
    </row>
    <row r="20" spans="1:3">
      <c r="A20" s="4" t="s">
        <v>553</v>
      </c>
      <c r="B20" s="6" t="n">
        <v>1915062</v>
      </c>
      <c r="C20" s="6" t="n">
        <v>1170759</v>
      </c>
    </row>
    <row r="21" spans="1:3">
      <c r="A21" s="4" t="s">
        <v>498</v>
      </c>
      <c r="B21" s="6" t="n">
        <v>-512622</v>
      </c>
      <c r="C21" s="6" t="n">
        <v>3637757</v>
      </c>
    </row>
    <row r="22" spans="1:3">
      <c r="A22" s="4" t="s">
        <v>555</v>
      </c>
    </row>
    <row r="23" spans="1:3">
      <c r="A23" s="3" t="s">
        <v>551</v>
      </c>
    </row>
    <row r="24" spans="1:3">
      <c r="A24" s="4" t="s">
        <v>552</v>
      </c>
      <c r="B24" s="6" t="n">
        <v>1246261</v>
      </c>
      <c r="C24" s="6" t="n">
        <v>4533559</v>
      </c>
    </row>
    <row r="25" spans="1:3">
      <c r="A25" s="4" t="s">
        <v>553</v>
      </c>
      <c r="B25" s="6" t="n">
        <v>1548907</v>
      </c>
      <c r="C25" s="6" t="n">
        <v>797767</v>
      </c>
    </row>
    <row r="26" spans="1:3">
      <c r="A26" s="4" t="s">
        <v>556</v>
      </c>
    </row>
    <row r="27" spans="1:3">
      <c r="A27" s="3" t="s">
        <v>551</v>
      </c>
    </row>
    <row r="28" spans="1:3">
      <c r="A28" s="4" t="s">
        <v>552</v>
      </c>
      <c r="B28" s="6" t="n">
        <v>156179</v>
      </c>
      <c r="C28" s="6" t="n">
        <v>274957</v>
      </c>
    </row>
    <row r="29" spans="1:3">
      <c r="A29" s="4" t="s">
        <v>553</v>
      </c>
      <c r="B29" s="6" t="n">
        <v>366155</v>
      </c>
      <c r="C29" s="6" t="n">
        <v>372992</v>
      </c>
    </row>
    <row r="30" spans="1:3">
      <c r="A30" s="4" t="s">
        <v>557</v>
      </c>
    </row>
    <row r="31" spans="1:3">
      <c r="A31" s="3" t="s">
        <v>551</v>
      </c>
    </row>
    <row r="32" spans="1:3">
      <c r="A32" s="4" t="s">
        <v>552</v>
      </c>
      <c r="B32" s="6" t="n">
        <v>23493148</v>
      </c>
      <c r="C32" s="6" t="n">
        <v>1736938</v>
      </c>
    </row>
    <row r="33" spans="1:3">
      <c r="A33" s="4" t="s">
        <v>553</v>
      </c>
      <c r="B33" s="6" t="n">
        <v>1622734</v>
      </c>
      <c r="C33" s="6" t="n">
        <v>1304228</v>
      </c>
    </row>
    <row r="34" spans="1:3">
      <c r="A34" s="4" t="s">
        <v>498</v>
      </c>
      <c r="B34" s="6" t="n">
        <v>21870414</v>
      </c>
      <c r="C34" s="6" t="n">
        <v>432710</v>
      </c>
    </row>
    <row r="35" spans="1:3">
      <c r="A35" s="4" t="s">
        <v>558</v>
      </c>
    </row>
    <row r="36" spans="1:3">
      <c r="A36" s="3" t="s">
        <v>551</v>
      </c>
    </row>
    <row r="37" spans="1:3">
      <c r="A37" s="4" t="s">
        <v>552</v>
      </c>
      <c r="B37" s="6" t="n">
        <v>1745778</v>
      </c>
      <c r="C37" s="6" t="n">
        <v>1736938</v>
      </c>
    </row>
    <row r="38" spans="1:3">
      <c r="A38" s="4" t="s">
        <v>553</v>
      </c>
      <c r="B38" s="6" t="n">
        <v>1622734</v>
      </c>
      <c r="C38" s="6" t="n">
        <v>1304228</v>
      </c>
    </row>
    <row r="39" spans="1:3">
      <c r="A39" s="4" t="s">
        <v>559</v>
      </c>
    </row>
    <row r="40" spans="1:3">
      <c r="A40" s="3" t="s">
        <v>551</v>
      </c>
    </row>
    <row r="41" spans="1:3">
      <c r="A41" s="4" t="s">
        <v>552</v>
      </c>
      <c r="B41" s="6" t="n">
        <v>21747370</v>
      </c>
    </row>
    <row r="42" spans="1:3">
      <c r="A42" s="4" t="s">
        <v>64</v>
      </c>
    </row>
    <row r="43" spans="1:3">
      <c r="A43" s="3" t="s">
        <v>551</v>
      </c>
    </row>
    <row r="44" spans="1:3">
      <c r="A44" s="4" t="s">
        <v>552</v>
      </c>
      <c r="B44" s="6" t="n">
        <v>60493287</v>
      </c>
      <c r="C44" s="6" t="n">
        <v>9574552</v>
      </c>
    </row>
    <row r="45" spans="1:3">
      <c r="A45" s="4" t="s">
        <v>553</v>
      </c>
      <c r="B45" s="6" t="n">
        <v>3556814</v>
      </c>
      <c r="C45" s="6" t="n">
        <v>3112070</v>
      </c>
    </row>
    <row r="46" spans="1:3">
      <c r="A46" s="4" t="s">
        <v>498</v>
      </c>
      <c r="B46" s="6" t="n">
        <v>56936473</v>
      </c>
      <c r="C46" s="6" t="n">
        <v>6462482</v>
      </c>
    </row>
    <row r="47" spans="1:3">
      <c r="A47" s="4" t="s">
        <v>501</v>
      </c>
    </row>
    <row r="48" spans="1:3">
      <c r="A48" s="3" t="s">
        <v>551</v>
      </c>
    </row>
    <row r="49" spans="1:3">
      <c r="A49" s="4" t="s">
        <v>552</v>
      </c>
      <c r="B49" s="6" t="n">
        <v>3831162</v>
      </c>
      <c r="C49" s="6" t="n">
        <v>7228527</v>
      </c>
    </row>
    <row r="50" spans="1:3">
      <c r="A50" s="4" t="s">
        <v>553</v>
      </c>
      <c r="B50" s="6" t="n">
        <v>2431726</v>
      </c>
      <c r="C50" s="6" t="n">
        <v>1519724</v>
      </c>
    </row>
    <row r="51" spans="1:3">
      <c r="A51" s="4" t="s">
        <v>502</v>
      </c>
    </row>
    <row r="52" spans="1:3">
      <c r="A52" s="3" t="s">
        <v>551</v>
      </c>
    </row>
    <row r="53" spans="1:3">
      <c r="A53" s="4" t="s">
        <v>552</v>
      </c>
      <c r="B53" s="6" t="n">
        <v>1168919</v>
      </c>
      <c r="C53" s="6" t="n">
        <v>2346025</v>
      </c>
    </row>
    <row r="54" spans="1:3">
      <c r="A54" s="4" t="s">
        <v>553</v>
      </c>
      <c r="B54" s="6" t="n">
        <v>1125088</v>
      </c>
      <c r="C54" s="6" t="n">
        <v>1592346</v>
      </c>
    </row>
    <row r="55" spans="1:3">
      <c r="A55" s="4" t="s">
        <v>65</v>
      </c>
    </row>
    <row r="56" spans="1:3">
      <c r="A56" s="3" t="s">
        <v>551</v>
      </c>
    </row>
    <row r="57" spans="1:3">
      <c r="A57" s="4" t="s">
        <v>552</v>
      </c>
      <c r="B57" s="6" t="n">
        <v>55493206</v>
      </c>
    </row>
    <row r="58" spans="1:3">
      <c r="A58" s="4" t="s">
        <v>560</v>
      </c>
    </row>
    <row r="59" spans="1:3">
      <c r="A59" s="3" t="s">
        <v>551</v>
      </c>
    </row>
    <row r="60" spans="1:3">
      <c r="A60" s="4" t="s">
        <v>552</v>
      </c>
      <c r="B60" s="6" t="n">
        <v>4572104</v>
      </c>
      <c r="C60" s="6" t="n">
        <v>8928263</v>
      </c>
    </row>
    <row r="61" spans="1:3">
      <c r="A61" s="4" t="s">
        <v>553</v>
      </c>
      <c r="B61" s="6" t="n">
        <v>3386514</v>
      </c>
      <c r="C61" s="6" t="n">
        <v>2961635</v>
      </c>
    </row>
    <row r="62" spans="1:3">
      <c r="A62" s="4" t="s">
        <v>498</v>
      </c>
      <c r="B62" s="6" t="n">
        <v>1185590</v>
      </c>
      <c r="C62" s="6" t="n">
        <v>5966628</v>
      </c>
    </row>
    <row r="63" spans="1:3">
      <c r="A63" s="4" t="s">
        <v>561</v>
      </c>
    </row>
    <row r="64" spans="1:3">
      <c r="A64" s="3" t="s">
        <v>551</v>
      </c>
    </row>
    <row r="65" spans="1:3">
      <c r="A65" s="4" t="s">
        <v>552</v>
      </c>
      <c r="B65" s="6" t="n">
        <v>3831162</v>
      </c>
      <c r="C65" s="6" t="n">
        <v>7228527</v>
      </c>
    </row>
    <row r="66" spans="1:3">
      <c r="A66" s="4" t="s">
        <v>553</v>
      </c>
      <c r="B66" s="6" t="n">
        <v>2431726</v>
      </c>
      <c r="C66" s="6" t="n">
        <v>1519724</v>
      </c>
    </row>
    <row r="67" spans="1:3">
      <c r="A67" s="4" t="s">
        <v>562</v>
      </c>
    </row>
    <row r="68" spans="1:3">
      <c r="A68" s="3" t="s">
        <v>551</v>
      </c>
    </row>
    <row r="69" spans="1:3">
      <c r="A69" s="4" t="s">
        <v>552</v>
      </c>
      <c r="B69" s="6" t="n">
        <v>740942</v>
      </c>
      <c r="C69" s="6" t="n">
        <v>1699736</v>
      </c>
    </row>
    <row r="70" spans="1:3">
      <c r="A70" s="4" t="s">
        <v>553</v>
      </c>
      <c r="B70" s="6" t="n">
        <v>954788</v>
      </c>
      <c r="C70" s="6" t="n">
        <v>1441911</v>
      </c>
    </row>
    <row r="71" spans="1:3">
      <c r="A71" s="4" t="s">
        <v>563</v>
      </c>
    </row>
    <row r="72" spans="1:3">
      <c r="A72" s="3" t="s">
        <v>551</v>
      </c>
    </row>
    <row r="73" spans="1:3">
      <c r="A73" s="4" t="s">
        <v>552</v>
      </c>
      <c r="B73" s="6" t="n">
        <v>55921183</v>
      </c>
      <c r="C73" s="6" t="n">
        <v>646289</v>
      </c>
    </row>
    <row r="74" spans="1:3">
      <c r="A74" s="4" t="s">
        <v>553</v>
      </c>
      <c r="B74" s="6" t="n">
        <v>170300</v>
      </c>
      <c r="C74" s="6" t="n">
        <v>150435</v>
      </c>
    </row>
    <row r="75" spans="1:3">
      <c r="A75" s="4" t="s">
        <v>498</v>
      </c>
      <c r="B75" s="6" t="n">
        <v>55750883</v>
      </c>
      <c r="C75" s="6" t="n">
        <v>495854</v>
      </c>
    </row>
    <row r="76" spans="1:3">
      <c r="A76" s="4" t="s">
        <v>564</v>
      </c>
    </row>
    <row r="77" spans="1:3">
      <c r="A77" s="3" t="s">
        <v>551</v>
      </c>
    </row>
    <row r="78" spans="1:3">
      <c r="A78" s="4" t="s">
        <v>552</v>
      </c>
      <c r="B78" s="6" t="n">
        <v>427977</v>
      </c>
      <c r="C78" s="6" t="n">
        <v>646289</v>
      </c>
    </row>
    <row r="79" spans="1:3">
      <c r="A79" s="4" t="s">
        <v>553</v>
      </c>
      <c r="B79" s="6" t="n">
        <v>170300</v>
      </c>
      <c r="C79" s="8" t="n">
        <v>150435</v>
      </c>
    </row>
    <row r="80" spans="1:3">
      <c r="A80" s="4" t="s">
        <v>565</v>
      </c>
    </row>
    <row r="81" spans="1:3">
      <c r="A81" s="3" t="s">
        <v>551</v>
      </c>
    </row>
    <row r="82" spans="1:3">
      <c r="A82" s="4" t="s">
        <v>552</v>
      </c>
      <c r="B82" s="8" t="n">
        <v>554932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3</v>
      </c>
    </row>
    <row r="3" spans="1:4">
      <c r="A3" s="3" t="s">
        <v>567</v>
      </c>
    </row>
    <row r="4" spans="1:4">
      <c r="A4" s="4" t="s">
        <v>568</v>
      </c>
      <c r="B4" s="9" t="n">
        <v>1.13</v>
      </c>
      <c r="C4" s="9" t="n">
        <v>3.61</v>
      </c>
      <c r="D4" s="9" t="n">
        <v>1.07</v>
      </c>
    </row>
    <row r="5" spans="1:4">
      <c r="A5" s="4" t="s">
        <v>569</v>
      </c>
      <c r="B5" s="10" t="n">
        <v>-1.25</v>
      </c>
      <c r="C5" s="10" t="n">
        <v>-1.09</v>
      </c>
      <c r="D5" s="10" t="n">
        <v>-1.23</v>
      </c>
    </row>
    <row r="6" spans="1:4">
      <c r="A6" s="4" t="s">
        <v>570</v>
      </c>
      <c r="B6" s="10" t="n">
        <v>-0.12</v>
      </c>
      <c r="C6" s="10" t="n">
        <v>2.52</v>
      </c>
      <c r="D6" s="10" t="n">
        <v>-0.16</v>
      </c>
    </row>
    <row r="7" spans="1:4">
      <c r="A7" s="4" t="s">
        <v>571</v>
      </c>
      <c r="B7" s="10" t="n">
        <v>19.07</v>
      </c>
      <c r="C7" s="10" t="n">
        <v>16.55</v>
      </c>
      <c r="D7" s="10" t="n">
        <v>16.71</v>
      </c>
    </row>
    <row r="8" spans="1:4">
      <c r="A8" s="4" t="s">
        <v>572</v>
      </c>
      <c r="B8" s="9" t="n">
        <v>18.95</v>
      </c>
      <c r="C8" s="9" t="n">
        <v>19.07</v>
      </c>
      <c r="D8" s="9" t="n">
        <v>16.55</v>
      </c>
    </row>
    <row r="9" spans="1:4">
      <c r="A9" s="3" t="s">
        <v>573</v>
      </c>
    </row>
    <row r="10" spans="1:4">
      <c r="A10" s="4" t="s">
        <v>569</v>
      </c>
      <c r="B10" s="4" t="s">
        <v>574</v>
      </c>
      <c r="C10" s="4" t="s">
        <v>575</v>
      </c>
      <c r="D10" s="4" t="s">
        <v>576</v>
      </c>
    </row>
    <row r="11" spans="1:4">
      <c r="A11" s="4" t="s">
        <v>577</v>
      </c>
      <c r="B11" s="4" t="s">
        <v>578</v>
      </c>
      <c r="C11" s="4" t="s">
        <v>579</v>
      </c>
      <c r="D11" s="4" t="s">
        <v>580</v>
      </c>
    </row>
    <row r="12" spans="1:4">
      <c r="A12" s="4" t="s">
        <v>581</v>
      </c>
      <c r="B12" s="4" t="s">
        <v>582</v>
      </c>
      <c r="C12" s="4" t="s">
        <v>583</v>
      </c>
    </row>
    <row r="13" spans="1:4">
      <c r="A13" s="4" t="s">
        <v>584</v>
      </c>
      <c r="B13" s="4" t="s">
        <v>585</v>
      </c>
      <c r="C13" s="4" t="s">
        <v>586</v>
      </c>
      <c r="D13" s="4" t="s">
        <v>580</v>
      </c>
    </row>
    <row r="14" spans="1:4">
      <c r="A14" s="3" t="s">
        <v>587</v>
      </c>
    </row>
    <row r="15" spans="1:4">
      <c r="A15" s="4" t="s">
        <v>588</v>
      </c>
      <c r="B15" s="4" t="s">
        <v>347</v>
      </c>
      <c r="C15" s="4" t="s">
        <v>589</v>
      </c>
      <c r="D15" s="4" t="s">
        <v>590</v>
      </c>
    </row>
    <row r="16" spans="1:4">
      <c r="A16" s="4" t="s">
        <v>581</v>
      </c>
      <c r="B16" s="4" t="s">
        <v>591</v>
      </c>
      <c r="C16" s="4" t="s">
        <v>592</v>
      </c>
    </row>
    <row r="17" spans="1:4">
      <c r="A17" s="4" t="s">
        <v>593</v>
      </c>
      <c r="B17" s="4" t="s">
        <v>594</v>
      </c>
      <c r="C17" s="4" t="s">
        <v>595</v>
      </c>
      <c r="D17" s="4" t="s">
        <v>590</v>
      </c>
    </row>
    <row r="18" spans="1:4">
      <c r="A18" s="4" t="s">
        <v>60</v>
      </c>
    </row>
    <row r="19" spans="1:4">
      <c r="A19" s="3" t="s">
        <v>567</v>
      </c>
    </row>
    <row r="20" spans="1:4">
      <c r="A20" s="4" t="s">
        <v>568</v>
      </c>
      <c r="B20" s="9" t="n">
        <v>2.16</v>
      </c>
      <c r="C20" s="9" t="n">
        <v>1.63</v>
      </c>
      <c r="D20" s="9" t="n">
        <v>0.35</v>
      </c>
    </row>
    <row r="21" spans="1:4">
      <c r="A21" s="4" t="s">
        <v>569</v>
      </c>
      <c r="B21" s="10" t="n">
        <v>-0.73</v>
      </c>
      <c r="C21" s="10" t="n">
        <v>-0.53</v>
      </c>
      <c r="D21" s="10" t="n">
        <v>-0.53</v>
      </c>
    </row>
    <row r="22" spans="1:4">
      <c r="A22" s="4" t="s">
        <v>570</v>
      </c>
      <c r="B22" s="10" t="n">
        <v>1.43</v>
      </c>
      <c r="C22" s="10" t="n">
        <v>1.1</v>
      </c>
      <c r="D22" s="10" t="n">
        <v>-0.18</v>
      </c>
    </row>
    <row r="23" spans="1:4">
      <c r="A23" s="4" t="s">
        <v>571</v>
      </c>
      <c r="B23" s="10" t="n">
        <v>8.49</v>
      </c>
      <c r="C23" s="10" t="n">
        <v>7.39</v>
      </c>
      <c r="D23" s="10" t="n">
        <v>7.57</v>
      </c>
    </row>
    <row r="24" spans="1:4">
      <c r="A24" s="4" t="s">
        <v>572</v>
      </c>
      <c r="B24" s="9" t="n">
        <v>9.92</v>
      </c>
      <c r="C24" s="9" t="n">
        <v>8.49</v>
      </c>
      <c r="D24" s="9" t="n">
        <v>7.39</v>
      </c>
    </row>
    <row r="25" spans="1:4">
      <c r="A25" s="3" t="s">
        <v>573</v>
      </c>
    </row>
    <row r="26" spans="1:4">
      <c r="A26" s="4" t="s">
        <v>569</v>
      </c>
      <c r="B26" s="4" t="s">
        <v>596</v>
      </c>
      <c r="C26" s="4" t="s">
        <v>597</v>
      </c>
      <c r="D26" s="4" t="s">
        <v>598</v>
      </c>
    </row>
    <row r="27" spans="1:4">
      <c r="A27" s="4" t="s">
        <v>577</v>
      </c>
      <c r="B27" s="4" t="s">
        <v>599</v>
      </c>
      <c r="C27" s="4" t="s">
        <v>600</v>
      </c>
      <c r="D27" s="4" t="s">
        <v>601</v>
      </c>
    </row>
    <row r="28" spans="1:4">
      <c r="A28" s="4" t="s">
        <v>581</v>
      </c>
      <c r="B28" s="4" t="s">
        <v>602</v>
      </c>
      <c r="C28" s="4" t="s">
        <v>350</v>
      </c>
      <c r="D28" s="4" t="s">
        <v>603</v>
      </c>
    </row>
    <row r="29" spans="1:4">
      <c r="A29" s="4" t="s">
        <v>584</v>
      </c>
      <c r="B29" s="4" t="s">
        <v>604</v>
      </c>
      <c r="C29" s="4" t="s">
        <v>605</v>
      </c>
      <c r="D29" s="4" t="s">
        <v>606</v>
      </c>
    </row>
    <row r="30" spans="1:4">
      <c r="A30" s="3" t="s">
        <v>587</v>
      </c>
    </row>
    <row r="31" spans="1:4">
      <c r="A31" s="4" t="s">
        <v>588</v>
      </c>
      <c r="B31" s="4" t="s">
        <v>607</v>
      </c>
      <c r="C31" s="4" t="s">
        <v>608</v>
      </c>
      <c r="D31" s="4" t="s">
        <v>609</v>
      </c>
    </row>
    <row r="32" spans="1:4">
      <c r="A32" s="4" t="s">
        <v>581</v>
      </c>
      <c r="B32" s="4" t="s">
        <v>610</v>
      </c>
      <c r="C32" s="4" t="s">
        <v>611</v>
      </c>
      <c r="D32" s="4" t="s">
        <v>612</v>
      </c>
    </row>
    <row r="33" spans="1:4">
      <c r="A33" s="4" t="s">
        <v>593</v>
      </c>
      <c r="B33" s="4" t="s">
        <v>613</v>
      </c>
      <c r="C33" s="4" t="s">
        <v>614</v>
      </c>
      <c r="D33" s="4" t="s">
        <v>615</v>
      </c>
    </row>
    <row r="34" spans="1:4">
      <c r="A34" s="4" t="s">
        <v>64</v>
      </c>
    </row>
    <row r="35" spans="1:4">
      <c r="A35" s="3" t="s">
        <v>567</v>
      </c>
    </row>
    <row r="36" spans="1:4">
      <c r="A36" s="4" t="s">
        <v>568</v>
      </c>
      <c r="B36" s="9" t="n">
        <v>-0.51</v>
      </c>
      <c r="C36" s="9" t="n">
        <v>5.34</v>
      </c>
      <c r="D36" s="9" t="n">
        <v>0.88</v>
      </c>
    </row>
    <row r="37" spans="1:4">
      <c r="A37" s="4" t="s">
        <v>569</v>
      </c>
      <c r="B37" s="10" t="n">
        <v>-1.74</v>
      </c>
      <c r="C37" s="10" t="n">
        <v>-1.64</v>
      </c>
      <c r="D37" s="10" t="n">
        <v>-2.16</v>
      </c>
    </row>
    <row r="38" spans="1:4">
      <c r="A38" s="4" t="s">
        <v>570</v>
      </c>
      <c r="B38" s="10" t="n">
        <v>-2.25</v>
      </c>
      <c r="C38" s="10" t="n">
        <v>3.7</v>
      </c>
      <c r="D38" s="10" t="n">
        <v>-1.28</v>
      </c>
    </row>
    <row r="39" spans="1:4">
      <c r="A39" s="4" t="s">
        <v>571</v>
      </c>
      <c r="B39" s="10" t="n">
        <v>30.18</v>
      </c>
      <c r="C39" s="10" t="n">
        <v>26.48</v>
      </c>
      <c r="D39" s="10" t="n">
        <v>27.76</v>
      </c>
    </row>
    <row r="40" spans="1:4">
      <c r="A40" s="4" t="s">
        <v>572</v>
      </c>
      <c r="B40" s="9" t="n">
        <v>27.93</v>
      </c>
      <c r="C40" s="9" t="n">
        <v>30.18</v>
      </c>
      <c r="D40" s="9" t="n">
        <v>26.48</v>
      </c>
    </row>
    <row r="41" spans="1:4">
      <c r="A41" s="3" t="s">
        <v>573</v>
      </c>
    </row>
    <row r="42" spans="1:4">
      <c r="A42" s="4" t="s">
        <v>569</v>
      </c>
      <c r="B42" s="4" t="s">
        <v>616</v>
      </c>
      <c r="C42" s="4" t="s">
        <v>617</v>
      </c>
      <c r="D42" s="4" t="s">
        <v>618</v>
      </c>
    </row>
    <row r="43" spans="1:4">
      <c r="A43" s="4" t="s">
        <v>577</v>
      </c>
      <c r="B43" s="4" t="s">
        <v>619</v>
      </c>
      <c r="C43" s="4" t="s">
        <v>620</v>
      </c>
      <c r="D43" s="4" t="s">
        <v>604</v>
      </c>
    </row>
    <row r="44" spans="1:4">
      <c r="A44" s="4" t="s">
        <v>584</v>
      </c>
      <c r="B44" s="4" t="s">
        <v>619</v>
      </c>
      <c r="C44" s="4" t="s">
        <v>620</v>
      </c>
      <c r="D44" s="4" t="s">
        <v>604</v>
      </c>
    </row>
    <row r="45" spans="1:4">
      <c r="A45" s="3" t="s">
        <v>587</v>
      </c>
    </row>
    <row r="46" spans="1:4">
      <c r="A46" s="4" t="s">
        <v>588</v>
      </c>
      <c r="B46" s="4" t="s">
        <v>576</v>
      </c>
      <c r="C46" s="4" t="s">
        <v>621</v>
      </c>
      <c r="D46" s="4" t="s">
        <v>622</v>
      </c>
    </row>
    <row r="47" spans="1:4">
      <c r="A47" s="4" t="s">
        <v>593</v>
      </c>
      <c r="B47" s="4" t="s">
        <v>576</v>
      </c>
      <c r="C47" s="4" t="s">
        <v>621</v>
      </c>
      <c r="D47" s="4" t="s">
        <v>622</v>
      </c>
    </row>
    <row r="48" spans="1:4">
      <c r="A48" s="4" t="s">
        <v>66</v>
      </c>
    </row>
    <row r="49" spans="1:4">
      <c r="A49" s="3" t="s">
        <v>567</v>
      </c>
    </row>
    <row r="50" spans="1:4">
      <c r="A50" s="4" t="s">
        <v>568</v>
      </c>
      <c r="B50" s="9" t="n">
        <v>-1.51</v>
      </c>
      <c r="C50" s="9" t="n">
        <v>0.77</v>
      </c>
      <c r="D50" s="9" t="n">
        <v>0.62</v>
      </c>
    </row>
    <row r="51" spans="1:4">
      <c r="A51" s="4" t="s">
        <v>569</v>
      </c>
      <c r="B51" s="10" t="n">
        <v>-0.57</v>
      </c>
      <c r="C51" s="10" t="n">
        <v>-0.79</v>
      </c>
      <c r="D51" s="10" t="n">
        <v>-1.23</v>
      </c>
    </row>
    <row r="52" spans="1:4">
      <c r="A52" s="4" t="s">
        <v>570</v>
      </c>
      <c r="B52" s="10" t="n">
        <v>-2.08</v>
      </c>
      <c r="C52" s="10" t="n">
        <v>-0.02</v>
      </c>
      <c r="D52" s="10" t="n">
        <v>-0.61</v>
      </c>
    </row>
    <row r="53" spans="1:4">
      <c r="A53" s="4" t="s">
        <v>571</v>
      </c>
      <c r="B53" s="10" t="n">
        <v>13.62</v>
      </c>
      <c r="C53" s="10" t="n">
        <v>13.64</v>
      </c>
      <c r="D53" s="10" t="n">
        <v>14.25</v>
      </c>
    </row>
    <row r="54" spans="1:4">
      <c r="A54" s="4" t="s">
        <v>572</v>
      </c>
      <c r="B54" s="9" t="n">
        <v>11.54</v>
      </c>
      <c r="C54" s="9" t="n">
        <v>13.62</v>
      </c>
      <c r="D54" s="9" t="n">
        <v>13.64</v>
      </c>
    </row>
    <row r="55" spans="1:4">
      <c r="A55" s="3" t="s">
        <v>573</v>
      </c>
    </row>
    <row r="56" spans="1:4">
      <c r="A56" s="4" t="s">
        <v>569</v>
      </c>
      <c r="B56" s="4" t="s">
        <v>623</v>
      </c>
      <c r="C56" s="4" t="s">
        <v>624</v>
      </c>
      <c r="D56" s="4" t="s">
        <v>625</v>
      </c>
    </row>
    <row r="57" spans="1:4">
      <c r="A57" s="4" t="s">
        <v>577</v>
      </c>
      <c r="B57" s="4" t="s">
        <v>626</v>
      </c>
      <c r="C57" s="4" t="s">
        <v>600</v>
      </c>
      <c r="D57" s="4" t="s">
        <v>627</v>
      </c>
    </row>
    <row r="58" spans="1:4">
      <c r="A58" s="4" t="s">
        <v>581</v>
      </c>
      <c r="C58" s="4" t="s">
        <v>628</v>
      </c>
    </row>
    <row r="59" spans="1:4">
      <c r="A59" s="4" t="s">
        <v>584</v>
      </c>
      <c r="B59" s="4" t="s">
        <v>626</v>
      </c>
      <c r="C59" s="4" t="s">
        <v>629</v>
      </c>
      <c r="D59" s="4" t="s">
        <v>627</v>
      </c>
    </row>
    <row r="60" spans="1:4">
      <c r="A60" s="3" t="s">
        <v>587</v>
      </c>
    </row>
    <row r="61" spans="1:4">
      <c r="A61" s="4" t="s">
        <v>588</v>
      </c>
      <c r="B61" s="4" t="s">
        <v>630</v>
      </c>
      <c r="C61" s="4" t="s">
        <v>137</v>
      </c>
      <c r="D61" s="4" t="s">
        <v>631</v>
      </c>
    </row>
    <row r="62" spans="1:4">
      <c r="A62" s="4" t="s">
        <v>581</v>
      </c>
      <c r="C62" s="4" t="s">
        <v>632</v>
      </c>
    </row>
    <row r="63" spans="1:4">
      <c r="A63" s="4" t="s">
        <v>593</v>
      </c>
      <c r="B63" s="4" t="s">
        <v>630</v>
      </c>
      <c r="C63" s="4" t="s">
        <v>632</v>
      </c>
      <c r="D63" s="4" t="s">
        <v>6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33</v>
      </c>
      <c r="B1" s="2" t="s">
        <v>634</v>
      </c>
      <c r="C1" s="2" t="s">
        <v>2</v>
      </c>
    </row>
    <row r="2" spans="1:3">
      <c r="A2" s="4" t="s">
        <v>425</v>
      </c>
    </row>
    <row r="3" spans="1:3">
      <c r="A3" s="3" t="s">
        <v>635</v>
      </c>
    </row>
    <row r="4" spans="1:3">
      <c r="A4" s="4" t="s">
        <v>408</v>
      </c>
      <c r="C4" s="4" t="s">
        <v>422</v>
      </c>
    </row>
    <row r="5" spans="1:3">
      <c r="A5" s="4" t="s">
        <v>410</v>
      </c>
      <c r="C5" s="4" t="s">
        <v>336</v>
      </c>
    </row>
    <row r="6" spans="1:3">
      <c r="A6" s="4" t="s">
        <v>431</v>
      </c>
    </row>
    <row r="7" spans="1:3">
      <c r="A7" s="3" t="s">
        <v>635</v>
      </c>
    </row>
    <row r="8" spans="1:3">
      <c r="A8" s="4" t="s">
        <v>408</v>
      </c>
      <c r="C8" s="4" t="s">
        <v>422</v>
      </c>
    </row>
    <row r="9" spans="1:3">
      <c r="A9" s="4" t="s">
        <v>410</v>
      </c>
      <c r="C9" s="4" t="s">
        <v>336</v>
      </c>
    </row>
    <row r="10" spans="1:3">
      <c r="A10" s="4" t="s">
        <v>636</v>
      </c>
    </row>
    <row r="11" spans="1:3">
      <c r="A11" s="3" t="s">
        <v>635</v>
      </c>
    </row>
    <row r="12" spans="1:3">
      <c r="A12" s="4" t="s">
        <v>408</v>
      </c>
      <c r="B12" s="4" t="s">
        <v>435</v>
      </c>
    </row>
    <row r="13" spans="1:3">
      <c r="A13" s="4" t="s">
        <v>410</v>
      </c>
      <c r="B13" s="4" t="s">
        <v>436</v>
      </c>
    </row>
    <row r="14" spans="1:3">
      <c r="A14" s="4" t="s">
        <v>637</v>
      </c>
      <c r="B14" s="4" t="s">
        <v>638</v>
      </c>
    </row>
    <row r="15" spans="1:3">
      <c r="A15" s="4" t="s">
        <v>639</v>
      </c>
    </row>
    <row r="16" spans="1:3">
      <c r="A16" s="3" t="s">
        <v>635</v>
      </c>
    </row>
    <row r="17" spans="1:3">
      <c r="A17" s="4" t="s">
        <v>408</v>
      </c>
      <c r="B17" s="4" t="s">
        <v>428</v>
      </c>
    </row>
    <row r="18" spans="1:3">
      <c r="A18" s="4" t="s">
        <v>410</v>
      </c>
      <c r="B18" s="4" t="s">
        <v>319</v>
      </c>
    </row>
    <row r="19" spans="1:3">
      <c r="A19" s="4" t="s">
        <v>637</v>
      </c>
      <c r="B19" s="4" t="s">
        <v>6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51"/>
    <col customWidth="1" max="3" min="3" width="16"/>
    <col customWidth="1" max="4" min="4" width="14"/>
    <col customWidth="1" max="5" min="5" width="14"/>
  </cols>
  <sheetData>
    <row r="1" spans="1:5">
      <c r="A1" s="1" t="s">
        <v>72</v>
      </c>
      <c r="C1" s="2" t="s">
        <v>1</v>
      </c>
    </row>
    <row r="2" spans="1:5">
      <c r="C2" s="2" t="s">
        <v>2</v>
      </c>
      <c r="D2" s="2" t="s">
        <v>32</v>
      </c>
      <c r="E2" s="2" t="s">
        <v>73</v>
      </c>
    </row>
    <row r="3" spans="1:5">
      <c r="A3" s="3" t="s">
        <v>74</v>
      </c>
    </row>
    <row r="4" spans="1:5">
      <c r="A4" s="4" t="s">
        <v>75</v>
      </c>
      <c r="C4" s="8" t="n">
        <v>14184</v>
      </c>
      <c r="D4" s="8" t="n">
        <v>17849</v>
      </c>
      <c r="E4" s="8" t="n">
        <v>69030</v>
      </c>
    </row>
    <row r="5" spans="1:5">
      <c r="A5" s="3" t="s">
        <v>76</v>
      </c>
    </row>
    <row r="6" spans="1:5">
      <c r="A6" s="4" t="s">
        <v>44</v>
      </c>
      <c r="C6" s="6" t="n">
        <v>2045080</v>
      </c>
      <c r="D6" s="6" t="n">
        <v>534640</v>
      </c>
    </row>
    <row r="7" spans="1:5">
      <c r="A7" s="4" t="s">
        <v>45</v>
      </c>
      <c r="C7" s="6" t="n">
        <v>2045080</v>
      </c>
      <c r="D7" s="6" t="n">
        <v>534640</v>
      </c>
    </row>
    <row r="8" spans="1:5">
      <c r="A8" s="4" t="s">
        <v>46</v>
      </c>
      <c r="C8" s="6" t="n">
        <v>1581367</v>
      </c>
      <c r="D8" s="6" t="n">
        <v>1431344</v>
      </c>
      <c r="E8" s="6" t="n">
        <v>2127948</v>
      </c>
    </row>
    <row r="9" spans="1:5">
      <c r="A9" s="4" t="s">
        <v>47</v>
      </c>
      <c r="C9" s="6" t="n">
        <v>899082</v>
      </c>
      <c r="D9" s="6" t="n">
        <v>719326</v>
      </c>
    </row>
    <row r="10" spans="1:5">
      <c r="A10" s="4" t="s">
        <v>77</v>
      </c>
      <c r="D10" s="6" t="n">
        <v>4133321</v>
      </c>
      <c r="E10" s="6" t="n">
        <v>9353028</v>
      </c>
    </row>
    <row r="11" spans="1:5">
      <c r="A11" s="4" t="s">
        <v>78</v>
      </c>
      <c r="C11" s="6" t="n">
        <v>6570609</v>
      </c>
      <c r="D11" s="6" t="n">
        <v>7353271</v>
      </c>
      <c r="E11" s="6" t="n">
        <v>11480976</v>
      </c>
    </row>
    <row r="12" spans="1:5">
      <c r="A12" s="4" t="s">
        <v>79</v>
      </c>
      <c r="C12" s="6" t="n">
        <v>-6556425</v>
      </c>
      <c r="D12" s="6" t="n">
        <v>-7335422</v>
      </c>
      <c r="E12" s="6" t="n">
        <v>-11411946</v>
      </c>
    </row>
    <row r="13" spans="1:5">
      <c r="A13" s="3" t="s">
        <v>80</v>
      </c>
    </row>
    <row r="14" spans="1:5">
      <c r="A14" s="4" t="s">
        <v>81</v>
      </c>
      <c r="C14" s="6" t="n">
        <v>6387957</v>
      </c>
      <c r="D14" s="6" t="n">
        <v>22532708</v>
      </c>
      <c r="E14" s="6" t="n">
        <v>7217969</v>
      </c>
    </row>
    <row r="15" spans="1:5">
      <c r="A15" s="4" t="s">
        <v>82</v>
      </c>
      <c r="C15" s="6" t="n">
        <v>-976511</v>
      </c>
      <c r="D15" s="6" t="n">
        <v>-620720</v>
      </c>
      <c r="E15" s="6" t="n">
        <v>2267134</v>
      </c>
    </row>
    <row r="16" spans="1:5">
      <c r="A16" s="4" t="s">
        <v>83</v>
      </c>
      <c r="C16" s="6" t="n">
        <v>6239846</v>
      </c>
      <c r="D16" s="6" t="n">
        <v>21773211</v>
      </c>
      <c r="E16" s="6" t="n">
        <v>9944758</v>
      </c>
    </row>
    <row r="17" spans="1:5">
      <c r="A17" s="4" t="s">
        <v>84</v>
      </c>
      <c r="C17" s="6" t="n">
        <v>-316579</v>
      </c>
      <c r="D17" s="6" t="n">
        <v>14437789</v>
      </c>
      <c r="E17" s="6" t="n">
        <v>-1467188</v>
      </c>
    </row>
    <row r="18" spans="1:5">
      <c r="A18" s="3" t="s">
        <v>85</v>
      </c>
    </row>
    <row r="19" spans="1:5">
      <c r="A19" s="4" t="s">
        <v>50</v>
      </c>
      <c r="C19" s="6" t="n">
        <v>-316267</v>
      </c>
      <c r="D19" s="6" t="n">
        <v>14253756</v>
      </c>
      <c r="E19" s="6" t="n">
        <v>-1451095</v>
      </c>
    </row>
    <row r="20" spans="1:5">
      <c r="A20" s="4" t="s">
        <v>51</v>
      </c>
      <c r="C20" s="8" t="n">
        <v>-312</v>
      </c>
      <c r="D20" s="8" t="n">
        <v>184033</v>
      </c>
      <c r="E20" s="8" t="n">
        <v>-16093</v>
      </c>
    </row>
    <row r="21" spans="1:5">
      <c r="A21" s="3" t="s">
        <v>86</v>
      </c>
    </row>
    <row r="22" spans="1:5">
      <c r="A22" s="4" t="s">
        <v>50</v>
      </c>
      <c r="B22" s="4" t="s">
        <v>87</v>
      </c>
      <c r="C22" s="9" t="n">
        <v>-0.12</v>
      </c>
      <c r="D22" s="9" t="n">
        <v>2.52</v>
      </c>
      <c r="E22" s="9" t="n">
        <v>-0.16</v>
      </c>
    </row>
    <row r="23" spans="1:5">
      <c r="A23" s="4" t="s">
        <v>51</v>
      </c>
      <c r="B23" s="4" t="s">
        <v>87</v>
      </c>
      <c r="C23" s="9" t="n">
        <v>-0.12</v>
      </c>
      <c r="D23" s="9" t="n">
        <v>2.52</v>
      </c>
      <c r="E23" s="9" t="n">
        <v>-0.16</v>
      </c>
    </row>
    <row r="24" spans="1:5">
      <c r="A24" s="4" t="s">
        <v>88</v>
      </c>
      <c r="C24" s="7" t="n">
        <v>5291205.995</v>
      </c>
      <c r="D24" s="7" t="n">
        <v>6923660.693</v>
      </c>
      <c r="E24" s="7" t="n">
        <v>9350648.66</v>
      </c>
    </row>
    <row r="25" spans="1:5">
      <c r="A25" s="4" t="s">
        <v>57</v>
      </c>
    </row>
    <row r="26" spans="1:5">
      <c r="A26" s="3" t="s">
        <v>76</v>
      </c>
    </row>
    <row r="27" spans="1:5">
      <c r="A27" s="4" t="s">
        <v>79</v>
      </c>
      <c r="C27" s="8" t="n">
        <v>-39750</v>
      </c>
      <c r="D27" s="8" t="n">
        <v>-72105</v>
      </c>
      <c r="E27" s="8" t="n">
        <v>-89483</v>
      </c>
    </row>
    <row r="28" spans="1:5">
      <c r="A28" s="3" t="s">
        <v>80</v>
      </c>
    </row>
    <row r="29" spans="1:5">
      <c r="A29" s="4" t="s">
        <v>81</v>
      </c>
      <c r="C29" s="6" t="n">
        <v>374099</v>
      </c>
      <c r="D29" s="6" t="n">
        <v>668573</v>
      </c>
      <c r="E29" s="6" t="n">
        <v>396051</v>
      </c>
    </row>
    <row r="30" spans="1:5">
      <c r="A30" s="4" t="s">
        <v>82</v>
      </c>
      <c r="C30" s="6" t="n">
        <v>-400948</v>
      </c>
      <c r="D30" s="6" t="n">
        <v>-807350</v>
      </c>
      <c r="E30" s="6" t="n">
        <v>63604</v>
      </c>
    </row>
    <row r="31" spans="1:5">
      <c r="A31" s="4" t="s">
        <v>55</v>
      </c>
    </row>
    <row r="32" spans="1:5">
      <c r="A32" s="3" t="s">
        <v>76</v>
      </c>
    </row>
    <row r="33" spans="1:5">
      <c r="A33" s="4" t="s">
        <v>79</v>
      </c>
      <c r="C33" s="6" t="n">
        <v>-396486</v>
      </c>
    </row>
    <row r="34" spans="1:5">
      <c r="A34" s="3" t="s">
        <v>80</v>
      </c>
    </row>
    <row r="35" spans="1:5">
      <c r="A35" s="4" t="s">
        <v>81</v>
      </c>
      <c r="C35" s="6" t="n">
        <v>1803434</v>
      </c>
    </row>
    <row r="36" spans="1:5">
      <c r="A36" s="4" t="s">
        <v>82</v>
      </c>
      <c r="C36" s="6" t="n">
        <v>-948185</v>
      </c>
    </row>
    <row r="37" spans="1:5">
      <c r="A37" s="4" t="s">
        <v>60</v>
      </c>
    </row>
    <row r="38" spans="1:5">
      <c r="A38" s="3" t="s">
        <v>74</v>
      </c>
    </row>
    <row r="39" spans="1:5">
      <c r="A39" s="4" t="s">
        <v>75</v>
      </c>
      <c r="C39" s="6" t="n">
        <v>3411</v>
      </c>
      <c r="D39" s="6" t="n">
        <v>2318</v>
      </c>
      <c r="E39" s="6" t="n">
        <v>9149</v>
      </c>
    </row>
    <row r="40" spans="1:5">
      <c r="A40" s="3" t="s">
        <v>76</v>
      </c>
    </row>
    <row r="41" spans="1:5">
      <c r="A41" s="4" t="s">
        <v>44</v>
      </c>
      <c r="C41" s="6" t="n">
        <v>273887</v>
      </c>
      <c r="D41" s="6" t="n">
        <v>68155</v>
      </c>
    </row>
    <row r="42" spans="1:5">
      <c r="A42" s="4" t="s">
        <v>45</v>
      </c>
      <c r="C42" s="6" t="n">
        <v>219110</v>
      </c>
      <c r="D42" s="6" t="n">
        <v>54524</v>
      </c>
    </row>
    <row r="43" spans="1:5">
      <c r="A43" s="4" t="s">
        <v>46</v>
      </c>
      <c r="C43" s="6" t="n">
        <v>205415</v>
      </c>
      <c r="D43" s="6" t="n">
        <v>205572</v>
      </c>
      <c r="E43" s="6" t="n">
        <v>346230</v>
      </c>
    </row>
    <row r="44" spans="1:5">
      <c r="A44" s="4" t="s">
        <v>47</v>
      </c>
      <c r="C44" s="6" t="n">
        <v>386005</v>
      </c>
      <c r="D44" s="6" t="n">
        <v>240978</v>
      </c>
      <c r="E44" s="6" t="n">
        <v>165296</v>
      </c>
    </row>
    <row r="45" spans="1:5">
      <c r="A45" s="4" t="s">
        <v>77</v>
      </c>
      <c r="D45" s="6" t="n">
        <v>459790</v>
      </c>
      <c r="E45" s="6" t="n">
        <v>958464</v>
      </c>
    </row>
    <row r="46" spans="1:5">
      <c r="A46" s="4" t="s">
        <v>78</v>
      </c>
      <c r="C46" s="6" t="n">
        <v>1084417</v>
      </c>
      <c r="D46" s="6" t="n">
        <v>1029019</v>
      </c>
      <c r="E46" s="6" t="n">
        <v>1469990</v>
      </c>
    </row>
    <row r="47" spans="1:5">
      <c r="A47" s="4" t="s">
        <v>79</v>
      </c>
      <c r="C47" s="6" t="n">
        <v>-1081006</v>
      </c>
      <c r="D47" s="6" t="n">
        <v>-1026701</v>
      </c>
      <c r="E47" s="6" t="n">
        <v>-1460841</v>
      </c>
    </row>
    <row r="48" spans="1:5">
      <c r="A48" s="3" t="s">
        <v>80</v>
      </c>
    </row>
    <row r="49" spans="1:5">
      <c r="A49" s="4" t="s">
        <v>81</v>
      </c>
      <c r="E49" s="6" t="n">
        <v>444474</v>
      </c>
    </row>
    <row r="50" spans="1:5">
      <c r="A50" s="4" t="s">
        <v>82</v>
      </c>
      <c r="E50" s="6" t="n">
        <v>-43205</v>
      </c>
    </row>
    <row r="51" spans="1:5">
      <c r="A51" s="4" t="s">
        <v>83</v>
      </c>
      <c r="C51" s="6" t="n">
        <v>3223223</v>
      </c>
      <c r="D51" s="6" t="n">
        <v>2934226</v>
      </c>
      <c r="E51" s="6" t="n">
        <v>974510</v>
      </c>
    </row>
    <row r="52" spans="1:5">
      <c r="A52" s="4" t="s">
        <v>84</v>
      </c>
      <c r="C52" s="6" t="n">
        <v>2142217</v>
      </c>
      <c r="D52" s="6" t="n">
        <v>1907525</v>
      </c>
      <c r="E52" s="6" t="n">
        <v>-486331</v>
      </c>
    </row>
    <row r="53" spans="1:5">
      <c r="A53" s="3" t="s">
        <v>85</v>
      </c>
    </row>
    <row r="54" spans="1:5">
      <c r="A54" s="4" t="s">
        <v>50</v>
      </c>
      <c r="C54" s="6" t="n">
        <v>2117657</v>
      </c>
      <c r="D54" s="6" t="n">
        <v>1885964</v>
      </c>
      <c r="E54" s="6" t="n">
        <v>-479900</v>
      </c>
    </row>
    <row r="55" spans="1:5">
      <c r="A55" s="4" t="s">
        <v>51</v>
      </c>
      <c r="C55" s="8" t="n">
        <v>24560</v>
      </c>
      <c r="D55" s="8" t="n">
        <v>21561</v>
      </c>
      <c r="E55" s="8" t="n">
        <v>-6431</v>
      </c>
    </row>
    <row r="56" spans="1:5">
      <c r="A56" s="3" t="s">
        <v>86</v>
      </c>
    </row>
    <row r="57" spans="1:5">
      <c r="A57" s="4" t="s">
        <v>50</v>
      </c>
      <c r="B57" s="4" t="s">
        <v>87</v>
      </c>
      <c r="C57" s="9" t="n">
        <v>1.43</v>
      </c>
      <c r="D57" s="9" t="n">
        <v>1.1</v>
      </c>
      <c r="E57" s="9" t="n">
        <v>-0.18</v>
      </c>
    </row>
    <row r="58" spans="1:5">
      <c r="A58" s="4" t="s">
        <v>51</v>
      </c>
      <c r="B58" s="4" t="s">
        <v>87</v>
      </c>
      <c r="C58" s="9" t="n">
        <v>1.43</v>
      </c>
      <c r="D58" s="9" t="n">
        <v>1.1</v>
      </c>
      <c r="E58" s="9" t="n">
        <v>-0.18</v>
      </c>
    </row>
    <row r="59" spans="1:5">
      <c r="A59" s="4" t="s">
        <v>88</v>
      </c>
      <c r="C59" s="7" t="n">
        <v>1489830.597</v>
      </c>
      <c r="D59" s="7" t="n">
        <v>1991023.15</v>
      </c>
      <c r="E59" s="7" t="n">
        <v>2774112.516</v>
      </c>
    </row>
    <row r="60" spans="1:5">
      <c r="A60" s="4" t="s">
        <v>61</v>
      </c>
    </row>
    <row r="61" spans="1:5">
      <c r="A61" s="3" t="s">
        <v>76</v>
      </c>
    </row>
    <row r="62" spans="1:5">
      <c r="A62" s="4" t="s">
        <v>79</v>
      </c>
      <c r="C62" s="8" t="n">
        <v>-86844</v>
      </c>
      <c r="D62" s="8" t="n">
        <v>-154743</v>
      </c>
      <c r="E62" s="8" t="n">
        <v>-66302</v>
      </c>
    </row>
    <row r="63" spans="1:5">
      <c r="A63" s="3" t="s">
        <v>80</v>
      </c>
    </row>
    <row r="64" spans="1:5">
      <c r="A64" s="4" t="s">
        <v>81</v>
      </c>
      <c r="C64" s="6" t="n">
        <v>4094092</v>
      </c>
      <c r="D64" s="6" t="n">
        <v>2258243</v>
      </c>
      <c r="E64" s="6" t="n">
        <v>1188237</v>
      </c>
    </row>
    <row r="65" spans="1:5">
      <c r="A65" s="4" t="s">
        <v>82</v>
      </c>
      <c r="C65" s="6" t="n">
        <v>-870869</v>
      </c>
      <c r="D65" s="6" t="n">
        <v>519476</v>
      </c>
      <c r="E65" s="6" t="n">
        <v>-39518</v>
      </c>
    </row>
    <row r="66" spans="1:5">
      <c r="A66" s="4" t="s">
        <v>62</v>
      </c>
    </row>
    <row r="67" spans="1:5">
      <c r="A67" s="3" t="s">
        <v>76</v>
      </c>
    </row>
    <row r="68" spans="1:5">
      <c r="A68" s="4" t="s">
        <v>79</v>
      </c>
      <c r="D68" s="6" t="n">
        <v>-159030</v>
      </c>
      <c r="E68" s="6" t="n">
        <v>-281565</v>
      </c>
    </row>
    <row r="69" spans="1:5">
      <c r="A69" s="3" t="s">
        <v>80</v>
      </c>
    </row>
    <row r="70" spans="1:5">
      <c r="A70" s="4" t="s">
        <v>81</v>
      </c>
      <c r="D70" s="6" t="n">
        <v>-405824</v>
      </c>
      <c r="E70" s="6" t="n">
        <v>-551662</v>
      </c>
    </row>
    <row r="71" spans="1:5">
      <c r="A71" s="4" t="s">
        <v>82</v>
      </c>
      <c r="D71" s="6" t="n">
        <v>562331</v>
      </c>
      <c r="E71" s="6" t="n">
        <v>-23816</v>
      </c>
    </row>
    <row r="72" spans="1:5">
      <c r="A72" s="4" t="s">
        <v>64</v>
      </c>
    </row>
    <row r="73" spans="1:5">
      <c r="A73" s="3" t="s">
        <v>74</v>
      </c>
    </row>
    <row r="74" spans="1:5">
      <c r="A74" s="4" t="s">
        <v>75</v>
      </c>
      <c r="C74" s="6" t="n">
        <v>6571</v>
      </c>
      <c r="D74" s="6" t="n">
        <v>19055</v>
      </c>
      <c r="E74" s="6" t="n">
        <v>78343</v>
      </c>
    </row>
    <row r="75" spans="1:5">
      <c r="A75" s="3" t="s">
        <v>76</v>
      </c>
    </row>
    <row r="76" spans="1:5">
      <c r="A76" s="4" t="s">
        <v>44</v>
      </c>
      <c r="C76" s="6" t="n">
        <v>2201751</v>
      </c>
      <c r="D76" s="6" t="n">
        <v>571137</v>
      </c>
    </row>
    <row r="77" spans="1:5">
      <c r="A77" s="4" t="s">
        <v>45</v>
      </c>
      <c r="C77" s="6" t="n">
        <v>2201751</v>
      </c>
      <c r="D77" s="6" t="n">
        <v>571137</v>
      </c>
    </row>
    <row r="78" spans="1:5">
      <c r="A78" s="4" t="s">
        <v>46</v>
      </c>
      <c r="C78" s="6" t="n">
        <v>1923032</v>
      </c>
      <c r="D78" s="6" t="n">
        <v>1984202</v>
      </c>
      <c r="E78" s="6" t="n">
        <v>3176170</v>
      </c>
    </row>
    <row r="79" spans="1:5">
      <c r="A79" s="4" t="s">
        <v>77</v>
      </c>
      <c r="D79" s="6" t="n">
        <v>4378408</v>
      </c>
      <c r="E79" s="6" t="n">
        <v>10576864</v>
      </c>
    </row>
    <row r="80" spans="1:5">
      <c r="A80" s="4" t="s">
        <v>78</v>
      </c>
      <c r="C80" s="6" t="n">
        <v>6326534</v>
      </c>
      <c r="D80" s="6" t="n">
        <v>7504884</v>
      </c>
      <c r="E80" s="6" t="n">
        <v>13753034</v>
      </c>
    </row>
    <row r="81" spans="1:5">
      <c r="A81" s="4" t="s">
        <v>79</v>
      </c>
      <c r="C81" s="6" t="n">
        <v>-6319963</v>
      </c>
      <c r="D81" s="6" t="n">
        <v>-7485829</v>
      </c>
      <c r="E81" s="6" t="n">
        <v>-13674691</v>
      </c>
    </row>
    <row r="82" spans="1:5">
      <c r="A82" s="3" t="s">
        <v>80</v>
      </c>
    </row>
    <row r="83" spans="1:5">
      <c r="A83" s="4" t="s">
        <v>81</v>
      </c>
      <c r="C83" s="6" t="n">
        <v>2855236</v>
      </c>
      <c r="D83" s="6" t="n">
        <v>21564894</v>
      </c>
      <c r="E83" s="6" t="n">
        <v>1840569</v>
      </c>
    </row>
    <row r="84" spans="1:5">
      <c r="A84" s="4" t="s">
        <v>82</v>
      </c>
      <c r="C84" s="6" t="n">
        <v>-4330138</v>
      </c>
      <c r="D84" s="6" t="n">
        <v>-859897</v>
      </c>
      <c r="E84" s="6" t="n">
        <v>4101078</v>
      </c>
    </row>
    <row r="85" spans="1:5">
      <c r="A85" s="4" t="s">
        <v>83</v>
      </c>
      <c r="C85" s="6" t="n">
        <v>-1474902</v>
      </c>
      <c r="D85" s="6" t="n">
        <v>20704997</v>
      </c>
      <c r="E85" s="6" t="n">
        <v>5941647</v>
      </c>
    </row>
    <row r="86" spans="1:5">
      <c r="A86" s="4" t="s">
        <v>84</v>
      </c>
      <c r="C86" s="6" t="n">
        <v>-7794865</v>
      </c>
      <c r="D86" s="6" t="n">
        <v>13219168</v>
      </c>
      <c r="E86" s="6" t="n">
        <v>-7733044</v>
      </c>
    </row>
    <row r="87" spans="1:5">
      <c r="A87" s="3" t="s">
        <v>85</v>
      </c>
    </row>
    <row r="88" spans="1:5">
      <c r="A88" s="4" t="s">
        <v>50</v>
      </c>
      <c r="C88" s="6" t="n">
        <v>-7708901</v>
      </c>
      <c r="D88" s="6" t="n">
        <v>13077451</v>
      </c>
      <c r="E88" s="6" t="n">
        <v>-7644502</v>
      </c>
    </row>
    <row r="89" spans="1:5">
      <c r="A89" s="4" t="s">
        <v>51</v>
      </c>
      <c r="C89" s="8" t="n">
        <v>-85964</v>
      </c>
      <c r="D89" s="8" t="n">
        <v>141717</v>
      </c>
      <c r="E89" s="8" t="n">
        <v>-88542</v>
      </c>
    </row>
    <row r="90" spans="1:5">
      <c r="A90" s="3" t="s">
        <v>86</v>
      </c>
    </row>
    <row r="91" spans="1:5">
      <c r="A91" s="4" t="s">
        <v>50</v>
      </c>
      <c r="B91" s="4" t="s">
        <v>87</v>
      </c>
      <c r="C91" s="9" t="n">
        <v>-2.25</v>
      </c>
      <c r="D91" s="9" t="n">
        <v>3.7</v>
      </c>
      <c r="E91" s="9" t="n">
        <v>-1.28</v>
      </c>
    </row>
    <row r="92" spans="1:5">
      <c r="A92" s="4" t="s">
        <v>51</v>
      </c>
      <c r="B92" s="4" t="s">
        <v>87</v>
      </c>
      <c r="C92" s="9" t="n">
        <v>-2.25</v>
      </c>
      <c r="D92" s="9" t="n">
        <v>3.7</v>
      </c>
      <c r="E92" s="9" t="n">
        <v>-1.28</v>
      </c>
    </row>
    <row r="93" spans="1:5">
      <c r="A93" s="4" t="s">
        <v>88</v>
      </c>
      <c r="C93" s="7" t="n">
        <v>3661532.17</v>
      </c>
      <c r="D93" s="7" t="n">
        <v>4702032.014</v>
      </c>
      <c r="E93" s="7" t="n">
        <v>6392736.584</v>
      </c>
    </row>
    <row r="94" spans="1:5">
      <c r="A94" s="4" t="s">
        <v>66</v>
      </c>
    </row>
    <row r="95" spans="1:5">
      <c r="A95" s="3" t="s">
        <v>74</v>
      </c>
    </row>
    <row r="96" spans="1:5">
      <c r="A96" s="4" t="s">
        <v>75</v>
      </c>
      <c r="C96" s="8" t="n">
        <v>3118</v>
      </c>
      <c r="D96" s="8" t="n">
        <v>7178</v>
      </c>
      <c r="E96" s="8" t="n">
        <v>28668</v>
      </c>
    </row>
    <row r="97" spans="1:5">
      <c r="A97" s="3" t="s">
        <v>76</v>
      </c>
    </row>
    <row r="98" spans="1:5">
      <c r="A98" s="4" t="s">
        <v>44</v>
      </c>
      <c r="C98" s="6" t="n">
        <v>603212</v>
      </c>
      <c r="D98" s="6" t="n">
        <v>194376</v>
      </c>
    </row>
    <row r="99" spans="1:5">
      <c r="A99" s="4" t="s">
        <v>45</v>
      </c>
      <c r="C99" s="6" t="n">
        <v>603212</v>
      </c>
      <c r="D99" s="6" t="n">
        <v>194376</v>
      </c>
    </row>
    <row r="100" spans="1:5">
      <c r="A100" s="4" t="s">
        <v>46</v>
      </c>
      <c r="C100" s="6" t="n">
        <v>177872</v>
      </c>
      <c r="D100" s="6" t="n">
        <v>312606</v>
      </c>
      <c r="E100" s="6" t="n">
        <v>1753124</v>
      </c>
    </row>
    <row r="101" spans="1:5">
      <c r="A101" s="4" t="s">
        <v>47</v>
      </c>
      <c r="D101" s="6" t="n">
        <v>53508</v>
      </c>
    </row>
    <row r="102" spans="1:5">
      <c r="A102" s="4" t="s">
        <v>77</v>
      </c>
      <c r="D102" s="6" t="n">
        <v>1724317</v>
      </c>
      <c r="E102" s="6" t="n">
        <v>3855868</v>
      </c>
    </row>
    <row r="103" spans="1:5">
      <c r="A103" s="4" t="s">
        <v>78</v>
      </c>
      <c r="C103" s="6" t="n">
        <v>1384296</v>
      </c>
      <c r="D103" s="6" t="n">
        <v>2479183</v>
      </c>
      <c r="E103" s="6" t="n">
        <v>5608992</v>
      </c>
    </row>
    <row r="104" spans="1:5">
      <c r="A104" s="4" t="s">
        <v>79</v>
      </c>
      <c r="C104" s="6" t="n">
        <v>-1381178</v>
      </c>
      <c r="D104" s="6" t="n">
        <v>-2472005</v>
      </c>
      <c r="E104" s="6" t="n">
        <v>-5580324</v>
      </c>
    </row>
    <row r="105" spans="1:5">
      <c r="A105" s="3" t="s">
        <v>80</v>
      </c>
    </row>
    <row r="106" spans="1:5">
      <c r="A106" s="4" t="s">
        <v>83</v>
      </c>
      <c r="C106" s="6" t="n">
        <v>-3760506</v>
      </c>
      <c r="D106" s="6" t="n">
        <v>3176271</v>
      </c>
      <c r="E106" s="6" t="n">
        <v>2879322</v>
      </c>
    </row>
    <row r="107" spans="1:5">
      <c r="A107" s="4" t="s">
        <v>84</v>
      </c>
      <c r="C107" s="6" t="n">
        <v>-5141684</v>
      </c>
      <c r="D107" s="6" t="n">
        <v>704266</v>
      </c>
      <c r="E107" s="6" t="n">
        <v>-2701002</v>
      </c>
    </row>
    <row r="108" spans="1:5">
      <c r="A108" s="3" t="s">
        <v>85</v>
      </c>
    </row>
    <row r="109" spans="1:5">
      <c r="A109" s="4" t="s">
        <v>50</v>
      </c>
      <c r="C109" s="6" t="n">
        <v>-5083147</v>
      </c>
      <c r="D109" s="6" t="n">
        <v>677750</v>
      </c>
      <c r="E109" s="6" t="n">
        <v>-2668922</v>
      </c>
    </row>
    <row r="110" spans="1:5">
      <c r="A110" s="4" t="s">
        <v>51</v>
      </c>
      <c r="C110" s="8" t="n">
        <v>-58537</v>
      </c>
      <c r="D110" s="8" t="n">
        <v>26516</v>
      </c>
      <c r="E110" s="8" t="n">
        <v>-32080</v>
      </c>
    </row>
    <row r="111" spans="1:5">
      <c r="A111" s="3" t="s">
        <v>86</v>
      </c>
    </row>
    <row r="112" spans="1:5">
      <c r="A112" s="4" t="s">
        <v>50</v>
      </c>
      <c r="B112" s="4" t="s">
        <v>87</v>
      </c>
      <c r="C112" s="9" t="n">
        <v>-2.08</v>
      </c>
      <c r="D112" s="9" t="n">
        <v>-0.02</v>
      </c>
      <c r="E112" s="9" t="n">
        <v>-0.61</v>
      </c>
    </row>
    <row r="113" spans="1:5">
      <c r="A113" s="4" t="s">
        <v>51</v>
      </c>
      <c r="B113" s="4" t="s">
        <v>87</v>
      </c>
      <c r="C113" s="9" t="n">
        <v>-2.08</v>
      </c>
      <c r="D113" s="9" t="n">
        <v>-0.02</v>
      </c>
      <c r="E113" s="9" t="n">
        <v>-0.61</v>
      </c>
    </row>
    <row r="114" spans="1:5">
      <c r="A114" s="4" t="s">
        <v>88</v>
      </c>
      <c r="C114" s="7" t="n">
        <v>2418049.941</v>
      </c>
      <c r="D114" s="7" t="n">
        <v>3243727.489</v>
      </c>
      <c r="E114" s="7" t="n">
        <v>4582116.588</v>
      </c>
    </row>
    <row r="115" spans="1:5">
      <c r="A115" s="4" t="s">
        <v>89</v>
      </c>
    </row>
    <row r="116" spans="1:5">
      <c r="A116" s="3" t="s">
        <v>80</v>
      </c>
    </row>
    <row r="117" spans="1:5">
      <c r="A117" s="4" t="s">
        <v>90</v>
      </c>
      <c r="C117" s="8" t="n">
        <v>21012914</v>
      </c>
      <c r="D117" s="8" t="n">
        <v>20180635</v>
      </c>
      <c r="E117" s="8" t="n">
        <v>559473</v>
      </c>
    </row>
    <row r="118" spans="1:5">
      <c r="A118" s="4" t="s">
        <v>91</v>
      </c>
      <c r="C118" s="6" t="n">
        <v>-24341749</v>
      </c>
      <c r="D118" s="6" t="n">
        <v>-18299332</v>
      </c>
      <c r="E118" s="6" t="n">
        <v>981916</v>
      </c>
    </row>
    <row r="119" spans="1:5">
      <c r="A119" s="4" t="s">
        <v>92</v>
      </c>
    </row>
    <row r="120" spans="1:5">
      <c r="A120" s="3" t="s">
        <v>80</v>
      </c>
    </row>
    <row r="121" spans="1:5">
      <c r="A121" s="4" t="s">
        <v>90</v>
      </c>
      <c r="C121" s="6" t="n">
        <v>-12090</v>
      </c>
      <c r="D121" s="6" t="n">
        <v>11573</v>
      </c>
      <c r="E121" s="6" t="n">
        <v>22738</v>
      </c>
    </row>
    <row r="122" spans="1:5">
      <c r="A122" s="4" t="s">
        <v>91</v>
      </c>
      <c r="C122" s="6" t="n">
        <v>-524197</v>
      </c>
      <c r="D122" s="6" t="n">
        <v>57061</v>
      </c>
      <c r="E122" s="6" t="n">
        <v>216643</v>
      </c>
    </row>
    <row r="123" spans="1:5">
      <c r="A123" s="4" t="s">
        <v>93</v>
      </c>
    </row>
    <row r="124" spans="1:5">
      <c r="A124" s="3" t="s">
        <v>80</v>
      </c>
    </row>
    <row r="125" spans="1:5">
      <c r="A125" s="4" t="s">
        <v>90</v>
      </c>
      <c r="C125" s="6" t="n">
        <v>5797</v>
      </c>
      <c r="D125" s="6" t="n">
        <v>-26049</v>
      </c>
      <c r="E125" s="6" t="n">
        <v>5825</v>
      </c>
    </row>
    <row r="126" spans="1:5">
      <c r="A126" s="4" t="s">
        <v>91</v>
      </c>
      <c r="C126" s="8" t="n">
        <v>98819</v>
      </c>
      <c r="D126" s="8" t="n">
        <v>1252383</v>
      </c>
      <c r="E126" s="8" t="n">
        <v>1092727</v>
      </c>
    </row>
    <row r="127" spans="1:5">
      <c r="A127" t="n"/>
    </row>
    <row r="128" spans="1:5">
      <c r="A128" s="4" t="s">
        <v>87</v>
      </c>
      <c r="B128" s="4" t="s">
        <v>94</v>
      </c>
    </row>
  </sheetData>
  <mergeCells count="4">
    <mergeCell ref="A1:B2"/>
    <mergeCell ref="C1:E1"/>
    <mergeCell ref="A127:D127"/>
    <mergeCell ref="B128:D1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56"/>
    <col customWidth="1" max="2" min="2" width="14"/>
    <col customWidth="1" max="3" min="3" width="74"/>
    <col customWidth="1" max="4" min="4" width="58"/>
    <col customWidth="1" max="5" min="5" width="61"/>
    <col customWidth="1" max="6" min="6" width="26"/>
    <col customWidth="1" max="7" min="7" width="80"/>
    <col customWidth="1" max="8" min="8" width="80"/>
    <col customWidth="1" max="9" min="9" width="80"/>
    <col customWidth="1" max="10" min="10" width="25"/>
    <col customWidth="1" max="11" min="11" width="80"/>
    <col customWidth="1" max="12" min="12" width="80"/>
    <col customWidth="1" max="13" min="13" width="80"/>
  </cols>
  <sheetData>
    <row r="1" spans="1:13">
      <c r="A1" s="1" t="s">
        <v>95</v>
      </c>
      <c r="B1" s="2" t="s">
        <v>96</v>
      </c>
      <c r="C1" s="2" t="s">
        <v>60</v>
      </c>
      <c r="D1" s="2" t="s">
        <v>64</v>
      </c>
      <c r="E1" s="2" t="s">
        <v>66</v>
      </c>
      <c r="F1" s="2" t="s">
        <v>97</v>
      </c>
      <c r="G1" s="2" t="s">
        <v>98</v>
      </c>
      <c r="H1" s="2" t="s">
        <v>99</v>
      </c>
      <c r="I1" s="2" t="s">
        <v>100</v>
      </c>
      <c r="J1" s="2" t="s">
        <v>101</v>
      </c>
      <c r="K1" s="2" t="s">
        <v>102</v>
      </c>
      <c r="L1" s="2" t="s">
        <v>103</v>
      </c>
      <c r="M1" s="2" t="s">
        <v>104</v>
      </c>
    </row>
    <row r="2" spans="1:13">
      <c r="A2" s="4" t="s">
        <v>105</v>
      </c>
      <c r="B2" s="8" t="n">
        <v>172882390</v>
      </c>
      <c r="C2" s="8" t="n">
        <v>23313185</v>
      </c>
      <c r="D2" s="8" t="n">
        <v>195974081</v>
      </c>
      <c r="E2" s="8" t="n">
        <v>74059472</v>
      </c>
      <c r="F2" s="8" t="n">
        <v>170851495</v>
      </c>
      <c r="G2" s="8" t="n">
        <v>23041527</v>
      </c>
      <c r="H2" s="8" t="n">
        <v>193760270</v>
      </c>
      <c r="I2" s="8" t="n">
        <v>73232715</v>
      </c>
      <c r="J2" s="8" t="n">
        <v>2030895</v>
      </c>
      <c r="K2" s="8" t="n">
        <v>271658</v>
      </c>
      <c r="L2" s="8" t="n">
        <v>2213811</v>
      </c>
      <c r="M2" s="8" t="n">
        <v>826757</v>
      </c>
    </row>
    <row r="3" spans="1:13">
      <c r="A3" s="4" t="s">
        <v>106</v>
      </c>
      <c r="B3" s="7" t="n">
        <v>10343763.586</v>
      </c>
      <c r="C3" s="7" t="n">
        <v>3078925.678</v>
      </c>
      <c r="D3" s="7" t="n">
        <v>7059632.492</v>
      </c>
      <c r="E3" s="7" t="n">
        <v>5198875.076</v>
      </c>
    </row>
    <row r="4" spans="1:13">
      <c r="A4" s="4" t="s">
        <v>84</v>
      </c>
      <c r="B4" s="8" t="n">
        <v>-1467188</v>
      </c>
      <c r="C4" s="8" t="n">
        <v>-486331</v>
      </c>
      <c r="D4" s="8" t="n">
        <v>-7733044</v>
      </c>
      <c r="E4" s="8" t="n">
        <v>-2701002</v>
      </c>
      <c r="F4" s="6" t="n">
        <v>-1451095</v>
      </c>
      <c r="G4" s="6" t="n">
        <v>-479900</v>
      </c>
      <c r="H4" s="6" t="n">
        <v>-7644502</v>
      </c>
      <c r="I4" s="6" t="n">
        <v>-2668922</v>
      </c>
      <c r="J4" s="6" t="n">
        <v>-16093</v>
      </c>
      <c r="K4" s="6" t="n">
        <v>-6431</v>
      </c>
      <c r="L4" s="6" t="n">
        <v>-88542</v>
      </c>
      <c r="M4" s="6" t="n">
        <v>-32080</v>
      </c>
    </row>
    <row r="5" spans="1:13">
      <c r="A5" s="4" t="s">
        <v>107</v>
      </c>
      <c r="B5" s="8" t="n">
        <v>-36469331</v>
      </c>
      <c r="C5" s="8" t="n">
        <v>-4857782</v>
      </c>
      <c r="D5" s="8" t="n">
        <v>-41714292</v>
      </c>
      <c r="E5" s="8" t="n">
        <v>-18417554</v>
      </c>
      <c r="F5" s="6" t="n">
        <v>-36119312</v>
      </c>
      <c r="G5" s="6" t="n">
        <v>-4857782</v>
      </c>
      <c r="H5" s="6" t="n">
        <v>-41464280</v>
      </c>
      <c r="I5" s="6" t="n">
        <v>-18317546</v>
      </c>
      <c r="J5" s="6" t="n">
        <v>-350019</v>
      </c>
      <c r="L5" s="6" t="n">
        <v>-250012</v>
      </c>
      <c r="M5" s="6" t="n">
        <v>-100008</v>
      </c>
    </row>
    <row r="6" spans="1:13">
      <c r="A6" s="4" t="s">
        <v>108</v>
      </c>
      <c r="B6" s="7" t="n">
        <v>-2190361.355</v>
      </c>
      <c r="C6" s="7" t="n">
        <v>-648244.9939999999</v>
      </c>
      <c r="D6" s="7" t="n">
        <v>-1525996.806</v>
      </c>
      <c r="E6" s="7" t="n">
        <v>-1318303.688</v>
      </c>
    </row>
    <row r="7" spans="1:13">
      <c r="A7" s="4" t="s">
        <v>109</v>
      </c>
      <c r="B7" s="8" t="n">
        <v>134945871</v>
      </c>
      <c r="C7" s="8" t="n">
        <v>17969072</v>
      </c>
      <c r="D7" s="8" t="n">
        <v>146526745</v>
      </c>
      <c r="E7" s="8" t="n">
        <v>52940916</v>
      </c>
      <c r="F7" s="6" t="n">
        <v>133281088</v>
      </c>
      <c r="G7" s="6" t="n">
        <v>17703845</v>
      </c>
      <c r="H7" s="6" t="n">
        <v>144651488</v>
      </c>
      <c r="I7" s="6" t="n">
        <v>52246247</v>
      </c>
      <c r="J7" s="6" t="n">
        <v>1664783</v>
      </c>
      <c r="K7" s="6" t="n">
        <v>265227</v>
      </c>
      <c r="L7" s="6" t="n">
        <v>1875257</v>
      </c>
      <c r="M7" s="6" t="n">
        <v>694669</v>
      </c>
    </row>
    <row r="8" spans="1:13">
      <c r="A8" s="4" t="s">
        <v>110</v>
      </c>
      <c r="B8" s="7" t="n">
        <v>8153402.231</v>
      </c>
      <c r="C8" s="7" t="n">
        <v>2430680.684</v>
      </c>
      <c r="D8" s="7" t="n">
        <v>5533635.686</v>
      </c>
      <c r="E8" s="7" t="n">
        <v>3880571.388</v>
      </c>
    </row>
    <row r="9" spans="1:13">
      <c r="A9" s="4" t="s">
        <v>84</v>
      </c>
      <c r="B9" s="8" t="n">
        <v>14437789</v>
      </c>
      <c r="C9" s="8" t="n">
        <v>1907525</v>
      </c>
      <c r="D9" s="8" t="n">
        <v>13219168</v>
      </c>
      <c r="E9" s="8" t="n">
        <v>704266</v>
      </c>
      <c r="F9" s="6" t="n">
        <v>14253756</v>
      </c>
      <c r="G9" s="6" t="n">
        <v>1885964</v>
      </c>
      <c r="H9" s="6" t="n">
        <v>13077451</v>
      </c>
      <c r="I9" s="6" t="n">
        <v>677750</v>
      </c>
      <c r="J9" s="6" t="n">
        <v>184033</v>
      </c>
      <c r="K9" s="6" t="n">
        <v>21561</v>
      </c>
      <c r="L9" s="6" t="n">
        <v>141717</v>
      </c>
      <c r="M9" s="6" t="n">
        <v>26516</v>
      </c>
    </row>
    <row r="10" spans="1:13">
      <c r="A10" s="4" t="s">
        <v>107</v>
      </c>
      <c r="B10" s="8" t="n">
        <v>-40034863</v>
      </c>
      <c r="C10" s="8" t="n">
        <v>-6107266</v>
      </c>
      <c r="D10" s="8" t="n">
        <v>-41863122</v>
      </c>
      <c r="E10" s="8" t="n">
        <v>-17938795</v>
      </c>
      <c r="F10" s="6" t="n">
        <v>-39409151</v>
      </c>
      <c r="G10" s="6" t="n">
        <v>-5966722</v>
      </c>
      <c r="H10" s="6" t="n">
        <v>-41159081</v>
      </c>
      <c r="I10" s="6" t="n">
        <v>-17617098</v>
      </c>
      <c r="J10" s="6" t="n">
        <v>-625712</v>
      </c>
      <c r="K10" s="6" t="n">
        <v>-140544</v>
      </c>
      <c r="L10" s="6" t="n">
        <v>-704041</v>
      </c>
      <c r="M10" s="6" t="n">
        <v>-321697</v>
      </c>
    </row>
    <row r="11" spans="1:13">
      <c r="A11" s="4" t="s">
        <v>108</v>
      </c>
      <c r="B11" s="7" t="n">
        <v>-2418876.856</v>
      </c>
      <c r="C11" s="7" t="n">
        <v>-809451.7169999999</v>
      </c>
      <c r="D11" s="7" t="n">
        <v>-1628161.859</v>
      </c>
      <c r="E11" s="7" t="n">
        <v>-1258760.348</v>
      </c>
    </row>
    <row r="12" spans="1:13">
      <c r="A12" s="4" t="s">
        <v>111</v>
      </c>
      <c r="B12" s="8" t="n">
        <v>109348797</v>
      </c>
      <c r="C12" s="8" t="n">
        <v>13769331</v>
      </c>
      <c r="D12" s="8" t="n">
        <v>117882791</v>
      </c>
      <c r="E12" s="8" t="n">
        <v>35706387</v>
      </c>
      <c r="F12" s="6" t="n">
        <v>108125693</v>
      </c>
      <c r="G12" s="6" t="n">
        <v>13623087</v>
      </c>
      <c r="H12" s="6" t="n">
        <v>116569858</v>
      </c>
      <c r="I12" s="6" t="n">
        <v>35306899</v>
      </c>
      <c r="J12" s="6" t="n">
        <v>1223104</v>
      </c>
      <c r="K12" s="6" t="n">
        <v>146244</v>
      </c>
      <c r="L12" s="6" t="n">
        <v>1312933</v>
      </c>
      <c r="M12" s="6" t="n">
        <v>399488</v>
      </c>
    </row>
    <row r="13" spans="1:13">
      <c r="A13" s="4" t="s">
        <v>112</v>
      </c>
      <c r="B13" s="7" t="n">
        <v>5734525.375</v>
      </c>
      <c r="C13" s="7" t="n">
        <v>1621228.967</v>
      </c>
      <c r="D13" s="7" t="n">
        <v>3905473.827</v>
      </c>
      <c r="E13" s="10" t="n">
        <v>2621811.04</v>
      </c>
    </row>
    <row r="14" spans="1:13">
      <c r="A14" s="4" t="s">
        <v>84</v>
      </c>
      <c r="B14" s="8" t="n">
        <v>-316579</v>
      </c>
      <c r="C14" s="8" t="n">
        <v>2142217</v>
      </c>
      <c r="D14" s="8" t="n">
        <v>-7794865</v>
      </c>
      <c r="E14" s="8" t="n">
        <v>-5141684</v>
      </c>
      <c r="F14" s="6" t="n">
        <v>-316282</v>
      </c>
      <c r="G14" s="6" t="n">
        <v>2117657</v>
      </c>
      <c r="H14" s="6" t="n">
        <v>-7708901</v>
      </c>
      <c r="I14" s="6" t="n">
        <v>-5083147</v>
      </c>
      <c r="J14" s="6" t="n">
        <v>-297</v>
      </c>
      <c r="K14" s="6" t="n">
        <v>24560</v>
      </c>
      <c r="L14" s="6" t="n">
        <v>-85964</v>
      </c>
      <c r="M14" s="6" t="n">
        <v>-58537</v>
      </c>
    </row>
    <row r="15" spans="1:13">
      <c r="A15" s="4" t="s">
        <v>107</v>
      </c>
      <c r="B15" s="8" t="n">
        <v>-18648297</v>
      </c>
      <c r="C15" s="8" t="n">
        <v>-2643888</v>
      </c>
      <c r="D15" s="8" t="n">
        <v>-17234476</v>
      </c>
      <c r="E15" s="8" t="n">
        <v>-6003819</v>
      </c>
      <c r="F15" s="6" t="n">
        <v>-18471604</v>
      </c>
      <c r="G15" s="6" t="n">
        <v>-2628888</v>
      </c>
      <c r="H15" s="6" t="n">
        <v>-17077785</v>
      </c>
      <c r="I15" s="6" t="n">
        <v>-5954654</v>
      </c>
      <c r="J15" s="6" t="n">
        <v>-176693</v>
      </c>
      <c r="K15" s="6" t="n">
        <v>-15000</v>
      </c>
      <c r="L15" s="6" t="n">
        <v>-156691</v>
      </c>
      <c r="M15" s="6" t="n">
        <v>-49165</v>
      </c>
    </row>
    <row r="16" spans="1:13">
      <c r="A16" s="4" t="s">
        <v>108</v>
      </c>
      <c r="B16" s="7" t="n">
        <v>-966136.8689999999</v>
      </c>
      <c r="C16" s="7" t="n">
        <v>-283314.561</v>
      </c>
      <c r="D16" s="7" t="n">
        <v>-581296.746</v>
      </c>
      <c r="E16" s="7" t="n">
        <v>-493437.517</v>
      </c>
    </row>
    <row r="17" spans="1:13">
      <c r="A17" s="4" t="s">
        <v>113</v>
      </c>
      <c r="B17" s="8" t="n">
        <v>90383921</v>
      </c>
      <c r="C17" s="8" t="n">
        <v>13267660</v>
      </c>
      <c r="D17" s="8" t="n">
        <v>92853450</v>
      </c>
      <c r="E17" s="8" t="n">
        <v>24560884</v>
      </c>
      <c r="F17" s="8" t="n">
        <v>89337807</v>
      </c>
      <c r="G17" s="8" t="n">
        <v>13111856</v>
      </c>
      <c r="H17" s="8" t="n">
        <v>91783172</v>
      </c>
      <c r="I17" s="8" t="n">
        <v>24269098</v>
      </c>
      <c r="J17" s="8" t="n">
        <v>1046114</v>
      </c>
      <c r="K17" s="8" t="n">
        <v>155804</v>
      </c>
      <c r="L17" s="8" t="n">
        <v>1070278</v>
      </c>
      <c r="M17" s="8" t="n">
        <v>291786</v>
      </c>
    </row>
    <row r="18" spans="1:13">
      <c r="A18" s="4" t="s">
        <v>114</v>
      </c>
      <c r="B18" s="7" t="n">
        <v>4768388.506</v>
      </c>
      <c r="C18" s="7" t="n">
        <v>1337914.406</v>
      </c>
      <c r="D18" s="7" t="n">
        <v>3324177.081</v>
      </c>
      <c r="E18" s="7" t="n">
        <v>2128373.5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7"/>
    <col customWidth="1" max="3" min="3" width="4"/>
    <col customWidth="1" max="4" min="4" width="14"/>
    <col customWidth="1" max="5" min="5" width="4"/>
  </cols>
  <sheetData>
    <row r="1" spans="1:5">
      <c r="A1" s="1" t="s">
        <v>115</v>
      </c>
      <c r="B1" s="2" t="s">
        <v>2</v>
      </c>
      <c r="D1" s="2" t="s">
        <v>32</v>
      </c>
    </row>
    <row r="2" spans="1:5">
      <c r="A2" s="3" t="s">
        <v>116</v>
      </c>
    </row>
    <row r="3" spans="1:5">
      <c r="A3" s="4" t="s">
        <v>117</v>
      </c>
      <c r="B3" s="8" t="n">
        <v>-389578</v>
      </c>
      <c r="D3" s="8" t="n">
        <v>4070467</v>
      </c>
    </row>
    <row r="4" spans="1:5">
      <c r="A4" s="4" t="s">
        <v>118</v>
      </c>
      <c r="B4" s="4" t="s">
        <v>119</v>
      </c>
    </row>
    <row r="5" spans="1:5">
      <c r="A5" s="4" t="s">
        <v>120</v>
      </c>
      <c r="B5" s="8" t="n">
        <v>21357792</v>
      </c>
      <c r="D5" s="8" t="n">
        <v>4070467</v>
      </c>
    </row>
    <row r="6" spans="1:5">
      <c r="A6" s="4" t="s">
        <v>121</v>
      </c>
      <c r="D6" s="4" t="s">
        <v>122</v>
      </c>
    </row>
    <row r="7" spans="1:5">
      <c r="A7" s="4" t="s">
        <v>123</v>
      </c>
    </row>
    <row r="8" spans="1:5">
      <c r="A8" s="3" t="s">
        <v>116</v>
      </c>
    </row>
    <row r="9" spans="1:5">
      <c r="A9" s="4" t="s">
        <v>117</v>
      </c>
      <c r="B9" s="8" t="n">
        <v>-389578</v>
      </c>
      <c r="D9" s="8" t="n">
        <v>4070467</v>
      </c>
    </row>
    <row r="10" spans="1:5">
      <c r="A10" s="4" t="s">
        <v>118</v>
      </c>
      <c r="B10" s="4" t="s">
        <v>124</v>
      </c>
      <c r="D10" s="4" t="s">
        <v>122</v>
      </c>
    </row>
    <row r="11" spans="1:5">
      <c r="A11" s="4" t="s">
        <v>58</v>
      </c>
    </row>
    <row r="12" spans="1:5">
      <c r="A12" s="3" t="s">
        <v>116</v>
      </c>
    </row>
    <row r="13" spans="1:5">
      <c r="A13" s="4" t="s">
        <v>118</v>
      </c>
      <c r="B13" s="4" t="s">
        <v>125</v>
      </c>
    </row>
    <row r="14" spans="1:5">
      <c r="A14" s="4" t="s">
        <v>59</v>
      </c>
      <c r="B14" s="8" t="n">
        <v>21747370</v>
      </c>
    </row>
    <row r="15" spans="1:5">
      <c r="A15" s="4" t="s">
        <v>126</v>
      </c>
    </row>
    <row r="16" spans="1:5">
      <c r="A16" s="3" t="s">
        <v>116</v>
      </c>
    </row>
    <row r="17" spans="1:5">
      <c r="A17" s="4" t="s">
        <v>118</v>
      </c>
      <c r="B17" s="4" t="s">
        <v>127</v>
      </c>
    </row>
    <row r="18" spans="1:5">
      <c r="A18" s="4" t="s">
        <v>59</v>
      </c>
      <c r="B18" s="8" t="n">
        <v>12497977</v>
      </c>
    </row>
    <row r="19" spans="1:5">
      <c r="A19" s="4" t="s">
        <v>128</v>
      </c>
    </row>
    <row r="20" spans="1:5">
      <c r="A20" s="3" t="s">
        <v>116</v>
      </c>
    </row>
    <row r="21" spans="1:5">
      <c r="A21" s="4" t="s">
        <v>118</v>
      </c>
      <c r="B21" s="4" t="s">
        <v>129</v>
      </c>
    </row>
    <row r="22" spans="1:5">
      <c r="A22" s="4" t="s">
        <v>59</v>
      </c>
      <c r="B22" s="8" t="n">
        <v>9249393</v>
      </c>
    </row>
    <row r="23" spans="1:5">
      <c r="A23" s="4" t="s">
        <v>130</v>
      </c>
    </row>
    <row r="24" spans="1:5">
      <c r="A24" s="3" t="s">
        <v>116</v>
      </c>
    </row>
    <row r="25" spans="1:5">
      <c r="A25" s="4" t="s">
        <v>117</v>
      </c>
      <c r="B25" s="8" t="n">
        <v>-774748</v>
      </c>
      <c r="D25" s="8" t="n">
        <v>839282</v>
      </c>
    </row>
    <row r="26" spans="1:5">
      <c r="A26" s="4" t="s">
        <v>118</v>
      </c>
      <c r="B26" s="4" t="s">
        <v>131</v>
      </c>
      <c r="D26" s="4" t="s">
        <v>132</v>
      </c>
    </row>
    <row r="27" spans="1:5">
      <c r="A27" s="4" t="s">
        <v>133</v>
      </c>
    </row>
    <row r="28" spans="1:5">
      <c r="A28" s="3" t="s">
        <v>116</v>
      </c>
    </row>
    <row r="29" spans="1:5">
      <c r="A29" s="4" t="s">
        <v>117</v>
      </c>
      <c r="B29" s="8" t="n">
        <v>24795</v>
      </c>
      <c r="D29" s="8" t="n">
        <v>-605582</v>
      </c>
    </row>
    <row r="30" spans="1:5">
      <c r="A30" s="4" t="s">
        <v>118</v>
      </c>
      <c r="B30" s="4" t="s">
        <v>134</v>
      </c>
      <c r="D30" s="4" t="s">
        <v>135</v>
      </c>
    </row>
    <row r="31" spans="1:5">
      <c r="A31" s="4" t="s">
        <v>136</v>
      </c>
    </row>
    <row r="32" spans="1:5">
      <c r="A32" s="3" t="s">
        <v>116</v>
      </c>
    </row>
    <row r="33" spans="1:5">
      <c r="A33" s="4" t="s">
        <v>117</v>
      </c>
      <c r="B33" s="8" t="n">
        <v>1661</v>
      </c>
      <c r="D33" s="8" t="n">
        <v>539849</v>
      </c>
    </row>
    <row r="34" spans="1:5">
      <c r="A34" s="4" t="s">
        <v>118</v>
      </c>
      <c r="B34" s="4" t="s">
        <v>137</v>
      </c>
      <c r="C34" s="4" t="s">
        <v>87</v>
      </c>
      <c r="D34" s="4" t="s">
        <v>138</v>
      </c>
    </row>
    <row r="35" spans="1:5">
      <c r="A35" s="4" t="s">
        <v>139</v>
      </c>
    </row>
    <row r="36" spans="1:5">
      <c r="A36" s="3" t="s">
        <v>116</v>
      </c>
    </row>
    <row r="37" spans="1:5">
      <c r="A37" s="4" t="s">
        <v>117</v>
      </c>
      <c r="B37" s="8" t="n">
        <v>-393751</v>
      </c>
      <c r="D37" s="8" t="n">
        <v>-775708</v>
      </c>
    </row>
    <row r="38" spans="1:5">
      <c r="A38" s="4" t="s">
        <v>118</v>
      </c>
      <c r="B38" s="4" t="s">
        <v>140</v>
      </c>
      <c r="D38" s="4" t="s">
        <v>141</v>
      </c>
    </row>
    <row r="39" spans="1:5">
      <c r="A39" s="4" t="s">
        <v>142</v>
      </c>
    </row>
    <row r="40" spans="1:5">
      <c r="A40" s="3" t="s">
        <v>116</v>
      </c>
    </row>
    <row r="41" spans="1:5">
      <c r="A41" s="4" t="s">
        <v>117</v>
      </c>
      <c r="B41" s="8" t="n">
        <v>-407453</v>
      </c>
      <c r="D41" s="8" t="n">
        <v>1680723</v>
      </c>
    </row>
    <row r="42" spans="1:5">
      <c r="A42" s="4" t="s">
        <v>118</v>
      </c>
      <c r="B42" s="4" t="s">
        <v>143</v>
      </c>
      <c r="D42" s="4" t="s">
        <v>144</v>
      </c>
    </row>
    <row r="43" spans="1:5">
      <c r="A43" s="4" t="s">
        <v>145</v>
      </c>
    </row>
    <row r="44" spans="1:5">
      <c r="A44" s="3" t="s">
        <v>116</v>
      </c>
    </row>
    <row r="45" spans="1:5">
      <c r="A45" s="4" t="s">
        <v>117</v>
      </c>
      <c r="B45" s="8" t="n">
        <v>385170</v>
      </c>
      <c r="D45" s="8" t="n">
        <v>3231185</v>
      </c>
    </row>
    <row r="46" spans="1:5">
      <c r="A46" s="4" t="s">
        <v>118</v>
      </c>
      <c r="B46" s="4" t="s">
        <v>146</v>
      </c>
      <c r="D46" s="4" t="s">
        <v>147</v>
      </c>
    </row>
    <row r="47" spans="1:5">
      <c r="A47" s="4" t="s">
        <v>148</v>
      </c>
    </row>
    <row r="48" spans="1:5">
      <c r="A48" s="3" t="s">
        <v>116</v>
      </c>
    </row>
    <row r="49" spans="1:5">
      <c r="A49" s="4" t="s">
        <v>117</v>
      </c>
      <c r="B49" s="8" t="n">
        <v>-220180</v>
      </c>
      <c r="D49" s="8" t="n">
        <v>1735517</v>
      </c>
    </row>
    <row r="50" spans="1:5">
      <c r="A50" s="4" t="s">
        <v>118</v>
      </c>
      <c r="B50" s="4" t="s">
        <v>149</v>
      </c>
      <c r="D50" s="4" t="s">
        <v>150</v>
      </c>
    </row>
    <row r="51" spans="1:5">
      <c r="A51" s="4" t="s">
        <v>151</v>
      </c>
    </row>
    <row r="52" spans="1:5">
      <c r="A52" s="3" t="s">
        <v>116</v>
      </c>
    </row>
    <row r="53" spans="1:5">
      <c r="A53" s="4" t="s">
        <v>117</v>
      </c>
      <c r="B53" s="8" t="n">
        <v>-28878</v>
      </c>
      <c r="D53" s="8" t="n">
        <v>-58649</v>
      </c>
    </row>
    <row r="54" spans="1:5">
      <c r="A54" s="4" t="s">
        <v>118</v>
      </c>
      <c r="B54" s="4" t="s">
        <v>152</v>
      </c>
      <c r="D54" s="4" t="s">
        <v>153</v>
      </c>
    </row>
    <row r="55" spans="1:5">
      <c r="A55" s="4" t="s">
        <v>154</v>
      </c>
    </row>
    <row r="56" spans="1:5">
      <c r="A56" s="3" t="s">
        <v>116</v>
      </c>
    </row>
    <row r="57" spans="1:5">
      <c r="A57" s="4" t="s">
        <v>117</v>
      </c>
      <c r="B57" s="8" t="n">
        <v>626957</v>
      </c>
      <c r="D57" s="8" t="n">
        <v>1565204</v>
      </c>
    </row>
    <row r="58" spans="1:5">
      <c r="A58" s="4" t="s">
        <v>118</v>
      </c>
      <c r="B58" s="4" t="s">
        <v>155</v>
      </c>
      <c r="D58" s="4" t="s">
        <v>156</v>
      </c>
    </row>
    <row r="59" spans="1:5">
      <c r="A59" s="4" t="s">
        <v>157</v>
      </c>
    </row>
    <row r="60" spans="1:5">
      <c r="A60" s="3" t="s">
        <v>116</v>
      </c>
    </row>
    <row r="61" spans="1:5">
      <c r="A61" s="4" t="s">
        <v>117</v>
      </c>
      <c r="B61" s="8" t="n">
        <v>7271</v>
      </c>
      <c r="D61" s="8" t="n">
        <v>-10887</v>
      </c>
    </row>
    <row r="62" spans="1:5">
      <c r="A62" s="4" t="s">
        <v>118</v>
      </c>
      <c r="B62" s="4" t="s">
        <v>158</v>
      </c>
      <c r="D62" s="4" t="s">
        <v>159</v>
      </c>
    </row>
    <row r="63" spans="1:5">
      <c r="A63" s="4" t="s">
        <v>64</v>
      </c>
    </row>
    <row r="64" spans="1:5">
      <c r="A64" s="3" t="s">
        <v>116</v>
      </c>
    </row>
    <row r="65" spans="1:5">
      <c r="A65" s="4" t="s">
        <v>117</v>
      </c>
      <c r="B65" s="8" t="n">
        <v>1443267</v>
      </c>
      <c r="D65" s="8" t="n">
        <v>6462482</v>
      </c>
    </row>
    <row r="66" spans="1:5">
      <c r="A66" s="4" t="s">
        <v>118</v>
      </c>
      <c r="B66" s="4" t="s">
        <v>160</v>
      </c>
    </row>
    <row r="67" spans="1:5">
      <c r="A67" s="4" t="s">
        <v>120</v>
      </c>
      <c r="B67" s="8" t="n">
        <v>56936473</v>
      </c>
      <c r="D67" s="8" t="n">
        <v>6462482</v>
      </c>
    </row>
    <row r="68" spans="1:5">
      <c r="A68" s="4" t="s">
        <v>121</v>
      </c>
      <c r="D68" s="4" t="s">
        <v>161</v>
      </c>
    </row>
    <row r="69" spans="1:5">
      <c r="A69" s="4" t="s">
        <v>162</v>
      </c>
    </row>
    <row r="70" spans="1:5">
      <c r="A70" s="3" t="s">
        <v>116</v>
      </c>
    </row>
    <row r="71" spans="1:5">
      <c r="A71" s="4" t="s">
        <v>117</v>
      </c>
      <c r="B71" s="8" t="n">
        <v>1443267</v>
      </c>
      <c r="D71" s="8" t="n">
        <v>6462482</v>
      </c>
    </row>
    <row r="72" spans="1:5">
      <c r="A72" s="4" t="s">
        <v>118</v>
      </c>
      <c r="B72" s="4" t="s">
        <v>163</v>
      </c>
      <c r="D72" s="4" t="s">
        <v>161</v>
      </c>
    </row>
    <row r="73" spans="1:5">
      <c r="A73" s="4" t="s">
        <v>65</v>
      </c>
    </row>
    <row r="74" spans="1:5">
      <c r="A74" s="3" t="s">
        <v>116</v>
      </c>
    </row>
    <row r="75" spans="1:5">
      <c r="A75" s="4" t="s">
        <v>118</v>
      </c>
      <c r="B75" s="4" t="s">
        <v>164</v>
      </c>
    </row>
    <row r="76" spans="1:5">
      <c r="A76" s="4" t="s">
        <v>59</v>
      </c>
      <c r="B76" s="8" t="n">
        <v>55493206</v>
      </c>
    </row>
    <row r="77" spans="1:5">
      <c r="A77" s="4" t="s">
        <v>165</v>
      </c>
    </row>
    <row r="78" spans="1:5">
      <c r="A78" s="3" t="s">
        <v>116</v>
      </c>
    </row>
    <row r="79" spans="1:5">
      <c r="A79" s="4" t="s">
        <v>118</v>
      </c>
      <c r="B79" s="4" t="s">
        <v>166</v>
      </c>
    </row>
    <row r="80" spans="1:5">
      <c r="A80" s="4" t="s">
        <v>59</v>
      </c>
      <c r="B80" s="8" t="n">
        <v>32744699</v>
      </c>
    </row>
    <row r="81" spans="1:5">
      <c r="A81" s="4" t="s">
        <v>167</v>
      </c>
    </row>
    <row r="82" spans="1:5">
      <c r="A82" s="3" t="s">
        <v>116</v>
      </c>
    </row>
    <row r="83" spans="1:5">
      <c r="A83" s="4" t="s">
        <v>118</v>
      </c>
      <c r="B83" s="4" t="s">
        <v>168</v>
      </c>
    </row>
    <row r="84" spans="1:5">
      <c r="A84" s="4" t="s">
        <v>59</v>
      </c>
      <c r="B84" s="8" t="n">
        <v>22748507</v>
      </c>
    </row>
    <row r="85" spans="1:5">
      <c r="A85" s="4" t="s">
        <v>169</v>
      </c>
    </row>
    <row r="86" spans="1:5">
      <c r="A86" s="3" t="s">
        <v>116</v>
      </c>
    </row>
    <row r="87" spans="1:5">
      <c r="A87" s="4" t="s">
        <v>117</v>
      </c>
      <c r="B87" s="8" t="n">
        <v>-536719</v>
      </c>
      <c r="D87" s="8" t="n">
        <v>1307965</v>
      </c>
    </row>
    <row r="88" spans="1:5">
      <c r="A88" s="4" t="s">
        <v>118</v>
      </c>
      <c r="B88" s="4" t="s">
        <v>170</v>
      </c>
      <c r="D88" s="4" t="s">
        <v>171</v>
      </c>
    </row>
    <row r="89" spans="1:5">
      <c r="A89" s="4" t="s">
        <v>172</v>
      </c>
    </row>
    <row r="90" spans="1:5">
      <c r="A90" s="3" t="s">
        <v>116</v>
      </c>
    </row>
    <row r="91" spans="1:5">
      <c r="A91" s="4" t="s">
        <v>117</v>
      </c>
      <c r="B91" s="8" t="n">
        <v>-297764</v>
      </c>
      <c r="D91" s="8" t="n">
        <v>-1909532</v>
      </c>
    </row>
    <row r="92" spans="1:5">
      <c r="A92" s="4" t="s">
        <v>118</v>
      </c>
      <c r="B92" s="4" t="s">
        <v>173</v>
      </c>
      <c r="D92" s="4" t="s">
        <v>174</v>
      </c>
    </row>
    <row r="93" spans="1:5">
      <c r="A93" s="4" t="s">
        <v>175</v>
      </c>
    </row>
    <row r="94" spans="1:5">
      <c r="A94" s="3" t="s">
        <v>116</v>
      </c>
    </row>
    <row r="95" spans="1:5">
      <c r="A95" s="4" t="s">
        <v>117</v>
      </c>
      <c r="B95" s="8" t="n">
        <v>-106383</v>
      </c>
      <c r="D95" s="8" t="n">
        <v>236709</v>
      </c>
    </row>
    <row r="96" spans="1:5">
      <c r="A96" s="4" t="s">
        <v>118</v>
      </c>
      <c r="B96" s="4" t="s">
        <v>176</v>
      </c>
      <c r="D96" s="4" t="s">
        <v>177</v>
      </c>
    </row>
    <row r="97" spans="1:5">
      <c r="A97" s="4" t="s">
        <v>178</v>
      </c>
    </row>
    <row r="98" spans="1:5">
      <c r="A98" s="3" t="s">
        <v>116</v>
      </c>
    </row>
    <row r="99" spans="1:5">
      <c r="A99" s="4" t="s">
        <v>117</v>
      </c>
      <c r="B99" s="8" t="n">
        <v>49531</v>
      </c>
      <c r="D99" s="8" t="n">
        <v>52035</v>
      </c>
    </row>
    <row r="100" spans="1:5">
      <c r="A100" s="4" t="s">
        <v>118</v>
      </c>
      <c r="B100" s="4" t="s">
        <v>179</v>
      </c>
      <c r="D100" s="4" t="s">
        <v>180</v>
      </c>
    </row>
    <row r="101" spans="1:5">
      <c r="A101" s="4" t="s">
        <v>181</v>
      </c>
    </row>
    <row r="102" spans="1:5">
      <c r="A102" s="3" t="s">
        <v>116</v>
      </c>
    </row>
    <row r="103" spans="1:5">
      <c r="A103" s="4" t="s">
        <v>117</v>
      </c>
      <c r="B103" s="8" t="n">
        <v>-182103</v>
      </c>
      <c r="D103" s="8" t="n">
        <v>2928753</v>
      </c>
    </row>
    <row r="104" spans="1:5">
      <c r="A104" s="4" t="s">
        <v>118</v>
      </c>
      <c r="B104" s="4" t="s">
        <v>182</v>
      </c>
      <c r="D104" s="4" t="s">
        <v>183</v>
      </c>
    </row>
    <row r="105" spans="1:5">
      <c r="A105" s="4" t="s">
        <v>184</v>
      </c>
    </row>
    <row r="106" spans="1:5">
      <c r="A106" s="3" t="s">
        <v>116</v>
      </c>
    </row>
    <row r="107" spans="1:5">
      <c r="A107" s="4" t="s">
        <v>117</v>
      </c>
      <c r="B107" s="8" t="n">
        <v>1979986</v>
      </c>
      <c r="D107" s="8" t="n">
        <v>5154517</v>
      </c>
    </row>
    <row r="108" spans="1:5">
      <c r="A108" s="4" t="s">
        <v>118</v>
      </c>
      <c r="B108" s="4" t="s">
        <v>185</v>
      </c>
      <c r="D108" s="4" t="s">
        <v>186</v>
      </c>
    </row>
    <row r="109" spans="1:5">
      <c r="A109" s="4" t="s">
        <v>187</v>
      </c>
    </row>
    <row r="110" spans="1:5">
      <c r="A110" s="3" t="s">
        <v>116</v>
      </c>
    </row>
    <row r="111" spans="1:5">
      <c r="A111" s="4" t="s">
        <v>117</v>
      </c>
      <c r="B111" s="8" t="n">
        <v>1165474</v>
      </c>
      <c r="D111" s="8" t="n">
        <v>4259593</v>
      </c>
    </row>
    <row r="112" spans="1:5">
      <c r="A112" s="4" t="s">
        <v>118</v>
      </c>
      <c r="B112" s="4" t="s">
        <v>188</v>
      </c>
      <c r="D112" s="4" t="s">
        <v>189</v>
      </c>
    </row>
    <row r="113" spans="1:5">
      <c r="A113" s="4" t="s">
        <v>190</v>
      </c>
    </row>
    <row r="114" spans="1:5">
      <c r="A114" s="3" t="s">
        <v>116</v>
      </c>
    </row>
    <row r="115" spans="1:5">
      <c r="A115" s="4" t="s">
        <v>117</v>
      </c>
      <c r="B115" s="8" t="n">
        <v>-118018</v>
      </c>
      <c r="D115" s="8" t="n">
        <v>-97922</v>
      </c>
    </row>
    <row r="116" spans="1:5">
      <c r="A116" s="4" t="s">
        <v>118</v>
      </c>
      <c r="B116" s="4" t="s">
        <v>191</v>
      </c>
      <c r="D116" s="4" t="s">
        <v>192</v>
      </c>
    </row>
    <row r="117" spans="1:5">
      <c r="A117" s="4" t="s">
        <v>193</v>
      </c>
    </row>
    <row r="118" spans="1:5">
      <c r="A118" s="3" t="s">
        <v>116</v>
      </c>
    </row>
    <row r="119" spans="1:5">
      <c r="A119" s="4" t="s">
        <v>117</v>
      </c>
      <c r="B119" s="8" t="n">
        <v>944480</v>
      </c>
      <c r="D119" s="8" t="n">
        <v>991501</v>
      </c>
    </row>
    <row r="120" spans="1:5">
      <c r="A120" s="4" t="s">
        <v>118</v>
      </c>
      <c r="B120" s="4" t="s">
        <v>194</v>
      </c>
      <c r="D120" s="4" t="s">
        <v>195</v>
      </c>
    </row>
    <row r="121" spans="1:5">
      <c r="A121" s="4" t="s">
        <v>196</v>
      </c>
    </row>
    <row r="122" spans="1:5">
      <c r="A122" s="3" t="s">
        <v>116</v>
      </c>
    </row>
    <row r="123" spans="1:5">
      <c r="A123" s="4" t="s">
        <v>117</v>
      </c>
      <c r="B123" s="8" t="n">
        <v>-11950</v>
      </c>
      <c r="D123" s="8" t="n">
        <v>1345</v>
      </c>
    </row>
    <row r="124" spans="1:5">
      <c r="A124" s="4" t="s">
        <v>118</v>
      </c>
      <c r="B124" s="4" t="s">
        <v>159</v>
      </c>
      <c r="D124" s="4" t="s">
        <v>137</v>
      </c>
      <c r="E124" s="4" t="s">
        <v>87</v>
      </c>
    </row>
    <row r="125" spans="1:5">
      <c r="A125" s="4" t="s">
        <v>66</v>
      </c>
    </row>
    <row r="126" spans="1:5">
      <c r="A126" s="3" t="s">
        <v>116</v>
      </c>
    </row>
    <row r="127" spans="1:5">
      <c r="A127" s="4" t="s">
        <v>197</v>
      </c>
      <c r="B127" s="8" t="n">
        <v>20143933</v>
      </c>
      <c r="D127" s="8" t="n">
        <v>7147767</v>
      </c>
    </row>
    <row r="128" spans="1:5">
      <c r="A128" s="4" t="s">
        <v>117</v>
      </c>
      <c r="B128" s="8" t="n">
        <v>25260063</v>
      </c>
      <c r="D128" s="8" t="n">
        <v>37031024</v>
      </c>
    </row>
    <row r="129" spans="1:5">
      <c r="A129" s="4" t="s">
        <v>198</v>
      </c>
      <c r="B129" s="4" t="s">
        <v>199</v>
      </c>
      <c r="D129" s="4" t="s">
        <v>200</v>
      </c>
    </row>
    <row r="130" spans="1:5">
      <c r="A130" s="4" t="s">
        <v>89</v>
      </c>
    </row>
    <row r="131" spans="1:5">
      <c r="A131" s="3" t="s">
        <v>116</v>
      </c>
    </row>
    <row r="132" spans="1:5">
      <c r="A132" s="4" t="s">
        <v>117</v>
      </c>
      <c r="B132" s="8" t="n">
        <v>3894858</v>
      </c>
      <c r="D132" s="8" t="n">
        <v>28236607</v>
      </c>
    </row>
    <row r="133" spans="1:5">
      <c r="A133" s="4" t="s">
        <v>198</v>
      </c>
      <c r="B133" s="4" t="s">
        <v>201</v>
      </c>
      <c r="D133" s="4" t="s">
        <v>202</v>
      </c>
    </row>
    <row r="134" spans="1:5">
      <c r="A134" s="4" t="s">
        <v>92</v>
      </c>
    </row>
    <row r="135" spans="1:5">
      <c r="A135" s="3" t="s">
        <v>116</v>
      </c>
    </row>
    <row r="136" spans="1:5">
      <c r="A136" s="4" t="s">
        <v>197</v>
      </c>
      <c r="B136" s="8" t="n">
        <v>9133118</v>
      </c>
      <c r="D136" s="8" t="n">
        <v>3189218</v>
      </c>
    </row>
    <row r="137" spans="1:5">
      <c r="A137" s="4" t="s">
        <v>117</v>
      </c>
      <c r="B137" s="8" t="n">
        <v>8922695</v>
      </c>
      <c r="D137" s="8" t="n">
        <v>3502992</v>
      </c>
    </row>
    <row r="138" spans="1:5">
      <c r="A138" s="4" t="s">
        <v>198</v>
      </c>
      <c r="B138" s="4" t="s">
        <v>203</v>
      </c>
      <c r="D138" s="4" t="s">
        <v>204</v>
      </c>
    </row>
    <row r="139" spans="1:5">
      <c r="A139" s="4" t="s">
        <v>93</v>
      </c>
    </row>
    <row r="140" spans="1:5">
      <c r="A140" s="3" t="s">
        <v>116</v>
      </c>
    </row>
    <row r="141" spans="1:5">
      <c r="A141" s="4" t="s">
        <v>197</v>
      </c>
      <c r="B141" s="8" t="n">
        <v>11010815</v>
      </c>
      <c r="D141" s="8" t="n">
        <v>3958549</v>
      </c>
    </row>
    <row r="142" spans="1:5">
      <c r="A142" s="4" t="s">
        <v>117</v>
      </c>
      <c r="B142" s="8" t="n">
        <v>12442510</v>
      </c>
      <c r="D142" s="8" t="n">
        <v>5291425</v>
      </c>
    </row>
    <row r="143" spans="1:5">
      <c r="A143" s="4" t="s">
        <v>198</v>
      </c>
      <c r="B143" s="4" t="s">
        <v>205</v>
      </c>
      <c r="D143" s="4" t="s">
        <v>206</v>
      </c>
    </row>
    <row r="144" spans="1:5">
      <c r="A144" t="n"/>
    </row>
    <row r="145" spans="1:5">
      <c r="A145" s="4" t="s">
        <v>87</v>
      </c>
      <c r="B145" s="4" t="s">
        <v>207</v>
      </c>
    </row>
  </sheetData>
  <mergeCells count="4">
    <mergeCell ref="B1:C1"/>
    <mergeCell ref="D1:E1"/>
    <mergeCell ref="A144:E144"/>
    <mergeCell ref="B145:E1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208</v>
      </c>
      <c r="B1" s="2" t="s">
        <v>1</v>
      </c>
    </row>
    <row r="2" spans="1:2">
      <c r="B2" s="2" t="s">
        <v>209</v>
      </c>
    </row>
    <row r="3" spans="1:2">
      <c r="A3" s="3" t="s">
        <v>116</v>
      </c>
    </row>
    <row r="4" spans="1:2">
      <c r="A4" s="4" t="s">
        <v>210</v>
      </c>
      <c r="B4" s="8" t="n">
        <v>21748974</v>
      </c>
    </row>
    <row r="5" spans="1:2">
      <c r="A5" s="4" t="s">
        <v>64</v>
      </c>
    </row>
    <row r="6" spans="1:2">
      <c r="A6" s="3" t="s">
        <v>116</v>
      </c>
    </row>
    <row r="7" spans="1:2">
      <c r="A7" s="4" t="s">
        <v>210</v>
      </c>
      <c r="B7" s="6" t="n">
        <v>55497357</v>
      </c>
    </row>
    <row r="8" spans="1:2">
      <c r="A8" s="4" t="s">
        <v>211</v>
      </c>
    </row>
    <row r="9" spans="1:2">
      <c r="A9" s="3" t="s">
        <v>116</v>
      </c>
    </row>
    <row r="10" spans="1:2">
      <c r="A10" s="4" t="s">
        <v>212</v>
      </c>
      <c r="B10" s="8" t="n">
        <v>12500000</v>
      </c>
    </row>
    <row r="11" spans="1:2">
      <c r="A11" s="4" t="s">
        <v>213</v>
      </c>
      <c r="B11" s="4" t="s">
        <v>214</v>
      </c>
    </row>
    <row r="12" spans="1:2">
      <c r="A12" s="4" t="s">
        <v>210</v>
      </c>
      <c r="B12" s="8" t="n">
        <v>12499266</v>
      </c>
    </row>
    <row r="13" spans="1:2">
      <c r="A13" s="4" t="s">
        <v>215</v>
      </c>
      <c r="B13" s="4" t="s">
        <v>216</v>
      </c>
    </row>
    <row r="14" spans="1:2">
      <c r="A14" s="4" t="s">
        <v>217</v>
      </c>
    </row>
    <row r="15" spans="1:2">
      <c r="A15" s="3" t="s">
        <v>116</v>
      </c>
    </row>
    <row r="16" spans="1:2">
      <c r="A16" s="4" t="s">
        <v>212</v>
      </c>
      <c r="B16" s="8" t="n">
        <v>32750000</v>
      </c>
    </row>
    <row r="17" spans="1:2">
      <c r="A17" s="4" t="s">
        <v>213</v>
      </c>
      <c r="B17" s="4" t="s">
        <v>214</v>
      </c>
    </row>
    <row r="18" spans="1:2">
      <c r="A18" s="4" t="s">
        <v>210</v>
      </c>
      <c r="B18" s="8" t="n">
        <v>32748076</v>
      </c>
    </row>
    <row r="19" spans="1:2">
      <c r="A19" s="4" t="s">
        <v>215</v>
      </c>
      <c r="B19" s="4" t="s">
        <v>216</v>
      </c>
    </row>
    <row r="20" spans="1:2">
      <c r="A20" s="4" t="s">
        <v>218</v>
      </c>
    </row>
    <row r="21" spans="1:2">
      <c r="A21" s="3" t="s">
        <v>116</v>
      </c>
    </row>
    <row r="22" spans="1:2">
      <c r="A22" s="4" t="s">
        <v>212</v>
      </c>
      <c r="B22" s="8" t="n">
        <v>9250000</v>
      </c>
    </row>
    <row r="23" spans="1:2">
      <c r="A23" s="4" t="s">
        <v>213</v>
      </c>
      <c r="B23" s="4" t="s">
        <v>219</v>
      </c>
    </row>
    <row r="24" spans="1:2">
      <c r="A24" s="4" t="s">
        <v>210</v>
      </c>
      <c r="B24" s="8" t="n">
        <v>9249708</v>
      </c>
    </row>
    <row r="25" spans="1:2">
      <c r="A25" s="4" t="s">
        <v>215</v>
      </c>
      <c r="B25" s="4" t="s">
        <v>220</v>
      </c>
    </row>
    <row r="26" spans="1:2">
      <c r="A26" s="4" t="s">
        <v>221</v>
      </c>
    </row>
    <row r="27" spans="1:2">
      <c r="A27" s="3" t="s">
        <v>116</v>
      </c>
    </row>
    <row r="28" spans="1:2">
      <c r="A28" s="4" t="s">
        <v>212</v>
      </c>
      <c r="B28" s="8" t="n">
        <v>22750000</v>
      </c>
    </row>
    <row r="29" spans="1:2">
      <c r="A29" s="4" t="s">
        <v>213</v>
      </c>
      <c r="B29" s="4" t="s">
        <v>219</v>
      </c>
    </row>
    <row r="30" spans="1:2">
      <c r="A30" s="4" t="s">
        <v>210</v>
      </c>
      <c r="B30" s="8" t="n">
        <v>22749281</v>
      </c>
    </row>
    <row r="31" spans="1:2">
      <c r="A31" s="4" t="s">
        <v>215</v>
      </c>
      <c r="B31" s="4" t="s">
        <v>2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Statements of Financial Conditi</vt:lpstr>
      <vt:lpstr>Statements of Financial Condit3</vt:lpstr>
      <vt:lpstr>Statements of Income and Expens</vt:lpstr>
      <vt:lpstr>Statements of Changes in Partne</vt:lpstr>
      <vt:lpstr>Condensed Schedule of Investmen</vt:lpstr>
      <vt:lpstr>Condensed Schedule of Investme7</vt:lpstr>
      <vt:lpstr>Organization</vt:lpstr>
      <vt:lpstr>Basis of Presentation and Summa</vt:lpstr>
      <vt:lpstr>Investments</vt:lpstr>
      <vt:lpstr>Trading Advisors</vt:lpstr>
      <vt:lpstr>Financial Instruments</vt:lpstr>
      <vt:lpstr>Trading Activities</vt:lpstr>
      <vt:lpstr>Fair Value Measurements</vt:lpstr>
      <vt:lpstr>Financial Highlights</vt:lpstr>
      <vt:lpstr>Subsequent Events</vt:lpstr>
      <vt:lpstr>Basis of Presentation and Sum17</vt:lpstr>
      <vt:lpstr>Investments (Tables)</vt:lpstr>
      <vt:lpstr>Financial Instruments (Tables)</vt:lpstr>
      <vt:lpstr>Trading Activities (Tables)</vt:lpstr>
      <vt:lpstr>Fair Value Measurements (Tables</vt:lpstr>
      <vt:lpstr>Financial Highlights (Tables)</vt:lpstr>
      <vt:lpstr>Organization - Additional Infor</vt:lpstr>
      <vt:lpstr>Basis of Presentation and Sum24</vt:lpstr>
      <vt:lpstr>Investments - Additional Inform</vt:lpstr>
      <vt:lpstr>Investments - Summary of Total </vt:lpstr>
      <vt:lpstr>Investments - Summary of Partne</vt:lpstr>
      <vt:lpstr>Investments - Income Statement </vt:lpstr>
      <vt:lpstr>Trading Advisors - Additional I</vt:lpstr>
      <vt:lpstr>Financial Instruments - Net Unr</vt:lpstr>
      <vt:lpstr>Financial Instruments - Additio</vt:lpstr>
      <vt:lpstr>Trading Activities - Additional</vt:lpstr>
      <vt:lpstr>Trading Activities - Offsetting</vt:lpstr>
      <vt:lpstr>Trading Activities - Schedule o</vt:lpstr>
      <vt:lpstr>Trading Activities - Schedule35</vt:lpstr>
      <vt:lpstr>Fair Value Measurements - Addit</vt:lpstr>
      <vt:lpstr>Fair Value Measurements - Summa</vt:lpstr>
      <vt:lpstr>Financial Highlights - Financi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29:59Z</dcterms:created>
  <dcterms:modified xmlns:dcterms="http://purl.org/dc/terms/" xmlns:xsi="http://www.w3.org/2001/XMLSchema-instance" xsi:type="dcterms:W3CDTF">2016-03-28T16:29:59Z</dcterms:modified>
  <dc:title xmlns:dc="http://purl.org/dc/elements/1.1/">Untitled</dc:title>
  <dc:description xmlns:dc="http://purl.org/dc/elements/1.1/"/>
  <dc:subject xmlns:dc="http://purl.org/dc/elements/1.1/"/>
  <cp:keywords/>
  <cp:category/>
</cp:coreProperties>
</file>